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Fair Value Disclosures" sheetId="10" state="visible" r:id="rId10"/>
    <sheet xmlns:r="http://schemas.openxmlformats.org/officeDocument/2006/relationships" name="Note 4 - Policy Acquisitions Co" sheetId="11" state="visible" r:id="rId11"/>
    <sheet xmlns:r="http://schemas.openxmlformats.org/officeDocument/2006/relationships" name="Note 5 - Debt" sheetId="12" state="visible" r:id="rId12"/>
    <sheet xmlns:r="http://schemas.openxmlformats.org/officeDocument/2006/relationships" name="Note 6 - Reinsurance" sheetId="13" state="visible" r:id="rId13"/>
    <sheet xmlns:r="http://schemas.openxmlformats.org/officeDocument/2006/relationships" name="Note 7 - Unpaid Losses and Sett" sheetId="14" state="visible" r:id="rId14"/>
    <sheet xmlns:r="http://schemas.openxmlformats.org/officeDocument/2006/relationships" name="Note 8 - Income Taxes" sheetId="15" state="visible" r:id="rId15"/>
    <sheet xmlns:r="http://schemas.openxmlformats.org/officeDocument/2006/relationships" name="Note 9 - Employee Benefits" sheetId="16" state="visible" r:id="rId16"/>
    <sheet xmlns:r="http://schemas.openxmlformats.org/officeDocument/2006/relationships" name="Note 10 - Statutory Information"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chedule II - Condensed Financi" sheetId="20" state="visible" r:id="rId20"/>
    <sheet xmlns:r="http://schemas.openxmlformats.org/officeDocument/2006/relationships" name="Schedule III - Supplemental Ins" sheetId="21" state="visible" r:id="rId21"/>
    <sheet xmlns:r="http://schemas.openxmlformats.org/officeDocument/2006/relationships" name="Schedule IV - Reinsurance" sheetId="22" state="visible" r:id="rId22"/>
    <sheet xmlns:r="http://schemas.openxmlformats.org/officeDocument/2006/relationships" name="Schedule V - Valuation and Qual" sheetId="23" state="visible" r:id="rId23"/>
    <sheet xmlns:r="http://schemas.openxmlformats.org/officeDocument/2006/relationships" name="Schedule VI - Supplemental Info"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Investments (Tables)" sheetId="28" state="visible" r:id="rId28"/>
    <sheet xmlns:r="http://schemas.openxmlformats.org/officeDocument/2006/relationships" name="Note 3 - Fair Value Disclosur_2" sheetId="29" state="visible" r:id="rId29"/>
    <sheet xmlns:r="http://schemas.openxmlformats.org/officeDocument/2006/relationships" name="Note 4 - Policy Acquisitions _2" sheetId="30" state="visible" r:id="rId30"/>
    <sheet xmlns:r="http://schemas.openxmlformats.org/officeDocument/2006/relationships" name="Note 6 - Reinsurance (Tables)" sheetId="31" state="visible" r:id="rId31"/>
    <sheet xmlns:r="http://schemas.openxmlformats.org/officeDocument/2006/relationships" name="Note 7 - Unpaid Losses and Se_2" sheetId="32" state="visible" r:id="rId32"/>
    <sheet xmlns:r="http://schemas.openxmlformats.org/officeDocument/2006/relationships" name="Note 8 - Income Taxes (Tables)" sheetId="33" state="visible" r:id="rId33"/>
    <sheet xmlns:r="http://schemas.openxmlformats.org/officeDocument/2006/relationships" name="Note 9 - Employee Benefits (Tab" sheetId="34" state="visible" r:id="rId34"/>
    <sheet xmlns:r="http://schemas.openxmlformats.org/officeDocument/2006/relationships" name="Note 10 - Statutory Informati_2" sheetId="35" state="visible" r:id="rId35"/>
    <sheet xmlns:r="http://schemas.openxmlformats.org/officeDocument/2006/relationships" name="Schedule II - Condensed Finan_2" sheetId="36" state="visible" r:id="rId36"/>
    <sheet xmlns:r="http://schemas.openxmlformats.org/officeDocument/2006/relationships" name="Schedule III - Supplemental I_2" sheetId="37" state="visible" r:id="rId37"/>
    <sheet xmlns:r="http://schemas.openxmlformats.org/officeDocument/2006/relationships" name="Schedule IV - Reinsurance (Tabl" sheetId="38" state="visible" r:id="rId38"/>
    <sheet xmlns:r="http://schemas.openxmlformats.org/officeDocument/2006/relationships" name="Schedule V - Valuation and Qu_2" sheetId="39" state="visible" r:id="rId39"/>
    <sheet xmlns:r="http://schemas.openxmlformats.org/officeDocument/2006/relationships" name="Schedule VI - Supplemental In_2"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1 - Summary of Significa_5" sheetId="43" state="visible" r:id="rId43"/>
    <sheet xmlns:r="http://schemas.openxmlformats.org/officeDocument/2006/relationships" name="Note 1 - Summary of Significa_6" sheetId="44" state="visible" r:id="rId44"/>
    <sheet xmlns:r="http://schemas.openxmlformats.org/officeDocument/2006/relationships" name="Note 1 - Summary of Significa_7" sheetId="45" state="visible" r:id="rId45"/>
    <sheet xmlns:r="http://schemas.openxmlformats.org/officeDocument/2006/relationships" name="Note 2 - Investments (Details T" sheetId="46" state="visible" r:id="rId46"/>
    <sheet xmlns:r="http://schemas.openxmlformats.org/officeDocument/2006/relationships" name="Note 2 - Investments - Investme" sheetId="47" state="visible" r:id="rId47"/>
    <sheet xmlns:r="http://schemas.openxmlformats.org/officeDocument/2006/relationships" name="Note 2 - Investments - Summary " sheetId="48" state="visible" r:id="rId48"/>
    <sheet xmlns:r="http://schemas.openxmlformats.org/officeDocument/2006/relationships" name="Note 2 - Investments - Contract" sheetId="49" state="visible" r:id="rId49"/>
    <sheet xmlns:r="http://schemas.openxmlformats.org/officeDocument/2006/relationships" name="Note 2 - Investments - Schedule" sheetId="50" state="visible" r:id="rId50"/>
    <sheet xmlns:r="http://schemas.openxmlformats.org/officeDocument/2006/relationships" name="Note 2 - Investments - Fair Val" sheetId="51" state="visible" r:id="rId51"/>
    <sheet xmlns:r="http://schemas.openxmlformats.org/officeDocument/2006/relationships" name="Note 3 - Fair Value Disclosur_3" sheetId="52" state="visible" r:id="rId52"/>
    <sheet xmlns:r="http://schemas.openxmlformats.org/officeDocument/2006/relationships" name="Note 4 - Policy Acquisition Cos" sheetId="53" state="visible" r:id="rId53"/>
    <sheet xmlns:r="http://schemas.openxmlformats.org/officeDocument/2006/relationships" name="Note 5 - Debt (Details Textual)" sheetId="54" state="visible" r:id="rId54"/>
    <sheet xmlns:r="http://schemas.openxmlformats.org/officeDocument/2006/relationships" name="Note 6 - Reinsurance (Details T" sheetId="55" state="visible" r:id="rId55"/>
    <sheet xmlns:r="http://schemas.openxmlformats.org/officeDocument/2006/relationships" name="Note 6 - Reinsurance - Summary " sheetId="56" state="visible" r:id="rId56"/>
    <sheet xmlns:r="http://schemas.openxmlformats.org/officeDocument/2006/relationships" name="Note 6 - Reinsurance - Schedule" sheetId="57" state="visible" r:id="rId57"/>
    <sheet xmlns:r="http://schemas.openxmlformats.org/officeDocument/2006/relationships" name="Note 7 - Unpaid Losses and Se_3" sheetId="58" state="visible" r:id="rId58"/>
    <sheet xmlns:r="http://schemas.openxmlformats.org/officeDocument/2006/relationships" name="Note 7 - Unpaid Losses and Se_4" sheetId="59" state="visible" r:id="rId59"/>
    <sheet xmlns:r="http://schemas.openxmlformats.org/officeDocument/2006/relationships" name="Note 7 - Unpaid Losses and Se_5" sheetId="60" state="visible" r:id="rId60"/>
    <sheet xmlns:r="http://schemas.openxmlformats.org/officeDocument/2006/relationships" name="Note 7 - Unpaid Losses and Se_6" sheetId="61" state="visible" r:id="rId61"/>
    <sheet xmlns:r="http://schemas.openxmlformats.org/officeDocument/2006/relationships" name="Note 7 - Unpaid Losses and Se_7" sheetId="62" state="visible" r:id="rId62"/>
    <sheet xmlns:r="http://schemas.openxmlformats.org/officeDocument/2006/relationships" name="Note 8 - Income Taxes (Details " sheetId="63" state="visible" r:id="rId63"/>
    <sheet xmlns:r="http://schemas.openxmlformats.org/officeDocument/2006/relationships" name="Note 8 - Income Taxes - Schedul" sheetId="64" state="visible" r:id="rId64"/>
    <sheet xmlns:r="http://schemas.openxmlformats.org/officeDocument/2006/relationships" name="Note 8 - Income Taxes - Sched_2" sheetId="65" state="visible" r:id="rId65"/>
    <sheet xmlns:r="http://schemas.openxmlformats.org/officeDocument/2006/relationships" name="Note 9 - Employee Benefits (Det" sheetId="66" state="visible" r:id="rId66"/>
    <sheet xmlns:r="http://schemas.openxmlformats.org/officeDocument/2006/relationships" name="Note 9 - Employee Benefits - Re" sheetId="67" state="visible" r:id="rId67"/>
    <sheet xmlns:r="http://schemas.openxmlformats.org/officeDocument/2006/relationships" name="Note 10 - Statutory Informati_3" sheetId="68" state="visible" r:id="rId68"/>
    <sheet xmlns:r="http://schemas.openxmlformats.org/officeDocument/2006/relationships" name="Note 10 - Statutory Informati_4" sheetId="69" state="visible" r:id="rId69"/>
    <sheet xmlns:r="http://schemas.openxmlformats.org/officeDocument/2006/relationships" name="Note 11 - Commitments and Con_2" sheetId="70" state="visible" r:id="rId70"/>
    <sheet xmlns:r="http://schemas.openxmlformats.org/officeDocument/2006/relationships" name="Schedule II - Condensed Finan_3" sheetId="71" state="visible" r:id="rId71"/>
    <sheet xmlns:r="http://schemas.openxmlformats.org/officeDocument/2006/relationships" name="Schedule II - Condensed Finan_4" sheetId="72" state="visible" r:id="rId72"/>
    <sheet xmlns:r="http://schemas.openxmlformats.org/officeDocument/2006/relationships" name="Schedule II - Condensed Finan_5" sheetId="73" state="visible" r:id="rId73"/>
    <sheet xmlns:r="http://schemas.openxmlformats.org/officeDocument/2006/relationships" name="Schedule II - Condensed Finan_6" sheetId="74" state="visible" r:id="rId74"/>
    <sheet xmlns:r="http://schemas.openxmlformats.org/officeDocument/2006/relationships" name="Schedule II - Condensed Finan_7" sheetId="75" state="visible" r:id="rId75"/>
    <sheet xmlns:r="http://schemas.openxmlformats.org/officeDocument/2006/relationships" name="Schedule III - Supplemental I_3" sheetId="76" state="visible" r:id="rId76"/>
    <sheet xmlns:r="http://schemas.openxmlformats.org/officeDocument/2006/relationships" name="Schedule IV - Reinsurance - Rei" sheetId="77" state="visible" r:id="rId77"/>
    <sheet xmlns:r="http://schemas.openxmlformats.org/officeDocument/2006/relationships" name="Schedule V - Valuation and Qu_3" sheetId="78" state="visible" r:id="rId78"/>
    <sheet xmlns:r="http://schemas.openxmlformats.org/officeDocument/2006/relationships" name="Schedule VI - Supplemental In_3"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81903</t>
        </is>
      </c>
      <c r="C4" s="4" t="inlineStr">
        <is>
          <t xml:space="preserve"> </t>
        </is>
      </c>
      <c r="D4" s="4" t="inlineStr">
        <is>
          <t xml:space="preserve"> </t>
        </is>
      </c>
    </row>
    <row r="5">
      <c r="A5" s="4" t="inlineStr">
        <is>
          <t>Entity Registrant Name</t>
        </is>
      </c>
      <c r="B5" s="4" t="inlineStr">
        <is>
          <t>ICC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46</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81-3359409</t>
        </is>
      </c>
      <c r="C16" s="4" t="inlineStr">
        <is>
          <t xml:space="preserve"> </t>
        </is>
      </c>
      <c r="D16" s="4" t="inlineStr">
        <is>
          <t xml:space="preserve"> </t>
        </is>
      </c>
    </row>
    <row r="17">
      <c r="A17" s="4" t="inlineStr">
        <is>
          <t>Entity Address, Address Line One</t>
        </is>
      </c>
      <c r="B17" s="4" t="inlineStr">
        <is>
          <t>225 20th Street</t>
        </is>
      </c>
      <c r="C17" s="4" t="inlineStr">
        <is>
          <t xml:space="preserve"> </t>
        </is>
      </c>
      <c r="D17" s="4" t="inlineStr">
        <is>
          <t xml:space="preserve"> </t>
        </is>
      </c>
    </row>
    <row r="18">
      <c r="A18" s="4" t="inlineStr">
        <is>
          <t>Entity Address, City or Town</t>
        </is>
      </c>
      <c r="B18" s="4" t="inlineStr">
        <is>
          <t>Rock Island</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1201</t>
        </is>
      </c>
      <c r="C20" s="4" t="inlineStr">
        <is>
          <t xml:space="preserve"> </t>
        </is>
      </c>
      <c r="D20" s="4" t="inlineStr">
        <is>
          <t xml:space="preserve"> </t>
        </is>
      </c>
    </row>
    <row r="21">
      <c r="A21" s="4" t="inlineStr">
        <is>
          <t>City Area Code</t>
        </is>
      </c>
      <c r="B21" s="4" t="inlineStr">
        <is>
          <t>309</t>
        </is>
      </c>
      <c r="C21" s="4" t="inlineStr">
        <is>
          <t xml:space="preserve"> </t>
        </is>
      </c>
      <c r="D21" s="4" t="inlineStr">
        <is>
          <t xml:space="preserve"> </t>
        </is>
      </c>
    </row>
    <row r="22">
      <c r="A22" s="4" t="inlineStr">
        <is>
          <t>Local Phone Number</t>
        </is>
      </c>
      <c r="B22" s="4" t="inlineStr">
        <is>
          <t>793-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ICC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649025</v>
      </c>
    </row>
    <row r="37">
      <c r="A37" s="4" t="inlineStr">
        <is>
          <t>Entity Common Stock, Shares Outstanding</t>
        </is>
      </c>
      <c r="B37" s="4" t="inlineStr">
        <is>
          <t xml:space="preserve"> </t>
        </is>
      </c>
      <c r="C37" s="6" t="n">
        <v>3138976</v>
      </c>
      <c r="D37" s="4" t="inlineStr">
        <is>
          <t xml:space="preserve"> </t>
        </is>
      </c>
    </row>
    <row r="38">
      <c r="A38" s="4" t="inlineStr">
        <is>
          <t>Auditor Name</t>
        </is>
      </c>
      <c r="B38" s="4" t="inlineStr">
        <is>
          <t>Johnson Lambert LLP</t>
        </is>
      </c>
      <c r="C38" s="4" t="inlineStr">
        <is>
          <t xml:space="preserve"> </t>
        </is>
      </c>
      <c r="D38" s="4" t="inlineStr">
        <is>
          <t xml:space="preserve"> </t>
        </is>
      </c>
    </row>
    <row r="39">
      <c r="A39" s="4" t="inlineStr">
        <is>
          <t>Auditor Location</t>
        </is>
      </c>
      <c r="B39" s="4" t="inlineStr">
        <is>
          <t>Vienna, VA</t>
        </is>
      </c>
      <c r="C39" s="4" t="inlineStr">
        <is>
          <t xml:space="preserve"> </t>
        </is>
      </c>
      <c r="D39" s="4" t="inlineStr">
        <is>
          <t xml:space="preserve"> </t>
        </is>
      </c>
    </row>
    <row r="40">
      <c r="A40" s="4" t="inlineStr">
        <is>
          <t>Auditor Firm ID</t>
        </is>
      </c>
      <c r="B40" s="4" t="inlineStr">
        <is>
          <t>26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include notes receivable, stock, a limited partnership, a SAFE investment, Funds at Lloyd's, and membership in the FHLBC. Notes receivable are carried at outstanding balance plus accrued interest. Stock is at fair value when available. The limited partnership is accounted for under the equity method, which is considered a related party. The SAFE investment and the membership in FHLBC are carried at cost. Assets measured at fair value on a recurring basis as of December 31, 2023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Assets measured at fair value on a recurring basis as of December 31, 2022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Policy Acquisitions Costs</t>
        </is>
      </c>
      <c r="B1" s="2" t="inlineStr">
        <is>
          <t>12 Months Ended</t>
        </is>
      </c>
    </row>
    <row r="2">
      <c r="B2" s="2" t="inlineStr">
        <is>
          <t>Dec. 31, 2023</t>
        </is>
      </c>
    </row>
    <row r="3">
      <c r="A3" s="3" t="inlineStr">
        <is>
          <t>Notes to Financial Statements</t>
        </is>
      </c>
      <c r="B3" s="4" t="inlineStr">
        <is>
          <t xml:space="preserve"> </t>
        </is>
      </c>
    </row>
    <row r="4">
      <c r="A4" s="4" t="inlineStr">
        <is>
          <t>Deferred Policy Acquisition Costs [Text Block]</t>
        </is>
      </c>
      <c r="B4" s="4" t="inlineStr">
        <is>
          <t xml:space="preserve">4. POLICY ACQUISITION COSTS Policy acquisition costs deferred and amortized to income for the years ended December 31 2023 2022 Deferred policy acquisition costs (DAC), beginning of year $ 7,167,036 $ 6,538,844 Deferred: Direct commission 13,849,194 12,330,776 Premium taxes 1,702,222 1,271,971 Ceding commissions (485,089 ) (693,178 ) Underwriting 1,423,178 1,186,150 Net deferred 16,489,505 14,095,719 Amortized 15,104,082 13,467,527 DAC, end of year $ 8,552,459 $ 7,167,036 Policy acquisition costs: Amortized to expense $ 15,104,082 $ 13,467,527 Period costs: Contingent commission 2,290,826 1,796,256 Other underwriting expenses 11,127,065 9,632,337 Total policy acquisition costs $ 28,521,973 $ 24,896,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5. DEBT Debt Obligation As of December 31, 2023, 2022 The Company has borrowing capacity of $48.2 million with the Federal Home Loan Bank of Chicago (FHLBC), which is 25% of net admitted statutory assets of ICC as of year-end. As of December 31, 2023 As a part of the Company's response to COVID- 19, March 2020 five In May 2021, five In May 2022, five The Company has $19.7 million in bonds pledged as collateral for all FHLBC loans. Revolving Line of Credit We increased our revolving line of credit with a commercial bank from $2.0 million to $4.0 million in July 2022. December 31, 2023 July 5, 2024 December 31, 2023 no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12 Months Ended</t>
        </is>
      </c>
    </row>
    <row r="2">
      <c r="B2" s="2" t="inlineStr">
        <is>
          <t>Dec. 31, 2023</t>
        </is>
      </c>
    </row>
    <row r="3">
      <c r="A3" s="3" t="inlineStr">
        <is>
          <t>Notes to Financial Statements</t>
        </is>
      </c>
      <c r="B3" s="4" t="inlineStr">
        <is>
          <t xml:space="preserve"> </t>
        </is>
      </c>
    </row>
    <row r="4">
      <c r="A4" s="4" t="inlineStr">
        <is>
          <t>Reinsurance [Text Block]</t>
        </is>
      </c>
      <c r="B4" s="4" t="inlineStr">
        <is>
          <t>6.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years ended December 31 2023 2022 WRITTEN Direct $ 92,990,535 $ 82,726,634 Reinsurance assumed 162,368 157,268 Reinsurance ceded (10,510,588 ) (9,492,472 ) Net $ 82,642,315 $ 73,391,430 EARNED Direct $ 86,260,082 $ 78,411,890 Reinsurance assumed 160,365 157,097 Reinsurance ceded (10,703,339 ) (9,511,644 ) Net $ 75,717,108 $ 69,057,343 LOSS AND SETTLEMENT EXPENSES INCURRED Direct $ 52,727,899 $ 50,290,695 Reinsurance assumed 102,365 94,482 Reinsurance ceded (4,900,634 ) (5,852,448 ) Net $ 47,929,630 $ 44,532,729 The reinsurance assumed business consists of assigned risk pools, which require the Company to participate in certain workers’ compensation and other liability pools, as a result of their licensure and premium writings in the various states in which it does business. At December 31, 2023, 2022 The following table displays net reinsurance balances recoverable, after consideration of collateral, on paid losses and settlement expenses, known case and IBNR loss and settlement expense reserves, unearned premiums, and contingent commissions from the Company’s top 10 December 31, 2023 2023 Net Reinsurer Percent Ceded Percent A.M. Best Exposure as of of Premiums of (In thousands) Rating December 31, 2023 Total Written Total General Reinsurance Corporation A++ $ 11,509 74.8 % $ 7,295 69.4 % Renaissance Reinsurance U.S. Incorporated A+ 750 4.9 % 711 6.8 % Hannover Rueck SE A+ 467 3.0 % 427 4.1 % Partner Reinsurance Co. of the U.S. A+ 447 2.9 % — 0.0 % Aspen Insurance UK Ltd. A 336 2.2 % — 0.0 % Swiss Reinsurance A+ 288 1.9 % 78 0.7 % Houston Casualty Company A++ 250 1.6 % 310 2.9 % Axis Reinsurance Company A 210 1.4 % — 0.0 % Everest Reinsurance Company A+ 179 1.2 % — 0.1 % Lloyd's Syndicate Number 2791 A 135 0.9 % 455 4.3 % All other reinsurers including anticipated subrogation 812 5.3 % 1,235 11.7 % $ 15,383 100.0 % $ 10,511 100.0 % Ceded unearned premiums and reinsurance balances recoverable on paid losses and settlement expenses are reported separately as an asset, rather than being netted with the related liability, since reinsurance does not one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82.0 thousand and $0 allowances recorded related to CECL on paid and unpaid recoverables at December 31, 2023, 2022 no 9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Unpaid Losses and Settlement Expenses</t>
        </is>
      </c>
      <c r="B1" s="2" t="inlineStr">
        <is>
          <t>12 Months Ended</t>
        </is>
      </c>
    </row>
    <row r="2">
      <c r="B2" s="2" t="inlineStr">
        <is>
          <t>Dec. 31,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7. UNPAID LOSSES AND SETTLEMENT EXPENSES Loss Development Tables The following tables represent cumulative incurred losses and settlement expenses, net of reinsurance, by accident year and cumulative paid loss and settlement expenses, net of reinsurance, by accident year, for the years ended December 31, 2014 2023 December 31, 2023 December 31, 2014 2022, PROPERTY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8,865 $ 7,586 $ 7,798 $ 7,883 $ 7,817 $ 7,785 $ 7,784 $ 7,792 $ 7,794 $ 7,794 $ — 740 2015 7,693 7,494 7,717 7,634 7,654 7,636 7,635 7,642 7,643 — 554 2016 8,941 7,981 8,372 8,381 8,404 8,327 8,387 8,392 (5 ) 576 2017 13,993 13,568 13,741 13,825 13,622 13,593 13,457 (16 ) 715 2018 11,454 11,114 10,966 11,030 11,073 11,108 (36 ) 725 2019 13,933 14,758 14,976 15,078 15,145 (14 ) 833 2020 13,997 15,056 15,195 16,005 (52 ) 937 2021 12,968 14,799 15,392 (287 ) 747 2022 16,568 16,523 (298 ) 746 2023 16,433 593 641 Total $ 127,891 Cumulative paid loss and settlement expenses, net of reinsurance (in thousands) Year Ended December 31, Accident Year 2014* 2015* 2016* 2017* 2018* 2019* 2020* 2021* 2022* 2023 2014 $ 6,243 $ 7,631 $ 7,746 $ 7,796 $ 7,795 $ 7,795 $ 7,801 $ 7,803 $ 7,805 $ 7,805 2015 5,057 7,040 7,474 7,645 7,660 7,657 7,645 7,642 7,643 2016 6,157 7,624 8,236 8,356 8,437 8,465 8,384 8,397 2017 10,055 13,482 13,610 13,595 13,363 13,451 13,469 2018 8,487 11,009 11,025 11,062 11,117 11,144 2019 11,621 14,161 14,855 14,902 14,974 2020 10,620 14,485 15,540 15,786 2021 11,220 14,712 15,603 2022 12,898 16,534 2023 13,934 Total $ 125,291 Unpaid losses and settlement expense - years 2014 through 2023 2,600 Unpaid losses and settlement expense - prior to 2014 11 Unpaid loss and settlement expense, net of reinsurance $ 2,611 *Presented as unaudited required supplementary information. WORKERS' COMPENSATION AND LIABILITY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13,385 $ 14,744 $ 15,341 $ 16,719 $ 16,881 $ 16,996 $ 16,954 $ 16,930 $ 16,995 $ 17,064 $ 78 1,213 2015 16,597 13,876 13,441 13,862 14,486 14,714 15,182 15,209 15,501 40 1,095 2016 16,678 14,843 16,240 16,855 17,546 18,412 18,608 18,807 61 1,042 2017 15,808 15,803 15,842 15,976 17,068 18,049 17,879 60 1,042 2018 18,308 17,122 17,082 16,925 16,581 16,455 214 1,132 2019 19,630 19,200 19,575 19,364 19,282 433 1,096 2020 17,359 14,107 15,262 15,661 889 640 2021 21,000 21,988 23,877 2,392 865 2022 22,866 21,583 4,830 809 2023 28,948 20,445 578 Total $ 195,058 Cumulative paid loss and settlement expenses, net of reinsurance (in thousands) Year Ended December 31, Accident Year 2014* 2015* 2016* 2017* 2018* 2019* 2020* 2021* 2022* 2023 2014 $ 1,540 $ 4,088 $ 9,515 $ 13,603 $ 15,232 $ 15,912 $ 16,374 $ 16,401 $ 16,750 $ 16,762 2015 1,408 4,319 7,404 10,528 12,487 13,262 13,932 14,478 15,174 2016 1,497 5,488 8,189 12,205 14,206 16,649 17,618 18,461 2017 1,523 5,419 8,753 11,878 14,770 17,141 17,378 2018 1,964 5,656 9,312 12,419 14,687 15,734 2019 3,664 7,453 12,132 14,781 16,268 2020 2,435 4,882 8,026 12,422 2021 3,520 7,825 14,913 2022 3,614 9,236 2023 2,525 Total 138,874 Unpaid losses and settlement expense - years 2014 through 2023 56,184 Unpaid losses and settlement expense - prior to 2014 306 Unpaid loss and settlement expense, net of reinsurance $ 56,490 *Presented as unaudited required supplementary information. TOTAL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22,250 $ 22,330 $ 23,139 $ 24,601 $ 24,698 $ 24,781 $ 24,737 $ 24,721 $ 24,789 $ 24,858 $ 78 1,953 2015 24,289 21,370 21,157 21,496 22,140 22,350 22,817 22,852 23,144 40 1,649 2016 25,618 22,824 24,612 25,236 25,951 26,740 26,995 27,199 56 1,618 2017 29,801 29,371 29,583 29,802 30,689 31,642 31,336 44 1,757 2018 29,762 28,236 28,048 27,955 27,654 27,563 178 1,857 2019 33,563 33,958 34,551 34,442 34,427 419 1,929 2020 31,356 29,162 30,457 31,666 837 1,577 2021 33,968 36,787 39,269 2,105 1,612 2022 39,434 38,106 4,532 1,555 2023 45,381 21,038 1,219 Total $ 322,949 Cumulative paid loss and settlement expenses, net of reinsurance (in thousands) Year Ended December 31, Accident Year 2014* 2015* 2016* 2017* 2018* 2019* 2020* 2021* 2022* 2023 2014 $ 7,782 $ 11,718 $ 17,261 $ 21,398 $ 23,027 $ 23,707 $ 24,175 $ 24,204 $ 24,554 $ 24,567 2015 6,465 11,359 14,878 18,173 20,147 20,919 21,577 22,121 22,817 2016 7,654 13,112 16,425 20,561 22,643 25,114 26,002 26,859 2017 11,578 18,901 22,363 25,473 28,134 30,592 30,847 2018 10,451 16,665 20,337 23,481 25,805 26,878 2019 15,285 21,614 26,987 29,683 31,243 2020 13,055 19,367 23,566 28,209 2021 14,740 22,537 30,516 2022 16,512 25,770 2023 16,459 Total 264,165 Unpaid losses and settlement expense - years 2014 through 2023 58,784 Unpaid losses and settlement expense - prior to 2014 317 Unpaid loss and settlement expense, net of reinsurance $ 59,101 *Presented as unaudited required supplementary information. The following table reconciles the loss development information to the consolidated balance sheet for the year ended December 31, 2023 (In thousands) December 31, 2023 Net unpaid losses and settlement expense Property Lines $ 2,611 Workers' Compensation and Liability Lines 56,490 Total unpaid losses and settlement expense, net of reinsurance 59,101 Reinsurance recoverable on losses and settlement expense Property Lines 1,755 Workers' Compensation and Liability Lines 11,064 Total reinsurance recoverable on unpaid losses and settlement expense 12,819 Total gross unpaid losses and LAE $ 71,920 Loss Duration Disclosure The following table represents the average annual percentage payout of incurred losses by age, net of reinsurance and is presented as unaudited required supplementary information. Average annual percentage payout of incurred losses by age, net of reinsurance Year 1 Year 2 Year 3 Year 4 Year 5 Year 6 Year 7 Year 8 Year 9+ Property Lines 75.9 % 21.9 % 1.8 % (0.4) % 0.3 % 0.7 % (0.2) % 0.0 % (0.1) % Liability Lines 12.3 % 22.7 % 21.8 % 19.4 % 10.0 % 6.8 % 2.1 % 1.7 % 3.3 % Total Lines 37.4 % 23.2 % 13.5 % 11.3 % 5.8 % 4.3 % 1.3 % 1.1 % 2.2 % The following table is a reconciliation of the Company’s unpaid losses and settlement expenses for the years 2023 2022 For the Twelve-Months Ended December 31, (In thousands) 2023 2022 Unpaid losses and settlement expense - beginning of the period: Gross $ 67,614 $ 61,835 Less: Ceded 13,610 14,521 Net 54,004 47,314 Increase in incurred losses and settlement expense: Current year 45,381 39,434 Prior years 2,549 5,099 Total incurred 47,930 44,533 Deduct: Loss and settlement expense payments for claims incurred: Current year 16,459 16,512 Prior years 26,374 21,331 Total paid 42,833 37,843 Net unpaid losses and settlement expense - end of the period 59,101 54,004 Plus: Reinsurance recoverable on unpaid losses net of CECL 12,737 13,610 Plus: CECL allowance for reinsurance recoverable on unpaid losses 82 — Gross unpaid losses and settlement expense - end of the period $ 71,920 $ 67,614 Differences from the initial reserve estimates emerged as changes in the ultimate loss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it must also consider the volume of experience directly available to the Company and interpret any particular period’s indications with a realistic technical understanding of the reliability of those observations. A discussion of significant components of reserve development for the two 2023 For calendar year 2023 $3.1M, 2021 $1.7M, 2020 $2.2M 2022 2022 For calendar year 2022, $3.5M, 2021 $3.3M, 2020 2021 $1.8M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8. INCOME TAXES The tax effects of temporary differences that give rise to significant portions of the deferred tax assets and deferred tax liabilities are summarized as follows: December 31, 2023 2022 Deferred tax assets: Tax discounting of claim reserves $ 1,018,934 $ 931,054 Unearned premium reserve 1,981,064 1,686,905 Net unrealized depreciation of securities 1,283,391 2,105,391 Deferred compensation 315,575 316,051 Provision for uncollectible accounts 27,300 10,500 Other 191,577 89,347 Deferred tax assets before allowance 4,817,841 5,139,248 Less valuation allowance — — Total deferred tax assets $ 4,817,841 $ 5,139,248 Deferred tax liabilities: Transition Adjustment for Loss Reserve Discounting $ 75,392 $ 113,088 Deferred policy acquisition costs 1,796,016 1,505,078 Property and equipment 175,571 143,047 Other 123,226 81,347 Total deferred tax liabilities 2,170,205 1,842,560 Net deferred tax asset $ 2,647,636 $ 3,296,688 In July 2019, 2019 31, January 1, 2018 eight 2018. Management believes it is more likely than not Income tax expense for the years ended December 31, 2023, 2022 For the Year Ended December 31, 2023 2022 Provision for income taxes at the statutory federal tax rates $ 1,159,640 $ (151,584 ) Increase (reduction) in taxes resulting from: GAAP Adjustments for Investments, DAC, and eliminations (512,357 ) 818,894 Permanent tax differences (11,327 ) (20,114 ) Temporary tax differences 393,686 350,153 PY Federal true-up (35,328 ) 245,049 PY State true-up 69,742 (16,275 ) State tax expense 112,026 107,519 Change in DTA 89,117 (1,125,063 ) Prior year payments applied not already accounted for in PY provision — (350,000 ) Other — 1,255 Total $ 1,265,199 $ (140,166 ) The Company’s effective tax rate was 22.9% and 19.4% for 2023 2022 As of December 31, 2023 not 202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9. EMPLOYEE BENEFITS 401 The Company maintains a 401 401 may The 401 401 2023 2022 may Deferred Compensation In November 2012, 62 62, November 2017, November 2022, November 2027, January 1, 2032. January 1, 2032. December 31, 2023, 2022 2023 2022 ESOP ﻿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 The Company may December 31, 2023 December 31, 2023 December 31, 2022 December 31, 2022 Restricted Stock Units RSUs were granted for the first February 2018 April one third three first December 31, 2023, 2022 RSUs Weighted Average Grant Date Fair Value Nonvested on December 31, 2022 $ 273,591 $ 15.72 Granted 272,802 15.50 Vested (232,285 ) 15.26 Nonvested on December 31, 2023 $ 314,108 $ 1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Statutory Information and Dividend Restrictions</t>
        </is>
      </c>
      <c r="B1" s="2" t="inlineStr">
        <is>
          <t>12 Months Ended</t>
        </is>
      </c>
    </row>
    <row r="2">
      <c r="B2" s="2" t="inlineStr">
        <is>
          <t>Dec. 31, 2023</t>
        </is>
      </c>
    </row>
    <row r="3">
      <c r="A3" s="3" t="inlineStr">
        <is>
          <t>Notes to Financial Statements</t>
        </is>
      </c>
      <c r="B3" s="4" t="inlineStr">
        <is>
          <t xml:space="preserve"> </t>
        </is>
      </c>
    </row>
    <row r="4">
      <c r="A4" s="4" t="inlineStr">
        <is>
          <t>Insurance Disclosure [Text Block]</t>
        </is>
      </c>
      <c r="B4" s="4" t="inlineStr">
        <is>
          <t xml:space="preserve">10. STATUTORY INFORMATION AND DIVIDEND RESTRICTIONS The statutory financial statements of ICC are presented on the basis of accounting practices prescribed or permitted by the Illinois Department of Insurance, which has adopted the National Association of Insurance Commissioners (NAIC) statutory accounting practices as the basis of its statutory accounting practices. ICC did not The NAIC has Risk-Based Capital (RBC) standards that require insurance companies to calculate and report information under a risk-based formula, which measures statutory capital and surplus needs based upon a regulatory definition of risk relative to the Company’s balance sheet and mix of products. As of December 31, 2023, 2022 December 31, 2023, 2022 The following table includes selected information for our insurance subsidiary: As of and Periods Ended December 31, 2023 2022 Net income, statutory basis $ 3,267,217 $ 3,583,308 Surplus, statutory basis $ 62,874,928 $ 59,735,422 No may 30 not 30 12 10% 31st December 12 31st December not December 31, 2023 2024 December 31, 2023, 2022 The Company did not 2023 2022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T LIABILITIES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During the fourth 2021, Other Invested Assets Note 2 Investments The Company has operating obligations related to managing the business. Minimum future payments under cancellable agreements total $0 and $47,000 in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2.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Investments and cash:</t>
        </is>
      </c>
      <c r="C2" s="4" t="inlineStr">
        <is>
          <t xml:space="preserve"> </t>
        </is>
      </c>
      <c r="D2" s="4" t="inlineStr">
        <is>
          <t xml:space="preserve"> </t>
        </is>
      </c>
    </row>
    <row r="3">
      <c r="A3" s="4" t="inlineStr">
        <is>
          <t>Fixed maturity securities (amortized cost of $119,336,041 at 12/31/2023 and $104,580,681 at 12/31/2022)</t>
        </is>
      </c>
      <c r="C3" s="5" t="n">
        <v>110955697</v>
      </c>
      <c r="D3" s="5" t="n">
        <v>93388971</v>
      </c>
    </row>
    <row r="4">
      <c r="A4" s="4" t="inlineStr">
        <is>
          <t>Other invested assets, net of allowances for credit losses of $39,000 at 12/31/2023 and $0 at 12/31/2022</t>
        </is>
      </c>
      <c r="C4" s="6" t="n">
        <v>8898409</v>
      </c>
      <c r="D4" s="6" t="n">
        <v>4722137</v>
      </c>
    </row>
    <row r="5">
      <c r="A5" s="4" t="inlineStr">
        <is>
          <t>Property held for investment, at cost, net of accumulated depreciation of $682,402 at 12/31/2023 and $609,282 at 12/31/2022</t>
        </is>
      </c>
      <c r="C5" s="6" t="n">
        <v>5910864</v>
      </c>
      <c r="D5" s="6" t="n">
        <v>6002233</v>
      </c>
    </row>
    <row r="6">
      <c r="A6" s="4" t="inlineStr">
        <is>
          <t>Cash and cash equivalents</t>
        </is>
      </c>
      <c r="C6" s="6" t="n">
        <v>1478135</v>
      </c>
      <c r="D6" s="6" t="n">
        <v>3139986</v>
      </c>
    </row>
    <row r="7">
      <c r="A7" s="4" t="inlineStr">
        <is>
          <t>Total investments and cash</t>
        </is>
      </c>
      <c r="C7" s="6" t="n">
        <v>142331022</v>
      </c>
      <c r="D7" s="6" t="n">
        <v>130464839</v>
      </c>
    </row>
    <row r="8">
      <c r="A8" s="4" t="inlineStr">
        <is>
          <t>Accrued investment income</t>
        </is>
      </c>
      <c r="C8" s="6" t="n">
        <v>915156</v>
      </c>
      <c r="D8" s="6" t="n">
        <v>791812</v>
      </c>
    </row>
    <row r="9">
      <c r="A9" s="4" t="inlineStr">
        <is>
          <t>Premiums and reinsurance balances receivable, net of allowances for credit losses of $143,000 at 12/31/2023 and $50,000 at 12/31/2022</t>
        </is>
      </c>
      <c r="C9" s="6" t="n">
        <v>37220433</v>
      </c>
      <c r="D9" s="6" t="n">
        <v>31270460</v>
      </c>
    </row>
    <row r="10">
      <c r="A10" s="4" t="inlineStr">
        <is>
          <t>Ceded unearned premiums</t>
        </is>
      </c>
      <c r="C10" s="6" t="n">
        <v>755099</v>
      </c>
      <c r="D10" s="6" t="n">
        <v>947851</v>
      </c>
    </row>
    <row r="11">
      <c r="A11" s="4" t="inlineStr">
        <is>
          <t>Reinsurance balances recoverable on unpaid losses and settlement expenses, net of allowances for credit losses of $82,000 at 12/31/2023 and $0 at 12/31/2022</t>
        </is>
      </c>
      <c r="C11" s="6" t="n">
        <v>12736579</v>
      </c>
      <c r="D11" s="6" t="n">
        <v>13610295</v>
      </c>
    </row>
    <row r="12">
      <c r="A12" s="4" t="inlineStr">
        <is>
          <t>Income taxes - current</t>
        </is>
      </c>
      <c r="C12" s="6" t="n">
        <v>127730</v>
      </c>
      <c r="D12" s="6" t="n">
        <v>22042</v>
      </c>
    </row>
    <row r="13">
      <c r="A13" s="4" t="inlineStr">
        <is>
          <t>Income taxes - deferred</t>
        </is>
      </c>
      <c r="C13" s="6" t="n">
        <v>2647636</v>
      </c>
      <c r="D13" s="6" t="n">
        <v>3296688</v>
      </c>
    </row>
    <row r="14">
      <c r="A14" s="4" t="inlineStr">
        <is>
          <t>Deferred policy acquisition costs, net</t>
        </is>
      </c>
      <c r="C14" s="6" t="n">
        <v>8552459</v>
      </c>
      <c r="D14" s="6" t="n">
        <v>7167036</v>
      </c>
    </row>
    <row r="15">
      <c r="A15" s="4" t="inlineStr">
        <is>
          <t>Property and equipment, at cost, net of accumulated depreciation of $6,990,076 at 12/31/2023 and $6,590,602 at 12/31/2022</t>
        </is>
      </c>
      <c r="C15" s="6" t="n">
        <v>3325322</v>
      </c>
      <c r="D15" s="6" t="n">
        <v>3313719</v>
      </c>
    </row>
    <row r="16">
      <c r="A16" s="4" t="inlineStr">
        <is>
          <t>Other Assets, net of allowances for credit losses of $5,000 at 12/31/2023 and $0 at 12/31/2022</t>
        </is>
      </c>
      <c r="C16" s="6" t="n">
        <v>2405577</v>
      </c>
      <c r="D16" s="6" t="n">
        <v>1277469</v>
      </c>
    </row>
    <row r="17">
      <c r="A17" s="4" t="inlineStr">
        <is>
          <t>Total assets</t>
        </is>
      </c>
      <c r="C17" s="6" t="n">
        <v>211017013</v>
      </c>
      <c r="D17" s="6" t="n">
        <v>192162211</v>
      </c>
    </row>
    <row r="18">
      <c r="A18" s="3" t="inlineStr">
        <is>
          <t>Liabilities:</t>
        </is>
      </c>
      <c r="C18" s="4" t="inlineStr">
        <is>
          <t xml:space="preserve"> </t>
        </is>
      </c>
      <c r="D18" s="4" t="inlineStr">
        <is>
          <t xml:space="preserve"> </t>
        </is>
      </c>
    </row>
    <row r="19">
      <c r="A19" s="4" t="inlineStr">
        <is>
          <t>Total gross unpaid losses and LAE</t>
        </is>
      </c>
      <c r="C19" s="6" t="n">
        <v>71919585</v>
      </c>
      <c r="D19" s="6" t="n">
        <v>67614063</v>
      </c>
    </row>
    <row r="20">
      <c r="A20" s="4" t="inlineStr">
        <is>
          <t>Unearned premiums</t>
        </is>
      </c>
      <c r="C20" s="6" t="n">
        <v>47259637</v>
      </c>
      <c r="D20" s="6" t="n">
        <v>40527182</v>
      </c>
    </row>
    <row r="21">
      <c r="A21" s="4" t="inlineStr">
        <is>
          <t>Reinsurance balances payable</t>
        </is>
      </c>
      <c r="C21" s="6" t="n">
        <v>1132301</v>
      </c>
      <c r="D21" s="6" t="n">
        <v>1405337</v>
      </c>
    </row>
    <row r="22">
      <c r="A22" s="4" t="inlineStr">
        <is>
          <t>Corporate debt</t>
        </is>
      </c>
      <c r="C22" s="6" t="n">
        <v>15000000</v>
      </c>
      <c r="D22" s="6" t="n">
        <v>15000000</v>
      </c>
    </row>
    <row r="23">
      <c r="A23" s="4" t="inlineStr">
        <is>
          <t>Accrued expenses</t>
        </is>
      </c>
      <c r="C23" s="6" t="n">
        <v>7442617</v>
      </c>
      <c r="D23" s="6" t="n">
        <v>6072020</v>
      </c>
    </row>
    <row r="24">
      <c r="A24" s="4" t="inlineStr">
        <is>
          <t>Other liabilities</t>
        </is>
      </c>
      <c r="C24" s="6" t="n">
        <v>1259324</v>
      </c>
      <c r="D24" s="6" t="n">
        <v>1102678</v>
      </c>
    </row>
    <row r="25">
      <c r="A25" s="4" t="inlineStr">
        <is>
          <t>Total liabilities</t>
        </is>
      </c>
      <c r="C25" s="6" t="n">
        <v>144013464</v>
      </c>
      <c r="D25" s="6" t="n">
        <v>131721280</v>
      </c>
    </row>
    <row r="26">
      <c r="A26" s="3" t="inlineStr">
        <is>
          <t>Equity:</t>
        </is>
      </c>
      <c r="C26" s="4" t="inlineStr">
        <is>
          <t xml:space="preserve"> </t>
        </is>
      </c>
      <c r="D26" s="4" t="inlineStr">
        <is>
          <t xml:space="preserve"> </t>
        </is>
      </c>
    </row>
    <row r="27">
      <c r="A27" s="4" t="inlineStr">
        <is>
          <t>Common stock</t>
        </is>
      </c>
      <c r="B27" s="4" t="inlineStr">
        <is>
          <t>[1]</t>
        </is>
      </c>
      <c r="C27" s="6" t="n">
        <v>35000</v>
      </c>
      <c r="D27" s="6" t="n">
        <v>35000</v>
      </c>
    </row>
    <row r="28">
      <c r="A28" s="4" t="inlineStr">
        <is>
          <t>Treasury stock, at cost</t>
        </is>
      </c>
      <c r="B28" s="4" t="inlineStr">
        <is>
          <t>[2]</t>
        </is>
      </c>
      <c r="C28" s="6" t="n">
        <v>-5710324</v>
      </c>
      <c r="D28" s="6" t="n">
        <v>-5463535</v>
      </c>
    </row>
    <row r="29">
      <c r="A29" s="4" t="inlineStr">
        <is>
          <t>Additional paid-in capital</t>
        </is>
      </c>
      <c r="C29" s="6" t="n">
        <v>33330846</v>
      </c>
      <c r="D29" s="6" t="n">
        <v>33119125</v>
      </c>
    </row>
    <row r="30">
      <c r="A30" s="4" t="inlineStr">
        <is>
          <t>Accumulated other comprehensive (loss), net of tax</t>
        </is>
      </c>
      <c r="C30" s="6" t="n">
        <v>-6621336</v>
      </c>
      <c r="D30" s="6" t="n">
        <v>-8841517</v>
      </c>
    </row>
    <row r="31">
      <c r="A31" s="4" t="inlineStr">
        <is>
          <t>Retained earnings</t>
        </is>
      </c>
      <c r="C31" s="6" t="n">
        <v>47844368</v>
      </c>
      <c r="D31" s="6" t="n">
        <v>43701233</v>
      </c>
    </row>
    <row r="32">
      <c r="A32" s="4" t="inlineStr">
        <is>
          <t>Less: Unearned Employee Stock Ownership Plan shares at cost</t>
        </is>
      </c>
      <c r="B32" s="4" t="inlineStr">
        <is>
          <t>[3]</t>
        </is>
      </c>
      <c r="C32" s="6" t="n">
        <v>-1875005</v>
      </c>
      <c r="D32" s="6" t="n">
        <v>-2109375</v>
      </c>
    </row>
    <row r="33">
      <c r="A33" s="4" t="inlineStr">
        <is>
          <t>Total equity</t>
        </is>
      </c>
      <c r="C33" s="6" t="n">
        <v>67003549</v>
      </c>
      <c r="D33" s="6" t="n">
        <v>60440931</v>
      </c>
    </row>
    <row r="34">
      <c r="A34" s="4" t="inlineStr">
        <is>
          <t>Total liabilities and equity</t>
        </is>
      </c>
      <c r="C34" s="6" t="n">
        <v>211017013</v>
      </c>
      <c r="D34" s="6" t="n">
        <v>192162211</v>
      </c>
    </row>
    <row r="35">
      <c r="A35" s="4" t="inlineStr">
        <is>
          <t>Common Stock [Member]</t>
        </is>
      </c>
      <c r="C35" s="4" t="inlineStr">
        <is>
          <t xml:space="preserve"> </t>
        </is>
      </c>
      <c r="D35" s="4" t="inlineStr">
        <is>
          <t xml:space="preserve"> </t>
        </is>
      </c>
    </row>
    <row r="36">
      <c r="A36" s="3" t="inlineStr">
        <is>
          <t>Investments and cash:</t>
        </is>
      </c>
      <c r="C36" s="4" t="inlineStr">
        <is>
          <t xml:space="preserve"> </t>
        </is>
      </c>
      <c r="D36" s="4" t="inlineStr">
        <is>
          <t xml:space="preserve"> </t>
        </is>
      </c>
    </row>
    <row r="37">
      <c r="A37" s="4" t="inlineStr">
        <is>
          <t>Stocks at fair value</t>
        </is>
      </c>
      <c r="C37" s="6" t="n">
        <v>12191621</v>
      </c>
      <c r="D37" s="6" t="n">
        <v>20438907</v>
      </c>
    </row>
    <row r="38">
      <c r="A38" s="4" t="inlineStr">
        <is>
          <t>Preferred Stock [Member]</t>
        </is>
      </c>
      <c r="C38" s="4" t="inlineStr">
        <is>
          <t xml:space="preserve"> </t>
        </is>
      </c>
      <c r="D38" s="4" t="inlineStr">
        <is>
          <t xml:space="preserve"> </t>
        </is>
      </c>
    </row>
    <row r="39">
      <c r="A39" s="3" t="inlineStr">
        <is>
          <t>Investments and cash:</t>
        </is>
      </c>
      <c r="C39" s="4" t="inlineStr">
        <is>
          <t xml:space="preserve"> </t>
        </is>
      </c>
      <c r="D39" s="4" t="inlineStr">
        <is>
          <t xml:space="preserve"> </t>
        </is>
      </c>
    </row>
    <row r="40">
      <c r="A40" s="4" t="inlineStr">
        <is>
          <t>Stocks at fair value</t>
        </is>
      </c>
      <c r="C40" s="5" t="n">
        <v>2896296</v>
      </c>
      <c r="D40" s="5" t="n">
        <v>2772605</v>
      </c>
    </row>
    <row r="41"/>
    <row r="42">
      <c r="A42" s="4" t="inlineStr">
        <is>
          <t>[1]Par value $0.01; authorized: 2023 - 10,000,000 shares and 2022 – 10,000,000 shares; issued: 2023 – 3,500,000 shares and 2022 – 3,500,000 shares; outstanding: 2023 – 3,137,228 and 2022 – 3,153,741 shares[2]2023 – 362,772 shares and 2022 – 346,259 shares[3]2023 – 199,313 shares and 2022 – 210,935 shar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ICC HOLDINGS, INC. Schedule II — Condensed Financial Information of Registrant Balance Sheet – Parent Company Only As of As of December 31, 2023 December 31, 2022 Assets Investment in subsidiaries $ 66,340,628 $ 58,973,935 Fixed maturity securities 2,742,384 3,108,898 Common Stocks 1,431,097 1,303,224 Other invested assets 173,220 213,230 Cash and cash equivalents 668,052 348,692 Due from subsidiaries 1,041,131 1,111,804 Accrued investment income 11,912 9,375 Income taxes - current 664,148 766,927 Goodwill and other intangibles 52,500 86,042 Fixed assets 1,694 15,161 Other assets 142,489 159,426 Total assets $ 73,269,255 $ 66,096,714 Liabilities and Shareholders' Equity Liabilities: Debt $ 5,366,494 $ 5,463,608 Accrued expenses 662,969 112,722 Income taxes - deferred 22,853 24,372 Other liabilities 213,390 55,081 Total liabilities 6,265,706 5,655,783 Equity: Common stock 1 35,000 35,000 Treasury stock, at cost 2 (5,710,324 ) (5,463,535 ) Additional paid-in capital 33,330,846 33,119,125 Accumulated other comprehensive earnings, net of tax (6,621,336 ) (8,841,517 ) Retained earnings 47,844,368 43,701,233 Less: Unearned Employee Stock Ownership Plan shares at cost 3 (1,875,005 ) (2,109,375 ) Total equity 67,003,549 60,440,931 Total liabilities and equity $ 73,269,255 $ 66,096,714 1 Par value $0.01; 2023 10,000,000 shares and 2022 10,000,000 shares; issued: 2023 3,500,000 shares and 2022 3,500,000 shares; outstanding: 2023 shares and 2022 shares. 2 2023 2022 3 2023 2022 ICC HOLDINGS, INC. Schedule II — Condensed Financial Information of Registrant Statement of Earnings and Comprehensive Earnings – Parent Company Only Year Ended Year Ended December 31, 2023 December 31, 2022 Net investment income (loss) $ (28,683 ) $ 19,504 Net realized investment gains 20,186 52,564 Net unrealized gains (losses) on investments 63,457 (189,059 ) Other income 2,779 197 Total revenue 57,739 (116,794 ) Policy acquisition costs and other operating expenses 1,781,402 1,732,482 Interest expense on debt — 40,281 General corporate expenses (5,000 ) - Total expenses 1,776,402 1,772,763 Loss before equity earnings of subsidiaries and income taxes (1,718,663 ) (1,889,557 ) Total income tax benefit (316,569 ) (299,543 ) Net loss before equity earnings of subsidiaries (1,402,094 ) (1,590,014 ) Equity earnings in subsidiaries 5,658,989 1,008,352 Net earnings (loss) $ 4,256,895 $ (581,662 ) Other comprehensive earnings (loss), net of tax 52,458 (209,209 ) Equity in other comprehensive earnings (loss) of subsidiaries 2,167,723 (11,552,335 ) Comprehensive earnings (loss) $ 6,477,076 $ (12,343,206 ) ICC HOLDINGS, INC. Schedule II — Condensed Financial Information of Registrant Statement of Cash Flows – Parent Company Only Year Ended Year Ended December 31, 2023 December 31, 2022 Cash flows from operating activities: Net earnings (loss) $ 4,256,895 $ (581,662 ) Adjustments to reconcile net earnings (loss) to net cash provided by (used in) operating activities Net realized and unrealized (gains) losses on investments (83,643 ) 136,495 Depreciation (12,829 ) 24,065 Deferred income tax 14,776 23,969 Equity in undistributed income of subsidiaries (5,658,989 ) (1,008,352 ) Amortization of bond premium and discount 2,226 761 Stock-based compensation expense 446,091 388,359 Change in: Intercompany notes receivable — 4,473 Due to (from) subsidiaries 70,673 (1,046,958 ) Accrued investment income (2,537 ) 4,371 Accrued expenses 550,247 (4,173 ) Current federal income tax 102,779 (312,389 ) Other 214,246 (29,924 ) Net cash used in operating activities (100,065 ) (2,400,965 ) Cash flows from investing activities: Contributions from subsidiaries 364,529 4,691,823 Purchases of: Fixed maturity securities (174,482 ) (724,994 ) Common stocks (320,098 ) (202,897 ) Proceeds from sales, maturities and calls of: Fixed maturity securities 596,618 573,820 Common stocks 284,423 173,523 Property and equipment 12,338 24,293 Net cash provided by investing activities 763,328 4,535,568 Cash flows from financing activities: Repayments of borrowed funds (97,114 ) (51,490 ) Purchase of treasury stock (246,789 ) (2,308,136 ) Net cash used in financing activities (343,903 ) (2,359,626 ) Net increase (decrease) in cash and cash equivalents 319,360 (225,023 ) Cash and cash equivalents at beginning of year 348,692 573,715 Cash and cash equivalents at end of period $ 668,052 $ 348,692 Supplemental information: Interest paid — 38,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l Insurance and Information</t>
        </is>
      </c>
      <c r="B1" s="2" t="inlineStr">
        <is>
          <t>12 Months Ended</t>
        </is>
      </c>
    </row>
    <row r="2">
      <c r="B2" s="2" t="inlineStr">
        <is>
          <t>Dec. 31, 2023</t>
        </is>
      </c>
    </row>
    <row r="3">
      <c r="A3" s="3" t="inlineStr">
        <is>
          <t>Notes to Financial Statements</t>
        </is>
      </c>
      <c r="B3" s="4" t="inlineStr">
        <is>
          <t xml:space="preserve"> </t>
        </is>
      </c>
    </row>
    <row r="4">
      <c r="A4" s="4" t="inlineStr">
        <is>
          <t>SEC Schedule, 12-16, Insurance Companies, Supplementary Insurance Information, Disclosure [Text Block]</t>
        </is>
      </c>
      <c r="B4" s="4" t="inlineStr">
        <is>
          <t xml:space="preserve">Schedule III — Supplemental Insurance Information Years ended December 31, 2023, 2022
(In thousands) Deferred policy acquisition costs Future policy benefits, losses, claims, and loss expenses Unearned premiums Other policy and benefits payable Net premiums earned
December 31, 2023
Commercial Business $ 8,552 $ 71,920 $ 47,260 $ 1,132 $ 75,717
Total $ 8,552 $ 71,920 $ 47,260 $ 1,132 $ 75,717
December 31, 2022
Commercial Business $ 7,167 $ 67,614 $ 40,527 $ 1,405 $ 69,057
Total $ 7,167 $ 67,614 $ 40,527 $ 1,405 $ 69,057
(In thousands) Net investment income Benefits, claims, losses, and settlement expenses Amortization of DAC Other operating expenses Net premiums written
December 31, 2023
Commercial Business $ 5,179 $ 47,930 $ 15,104 $ 14,386 $ 82,642
Total $ 5,179 $ 47,930 $ 15,104 $ 14,386 $ 82,642
December 31, 2022
Commercial Business $ 4,034 $ 44,533 $ 13,468 $ 12,401 $ 73,391
Total $ 4,034 $ 44,533 $ 13,468 $ 12,401 $ 73,391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V - Reinsurance</t>
        </is>
      </c>
      <c r="B1" s="2" t="inlineStr">
        <is>
          <t>12 Months Ended</t>
        </is>
      </c>
    </row>
    <row r="2">
      <c r="B2" s="2" t="inlineStr">
        <is>
          <t>Dec. 31, 2023</t>
        </is>
      </c>
    </row>
    <row r="3">
      <c r="A3" s="3" t="inlineStr">
        <is>
          <t>Notes to Financial Statements</t>
        </is>
      </c>
      <c r="B3" s="4" t="inlineStr">
        <is>
          <t xml:space="preserve"> </t>
        </is>
      </c>
    </row>
    <row r="4">
      <c r="A4" s="4" t="inlineStr">
        <is>
          <t>SEC Schedule, 12-17, Insurance Companies, Reinsurance [Text Block]</t>
        </is>
      </c>
      <c r="B4" s="4" t="inlineStr">
        <is>
          <t xml:space="preserve">ICC HOLDINGS, INC. AND SUBSIDIARIES Schedule IV — Reinsurance Years ended December 31, 2023, 2022
(In thousands) Ceded to Assumed from Percentage of
Premiums Gross other other Net amount
earned amount companies companies amount assumed to net
2023 $ 86,260 $ 10,703 $ 160 $ 75,717 0.2 %
2022 $ 78,412 $ 9,512 $ 157 $ 69,057 0.2 %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CC HOLDINGS, INC. AND SUBSIDIARIES Schedule V — Valuation and Qualifying Accounts Years ended December 31, 2023, 2022
(In thousands) 2023 2022
Beginning balance, allowance for uncollectible amounts $ 50 $ 100
Write-offs, net of (recoveries) 347 141
Change in valuation allowance (254 ) (191 )
Ending balance, allowance for uncollectible amounts $ 143 $ 50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t>
        </is>
      </c>
      <c r="B1" s="2" t="inlineStr">
        <is>
          <t>12 Months Ended</t>
        </is>
      </c>
    </row>
    <row r="2">
      <c r="B2" s="2" t="inlineStr">
        <is>
          <t>Dec. 31, 2023</t>
        </is>
      </c>
    </row>
    <row r="3">
      <c r="A3" s="3" t="inlineStr">
        <is>
          <t>Notes to Financial Statements</t>
        </is>
      </c>
      <c r="B3" s="4" t="inlineStr">
        <is>
          <t xml:space="preserve"> </t>
        </is>
      </c>
    </row>
    <row r="4">
      <c r="A4" s="4" t="inlineStr">
        <is>
          <t>SEC Schedule, 12-18, Supplemental Information, Property-Casualty Insurance Underwriters [Text Block]</t>
        </is>
      </c>
      <c r="B4" s="4" t="inlineStr">
        <is>
          <t xml:space="preserve">ICC HOLDINGS, INC. AND SUBSIDIARIES Schedule VI — Supplemental Information Years ended December 31, 2023, 2022
Deferred Reserve for
policy losses and Discount if Net
acquisition settlement any deducted Unearned Net earned investment
(In thousands) costs expenses from reserves premium premiums income
2023 $ 8,552 $ 71,920 $ — $ 47,260 $ 75,717 $ 5,179
2022 $ 7,167 $ 67,614 $ — $ 40,527 $ 69,057 $ 4,034
Paid losses
Losses and settlement and
expenses incurred related to Amortization settlement Net written
(In thousands) Current year Prior year of DAC expenses premiums
2023 $ 45,381 $ 2,549 $ 15,104 $ (42,833 ) $ 82,642
2022 $ 39,434 $ 5,099 $ 13,468 $ (37,843 ) $ 73,391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quarter ended December 31, 2023 none 16 1934, 105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current expected credit loss (CECL) allowance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
        </is>
      </c>
    </row>
    <row r="5">
      <c r="A5" s="4" t="inlineStr">
        <is>
          <t>Investment, Policy [Policy Text Block]</t>
        </is>
      </c>
      <c r="B5" s="4" t="inlineStr">
        <is>
          <t xml:space="preserve">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CURRENT EXPECTED CREDIT LOSSES Effective with the adoption of ASU 2016 13, January 1, 2023, not • the extent to which the fair value is less than cost; • adverse conditions related to the security, an industry, geographic area such as changes in the financial condition of the issuer of the security, changes in the technology, or discontinuation of a segment of the business that may • the payment structure of the debt security and the likelihood of the issuer being able to make future payments; • failure of the issuer of the security to make scheduled interest or principal payments; and • any changes to the rating of the security by a rating agency. In addition, we no January 1, 2023, December 31, 2023 no Quantitative and qualitative criteria are considered to varying degrees depending on the sector in which the analysis is being performed. The sectors are as follows: Corporates The Company performs a qualitative evaluation of holdings that fall below a price threshold and above a spread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Municipals The Company performs a qualitative evaluation of holdings that fall below a price threshold and above a spread threshold. This analysis includes an assessment of the factors that may Structured Securities The "stated assumptions" analytic approach relies on actual 6 third no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t>
        </is>
      </c>
    </row>
    <row r="6">
      <c r="A6" s="4" t="inlineStr">
        <is>
          <t>Other Invested Assets [Policy Text Block]</t>
        </is>
      </c>
      <c r="B6" s="4" t="inlineStr">
        <is>
          <t xml:space="preserve">D. OTHER INVESTED ASSETS Other invested assets include notes receivable, stock, a limited partnership, a SAFE investment, Funds at Lloyd's, and membership in the FHLBC. Notes receivable are carried at outstanding balance plus accrued interest, which management believes reflects fair value. Stock is at fair value when available. The limited partnership is accounted for under the equity method, which is considered a related party. The SAFE investment and the membership in FHLBC are carried at cost. </t>
        </is>
      </c>
    </row>
    <row r="7">
      <c r="A7" s="4" t="inlineStr">
        <is>
          <t>Investment, Property Held For Investment, Policy [Policy Text Block]</t>
        </is>
      </c>
      <c r="B7" s="4" t="inlineStr">
        <is>
          <t xml:space="preserve">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t>
        </is>
      </c>
    </row>
    <row r="8">
      <c r="A8" s="4" t="inlineStr">
        <is>
          <t>Cash and Cash Equivalents, Policy [Policy Text Block]</t>
        </is>
      </c>
      <c r="B8" s="4" t="inlineStr">
        <is>
          <t xml:space="preserve">F. CASH AND CASH EQUIVALENTS Cash consists of uninvested balances in bank accounts. Cash equivalents consist of investments with original maturities of 90 not </t>
        </is>
      </c>
    </row>
    <row r="9">
      <c r="A9" s="4" t="inlineStr">
        <is>
          <t>Reinsurance Accounting Policy [Policy Text Block]</t>
        </is>
      </c>
      <c r="B9" s="4" t="inlineStr">
        <is>
          <t xml:space="preserve">G. REINSURANCE Ceded unearned premiums and reinsurance balances recoverable on paid and unpaid losses and settlement expenses are reported separately as assets instead of being netted with the related liabilities, since reinsurance does not Annually, the Company monitors the financial condition of its reinsurers. The Company’s monitoring efforts include, but are not may </t>
        </is>
      </c>
    </row>
    <row r="10">
      <c r="A10" s="4" t="inlineStr">
        <is>
          <t>Deferred Policy Acquisition Costs, Policy [Policy Text Block]</t>
        </is>
      </c>
      <c r="B10" s="4" t="inlineStr">
        <is>
          <t xml:space="preserve">H. POLICY ACQUISITION COSTS The Company defers commissions, premium taxes, and certain other costs that are incrementally or directly related to the successful acquisition of new or renewal insurance contracts. Acquisition-related costs may </t>
        </is>
      </c>
    </row>
    <row r="11">
      <c r="A11" s="4" t="inlineStr">
        <is>
          <t>Property, Plant and Equipment, Policy [Policy Text Block]</t>
        </is>
      </c>
      <c r="B11" s="4" t="inlineStr">
        <is>
          <t xml:space="preserve">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3, 2022 As of December 31, December 31, 2023 2022 Automobiles $ 645,458 $ 637,306 Furniture and fixtures 525,843 520,835 Computer equipment and software 5,037,301 4,720,932 Home office 4,106,796 4,025,248 Total cost 10,315,398 9,904,321 Accumulated depreciation (6,990,076 ) (6,590,602 ) Net property and equipment $ 3,325,322 $ 3,313,719 </t>
        </is>
      </c>
    </row>
    <row r="12">
      <c r="A12" s="4" t="inlineStr">
        <is>
          <t>Unpaid Policy Claims and Claims Adjustment Expense, Policy [Policy Text Block]</t>
        </is>
      </c>
      <c r="B12" s="4" t="inlineStr">
        <is>
          <t xml:space="preserve">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December 31, 2023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not December 31, 2023 Note 7 Unpaid Losses and Settlement Expenses </t>
        </is>
      </c>
    </row>
    <row r="13">
      <c r="A13" s="4" t="inlineStr">
        <is>
          <t>Insurance Premiums Revenue Recognition, Policy [Policy Text Block]</t>
        </is>
      </c>
      <c r="B13" s="4" t="inlineStr">
        <is>
          <t xml:space="preserve">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 related unearned premiums. The Company concluded that no December 31, 2023, 2022 </t>
        </is>
      </c>
    </row>
    <row r="14">
      <c r="A14" s="4" t="inlineStr">
        <is>
          <t>Selling, General and Administrative Expenses, Policy [Policy Text Block]</t>
        </is>
      </c>
      <c r="B14" s="4" t="inlineStr">
        <is>
          <t xml:space="preserve">L. GENERAL CORPORATE EXPENSES General corporate expenses consist primarily of real estate and occupancy costs, such as utilities and maintenance, and CECL expenses. These costs do not </t>
        </is>
      </c>
    </row>
    <row r="15">
      <c r="A15" s="4" t="inlineStr">
        <is>
          <t>Income Tax, Policy [Policy Text Block]</t>
        </is>
      </c>
      <c r="B15" s="4" t="inlineStr">
        <is>
          <t xml:space="preserve">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not The Company considers uncertainties in income taxes and recognizes those in its consolidated financial statements as required. As it relates to uncertainties in income taxes, unrecognized tax benefits, including interest and penalty accruals, are not no 12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t>
        </is>
      </c>
    </row>
    <row r="16">
      <c r="A16" s="4" t="inlineStr">
        <is>
          <t>Employee Stock Ownership Plan (ESOP), Policy [Policy Text Block]</t>
        </is>
      </c>
      <c r="B16" s="4" t="inlineStr">
        <is>
          <t xml:space="preserve">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500 ﻿ </t>
        </is>
      </c>
    </row>
    <row r="17">
      <c r="A17" s="4" t="inlineStr">
        <is>
          <t>Earnings Per Share, Policy [Policy Text Block]</t>
        </is>
      </c>
      <c r="B17" s="4" t="inlineStr">
        <is>
          <t xml:space="preserve">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
        </is>
      </c>
    </row>
    <row r="18">
      <c r="A18" s="4" t="inlineStr">
        <is>
          <t>Comprehensive Income, Policy [Policy Text Block]</t>
        </is>
      </c>
      <c r="B18" s="4" t="inlineStr">
        <is>
          <t xml:space="preserve">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3 2022 2023 2022 The following table presents changes in accumulated other comprehensive earnings for unrealized gains and losses on available-for-sale fixed maturity securities: Year Ended December 31, 2023 2022 Beginning balance $ (8,841,517 ) $ 2,920,027 Other comprehensive earnings (loss) before reclassification 2,173,761 (11,770,084 ) Amount reclassified from accumulated other comprehensive earnings 46,420 8,540 Net current period other comprehensive earnings (loss) 2,220,181 (11,761,544 ) Ending balance $ (6,621,336 ) $ (8,841,517 ) Amounts Reclassified from Accumulated Other Comprehensive Loss Twelve-Month Periods Ended Details about Accumulated Other December 31, Affected Line Item in the Statement Comprehensive Earnings Component 2023 2022 where Net Earnings is Presented Unrealized losses on AFS investments: $ 58,760 $ 10,810 Net realized investment losses (12,340 ) (2,270 ) Income tax (benefit) Total exclusion, net of tax $ 46,420 $ 8,540 </t>
        </is>
      </c>
    </row>
    <row r="19">
      <c r="A19" s="4" t="inlineStr">
        <is>
          <t>New Accounting Pronouncements, Policy [Policy Text Block]</t>
        </is>
      </c>
      <c r="B19" s="4" t="inlineStr">
        <is>
          <t xml:space="preserve">Q. ADOPTED ACCOUNTING PRONOUNCEMENTS Financial Instruments Credit Losses (ASU 2018 19 2016 13 January 1, 2023, 2016 13, 326 2016 13 2016 13 R. PROSPECITIVE ACCOUNTING STANDARDS The dates presented below represent the implementation dates for the Company. Improvements to Income Tax Disclosures (ASU 2023 09 January 1, 2025, 2023 09, 740 2023 09 December 15, 2024. </t>
        </is>
      </c>
    </row>
    <row r="20">
      <c r="A20" s="4" t="inlineStr">
        <is>
          <t>Risk And Uncertainties [Policy Text Block]</t>
        </is>
      </c>
      <c r="B20" s="4" t="inlineStr">
        <is>
          <t xml:space="preserve">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0 million in excess of $1.0 million for both the years ended December 31, 2023, 2022 January 1, 2024. Reinsurance Reinsurance does not $0 December 31, 2023, 2022 Note 6 Reinsurance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may may third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t>
        </is>
      </c>
    </row>
    <row r="21">
      <c r="A21" s="4" t="inlineStr">
        <is>
          <t>Intangible Assets, Finite-Lived, Policy [Policy Text Block]</t>
        </is>
      </c>
      <c r="B21" s="4" t="inlineStr">
        <is>
          <t>T. INTANGIBLES Intangible assets are reported within Other Assets on the Consolidated Balance Sheets. Finite-lived intangible assets are amortized over their estimated useful lives. Intangible assets are presented in the following table. 2023 2022 Inception date Economic Useful Life Gross Carrying Amount Accumulated Amortization Gross Carrying Amount Accumulated Amortization Finite-lived intangible assets: Guild customer/broker relationships and name recognition 10/2/2023 15 years $ 1,005,783 $ 16,763 $ — $ — Katkin customer/supplier relationships, certifications, and system 10/1/2021 3 years 47,500 35,625 47,500 19,792 Total intangible assets $ 1,053,283 $ 52,388 $ 47,500 $ 19,792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3 Note 10 Statutory Information and Dividend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December 31, 2023 2022 Automobiles $ 645,458 $ 637,306 Furniture and fixtures 525,843 520,835 Computer equipment and software 5,037,301 4,720,932 Home office 4,106,796 4,025,248 Total cost 10,315,398 9,904,321 Accumulated depreciation (6,990,076 ) (6,590,602 ) Net property and equipment $ 3,325,322 $ 3,313,719 </t>
        </is>
      </c>
    </row>
    <row r="5">
      <c r="A5" s="4" t="inlineStr">
        <is>
          <t>Schedule of Accumulated Other Comprehensive Income (Loss) [Table Text Block]</t>
        </is>
      </c>
      <c r="B5" s="4" t="inlineStr">
        <is>
          <t>Year Ended December 31, 2023 2022 Beginning balance $ (8,841,517 ) $ 2,920,027 Other comprehensive earnings (loss) before reclassification 2,173,761 (11,770,084 ) Amount reclassified from accumulated other comprehensive earnings 46,420 8,540 Net current period other comprehensive earnings (loss) 2,220,181 (11,761,544 ) Ending balance $ (6,621,336 ) $ (8,841,517 )</t>
        </is>
      </c>
    </row>
    <row r="6">
      <c r="A6" s="4" t="inlineStr">
        <is>
          <t>Reclassification out of Accumulated Other Comprehensive Income [Table Text Block]</t>
        </is>
      </c>
      <c r="B6" s="4" t="inlineStr">
        <is>
          <t xml:space="preserve">Amounts Reclassified from Accumulated Other Comprehensive Loss Twelve-Month Periods Ended Details about Accumulated Other December 31, Affected Line Item in the Statement Comprehensive Earnings Component 2023 2022 where Net Earnings is Presented Unrealized losses on AFS investments: $ 58,760 $ 10,810 Net realized investment losses (12,340 ) (2,270 ) Income tax (benefit) Total exclusion, net of tax $ 46,420 $ 8,540 </t>
        </is>
      </c>
    </row>
    <row r="7">
      <c r="A7" s="4" t="inlineStr">
        <is>
          <t>Schedule of Finite-Lived Intangible Assets [Table Text Block]</t>
        </is>
      </c>
      <c r="B7" s="4" t="inlineStr">
        <is>
          <t xml:space="preserve">2023 2022 Inception date Economic Useful Life Gross Carrying Amount Accumulated Amortization Gross Carrying Amount Accumulated Amortization Finite-lived intangible assets: Guild customer/broker relationships and name recognition 10/2/2023 15 years $ 1,005,783 $ 16,763 $ — $ — Katkin customer/supplier relationships, certifications, and system 10/1/2021 3 years 47,500 35,625 47,500 19,792 Total intangible assets $ 1,053,283 $ 52,388 $ 47,500 $ 19,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3</t>
        </is>
      </c>
    </row>
    <row r="3">
      <c r="A3" s="3" t="inlineStr">
        <is>
          <t>Notes Tables</t>
        </is>
      </c>
      <c r="B3" s="4" t="inlineStr">
        <is>
          <t xml:space="preserve"> </t>
        </is>
      </c>
    </row>
    <row r="4">
      <c r="A4" s="4" t="inlineStr">
        <is>
          <t>Investment Income [Table Text Block]</t>
        </is>
      </c>
      <c r="B4" s="4" t="inlineStr">
        <is>
          <t xml:space="preserve">2023 2022 AFS, fixed maturity securities $ 4,099,739 $ 3,122,028 Investment property 953,532 904,533 Equity securities 838,959 778,707 Other Invested Assets 136,709 154,332 Cash and short-term investments 100,404 24,628 Investment revenue 6,129,343 4,984,228 Less investment expenses (950,000 ) (950,000 ) Net investment income $ 5,179,343 $ 4,034,228 </t>
        </is>
      </c>
    </row>
    <row r="5">
      <c r="A5" s="4" t="inlineStr">
        <is>
          <t>Schedule of Realized Gain (Loss) [Table Text Block]</t>
        </is>
      </c>
      <c r="B5" s="4" t="inlineStr">
        <is>
          <t>Net Realized Proceeds Gains Losses Gains (Losses) 2023 Fixed maturity securities $ 11,578,761 $ — $ (58,760 ) $ (58,760 ) Common stocks 14,169,474 2,336,113 (1,627,268 ) 708,845 Preferred stocks 337,440 29,371 (6,599 ) 22,772 2022 Fixed maturity securities $ 17,820,507 $ 107,368 $ (118,178 ) $ (10,810 ) Common stocks 4,402,327 1,213,519 (316,079 ) 897,440 Preferred stocks 646,552 8,748 (20,908 ) (12,160 )</t>
        </is>
      </c>
    </row>
    <row r="6">
      <c r="A6" s="4" t="inlineStr">
        <is>
          <t>Investments Classified by Contractual Maturity Date [Table Text Block]</t>
        </is>
      </c>
      <c r="B6" s="4" t="inlineStr">
        <is>
          <t xml:space="preserve">Amortized Cost Fair Value Due in one year or less $ 4,747,381 $ 4,693,100 Due after one year through five years 14,750,461 14,212,036 Due after five years through 10 years 23,879,765 22,518,014 Due after 10 years 26,372,013 22,341,659 Asset and mortgage-backed securities without a specific due date 49,400,028 47,020,328 Redeemable preferred stocks 186,393 170,560 Total fixed maturity securities $ 119,336,041 $ 110,955,697 </t>
        </is>
      </c>
    </row>
    <row r="7">
      <c r="A7" s="4" t="inlineStr">
        <is>
          <t>Schedule of Available-for-Sale Securities Reconciliation [Table Text Block]</t>
        </is>
      </c>
      <c r="B7" s="4" t="inlineStr">
        <is>
          <t>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t>
        </is>
      </c>
    </row>
    <row r="8">
      <c r="A8" s="4" t="inlineStr">
        <is>
          <t>Debt Securities, Available-for-Sale, Unrealized Loss Position, Fair Value [Table Text Block]</t>
        </is>
      </c>
      <c r="B8" s="4" t="inlineStr">
        <is>
          <t>December 31, 2023 December 31, 2022 12 Months 12 Months &lt; 12 Months &amp; Greater Total &lt; 12 Months &amp; Greater Total Fixed Maturity Securities: U.S. Treasury Fair value $ — $ 1,289,774 $ 1,289,774 $ 615,367 $ 637,594 $ 1,252,961 Amortized cost — 1,351,768 1,351,768 652,424 700,329 1,352,753 Unrealized loss — (61,994 ) (61,994 ) (37,057 ) (62,735 ) (99,792 ) MBS/ABS/CMBS Fair value 8,345,340 24,323,865 32,669,205 21,199,819 12,833,310 34,033,129 Amortized cost 8,462,010 26,870,852 35,332,862 22,564,779 14,575,082 37,139,861 Unrealized loss (116,670 ) (2,546,987 ) (2,663,657 ) (1,364,960 ) (1,741,772 ) (3,106,732 ) Corporate Fair value 477,051 33,352,754 33,829,805 27,688,403 5,829,396 33,517,799 Amortized cost 478,370 36,421,621 36,899,991 30,584,890 7,085,860 37,670,750 Unrealized loss (1,319 ) (3,068,867 ) (3,070,186 ) (2,896,487 ) (1,256,464 ) (4,152,951 ) Municipal Fair value — 12,149,238 12,149,238 11,502,050 2,079,831 13,581,881 Amortized cost — 15,442,384 15,442,384 14,590,996 2,964,697 17,555,693 Unrealized loss — (3,293,146 ) (3,293,146 ) (3,088,946 ) (884,866 ) (3,973,812 ) Redeemable preferred stock Fair value 149,240 21,320 170,560 188,921 — 188,921 Amortized cost 161,549 24,844 186,393 215,805 — 215,805 Unrealized loss (12,309 ) (3,524 ) (15,833 ) (26,884 ) — (26,884 ) Total Fair value 8,971,631 71,136,951 80,108,582 61,194,560 21,380,131 82,574,691 Amortized cost 9,101,929 80,111,469 89,213,398 68,608,894 25,325,968 93,934,862 Unrealized loss $ (130,298 ) $ (8,974,518 ) $ (9,104,816 ) $ (7,414,334 ) $ (3,945,837 ) $ (11,360,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Fixed maturity securities, amortized cost</t>
        </is>
      </c>
      <c r="B2" s="5" t="n">
        <v>119336041</v>
      </c>
      <c r="C2" s="5" t="n">
        <v>104580681</v>
      </c>
    </row>
    <row r="3">
      <c r="A3" s="4" t="inlineStr">
        <is>
          <t>Other invested assets, allowances for credit losses</t>
        </is>
      </c>
      <c r="B3" s="6" t="n">
        <v>39000</v>
      </c>
      <c r="C3" s="6" t="n">
        <v>0</v>
      </c>
    </row>
    <row r="4">
      <c r="A4" s="4" t="inlineStr">
        <is>
          <t>Property held for investment, accumulated depreciation</t>
        </is>
      </c>
      <c r="B4" s="6" t="n">
        <v>682402</v>
      </c>
      <c r="C4" s="6" t="n">
        <v>609282</v>
      </c>
    </row>
    <row r="5">
      <c r="A5" s="4" t="inlineStr">
        <is>
          <t>Premiums and reinsurance balances receivable, allowances for uncollectible amounts</t>
        </is>
      </c>
      <c r="B5" s="6" t="n">
        <v>143000</v>
      </c>
      <c r="C5" s="6" t="n">
        <v>50000</v>
      </c>
    </row>
    <row r="6">
      <c r="A6" s="4" t="inlineStr">
        <is>
          <t>Reinsurance balances recoverable on unpaid losses and settlement expenses, allowances for uncollectible amounts</t>
        </is>
      </c>
      <c r="B6" s="6" t="n">
        <v>82000</v>
      </c>
      <c r="C6" s="6" t="n">
        <v>0</v>
      </c>
    </row>
    <row r="7">
      <c r="A7" s="4" t="inlineStr">
        <is>
          <t>Property and equipment, at cost, accumulated depreciation</t>
        </is>
      </c>
      <c r="B7" s="6" t="n">
        <v>6990076</v>
      </c>
      <c r="C7" s="6" t="n">
        <v>6590602</v>
      </c>
    </row>
    <row r="8">
      <c r="A8" s="4" t="inlineStr">
        <is>
          <t>Allowance for Credit Loss, Receivable, Other, Current</t>
        </is>
      </c>
      <c r="B8" s="5" t="n">
        <v>5000</v>
      </c>
      <c r="C8" s="5" t="n">
        <v>0</v>
      </c>
    </row>
    <row r="9">
      <c r="A9" s="4" t="inlineStr">
        <is>
          <t>Common stock, par value (in dollars per share)</t>
        </is>
      </c>
      <c r="B9" s="7" t="n">
        <v>0.01</v>
      </c>
      <c r="C9" s="4" t="inlineStr">
        <is>
          <t xml:space="preserve"> </t>
        </is>
      </c>
    </row>
    <row r="10">
      <c r="A10" s="4" t="inlineStr">
        <is>
          <t>Common stock, shares authorized (in shares)</t>
        </is>
      </c>
      <c r="B10" s="6" t="n">
        <v>10000000</v>
      </c>
      <c r="C10" s="6" t="n">
        <v>10000000</v>
      </c>
    </row>
    <row r="11">
      <c r="A11" s="4" t="inlineStr">
        <is>
          <t>Common stock, shares issued (in shares)</t>
        </is>
      </c>
      <c r="B11" s="6" t="n">
        <v>3500000</v>
      </c>
      <c r="C11" s="6" t="n">
        <v>3500000</v>
      </c>
    </row>
    <row r="12">
      <c r="A12" s="4" t="inlineStr">
        <is>
          <t>Common stock, shares outstanding (in shares)</t>
        </is>
      </c>
      <c r="B12" s="6" t="n">
        <v>3138976</v>
      </c>
      <c r="C12" s="6" t="n">
        <v>3153741</v>
      </c>
    </row>
    <row r="13">
      <c r="A13" s="4" t="inlineStr">
        <is>
          <t>Treasury stock, shares (in shares)</t>
        </is>
      </c>
      <c r="B13" s="6" t="n">
        <v>361024</v>
      </c>
      <c r="C13" s="6" t="n">
        <v>346259</v>
      </c>
    </row>
    <row r="14">
      <c r="A14" s="4" t="inlineStr">
        <is>
          <t>Unearned Employee Stock Ownership Plan (in shares)</t>
        </is>
      </c>
      <c r="B14" s="6" t="n">
        <v>187498</v>
      </c>
      <c r="C14" s="6" t="n">
        <v>210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olicy Acquisitions Costs (Tables)</t>
        </is>
      </c>
      <c r="B1" s="2" t="inlineStr">
        <is>
          <t>12 Months Ended</t>
        </is>
      </c>
    </row>
    <row r="2">
      <c r="B2" s="2" t="inlineStr">
        <is>
          <t>Dec. 31, 2023</t>
        </is>
      </c>
    </row>
    <row r="3">
      <c r="A3" s="3" t="inlineStr">
        <is>
          <t>Notes Tables</t>
        </is>
      </c>
      <c r="B3" s="4" t="inlineStr">
        <is>
          <t xml:space="preserve"> </t>
        </is>
      </c>
    </row>
    <row r="4">
      <c r="A4" s="4" t="inlineStr">
        <is>
          <t>Deferred Policy Acquisition Costs [Table Text Block]</t>
        </is>
      </c>
      <c r="B4" s="4" t="inlineStr">
        <is>
          <t xml:space="preserve">2023 2022 Deferred policy acquisition costs (DAC), beginning of year $ 7,167,036 $ 6,538,844 Deferred: Direct commission 13,849,194 12,330,776 Premium taxes 1,702,222 1,271,971 Ceding commissions (485,089 ) (693,178 ) Underwriting 1,423,178 1,186,150 Net deferred 16,489,505 14,095,719 Amortized 15,104,082 13,467,527 DAC, end of year $ 8,552,459 $ 7,167,036 Policy acquisition costs: Amortized to expense $ 15,104,082 $ 13,467,527 Period costs: Contingent commission 2,290,826 1,796,256 Other underwriting expenses 11,127,065 9,632,337 Total policy acquisition costs $ 28,521,973 $ 24,896,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12 Months Ended</t>
        </is>
      </c>
    </row>
    <row r="2">
      <c r="B2" s="2" t="inlineStr">
        <is>
          <t>Dec. 31, 2023</t>
        </is>
      </c>
    </row>
    <row r="3">
      <c r="A3" s="3" t="inlineStr">
        <is>
          <t>Notes Tables</t>
        </is>
      </c>
      <c r="B3" s="4" t="inlineStr">
        <is>
          <t xml:space="preserve"> </t>
        </is>
      </c>
    </row>
    <row r="4">
      <c r="A4" s="4" t="inlineStr">
        <is>
          <t>Effects of Reinsurance [Table Text Block]</t>
        </is>
      </c>
      <c r="B4" s="4" t="inlineStr">
        <is>
          <t xml:space="preserve">2023 2022 WRITTEN Direct $ 92,990,535 $ 82,726,634 Reinsurance assumed 162,368 157,268 Reinsurance ceded (10,510,588 ) (9,492,472 ) Net $ 82,642,315 $ 73,391,430 EARNED Direct $ 86,260,082 $ 78,411,890 Reinsurance assumed 160,365 157,097 Reinsurance ceded (10,703,339 ) (9,511,644 ) Net $ 75,717,108 $ 69,057,343 LOSS AND SETTLEMENT EXPENSES INCURRED Direct $ 52,727,899 $ 50,290,695 Reinsurance assumed 102,365 94,482 Reinsurance ceded (4,900,634 ) (5,852,448 ) Net $ 47,929,630 $ 44,532,729 </t>
        </is>
      </c>
    </row>
    <row r="5">
      <c r="A5" s="4" t="inlineStr">
        <is>
          <t>Ceded Credit Risk [Table Text Block]</t>
        </is>
      </c>
      <c r="B5" s="4" t="inlineStr">
        <is>
          <t>Net Reinsurer Percent Ceded Percent A.M. Best Exposure as of of Premiums of (In thousands) Rating December 31, 2023 Total Written Total General Reinsurance Corporation A++ $ 11,509 74.8 % $ 7,295 69.4 % Renaissance Reinsurance U.S. Incorporated A+ 750 4.9 % 711 6.8 % Hannover Rueck SE A+ 467 3.0 % 427 4.1 % Partner Reinsurance Co. of the U.S. A+ 447 2.9 % — 0.0 % Aspen Insurance UK Ltd. A 336 2.2 % — 0.0 % Swiss Reinsurance A+ 288 1.9 % 78 0.7 % Houston Casualty Company A++ 250 1.6 % 310 2.9 % Axis Reinsurance Company A 210 1.4 % — 0.0 % Everest Reinsurance Company A+ 179 1.2 % — 0.1 % Lloyd's Syndicate Number 2791 A 135 0.9 % 455 4.3 % All other reinsurers including anticipated subrogation 812 5.3 % 1,235 11.7 % $ 15,383 100.0 % $ 10,511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Unpaid Losses and Settlement Expenses (Tables)</t>
        </is>
      </c>
      <c r="B1" s="2" t="inlineStr">
        <is>
          <t>12 Months Ended</t>
        </is>
      </c>
    </row>
    <row r="2">
      <c r="B2" s="2" t="inlineStr">
        <is>
          <t>Dec. 31, 2023</t>
        </is>
      </c>
    </row>
    <row r="3">
      <c r="A3" s="3" t="inlineStr">
        <is>
          <t>Notes Tables</t>
        </is>
      </c>
      <c r="B3" s="4" t="inlineStr">
        <is>
          <t xml:space="preserve"> </t>
        </is>
      </c>
    </row>
    <row r="4">
      <c r="A4" s="4" t="inlineStr">
        <is>
          <t>Short-Duration Insurance Contracts, Claims Development [Table Text Block]</t>
        </is>
      </c>
      <c r="B4" s="4" t="inlineStr">
        <is>
          <t xml:space="preserve">PROPERTY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8,865 $ 7,586 $ 7,798 $ 7,883 $ 7,817 $ 7,785 $ 7,784 $ 7,792 $ 7,794 $ 7,794 $ — 740 2015 7,693 7,494 7,717 7,634 7,654 7,636 7,635 7,642 7,643 — 554 2016 8,941 7,981 8,372 8,381 8,404 8,327 8,387 8,392 (5 ) 576 2017 13,993 13,568 13,741 13,825 13,622 13,593 13,457 (16 ) 715 2018 11,454 11,114 10,966 11,030 11,073 11,108 (36 ) 725 2019 13,933 14,758 14,976 15,078 15,145 (14 ) 833 2020 13,997 15,056 15,195 16,005 (52 ) 937 2021 12,968 14,799 15,392 (287 ) 747 2022 16,568 16,523 (298 ) 746 2023 16,433 593 641 Total $ 127,891 Cumulative paid loss and settlement expenses, net of reinsurance (in thousands) Year Ended December 31, Accident Year 2014* 2015* 2016* 2017* 2018* 2019* 2020* 2021* 2022* 2023 2014 $ 6,243 $ 7,631 $ 7,746 $ 7,796 $ 7,795 $ 7,795 $ 7,801 $ 7,803 $ 7,805 $ 7,805 2015 5,057 7,040 7,474 7,645 7,660 7,657 7,645 7,642 7,643 2016 6,157 7,624 8,236 8,356 8,437 8,465 8,384 8,397 2017 10,055 13,482 13,610 13,595 13,363 13,451 13,469 2018 8,487 11,009 11,025 11,062 11,117 11,144 2019 11,621 14,161 14,855 14,902 14,974 2020 10,620 14,485 15,540 15,786 2021 11,220 14,712 15,603 2022 12,898 16,534 2023 13,934 Total $ 125,291 Unpaid losses and settlement expense - years 2014 through 2023 2,600 Unpaid losses and settlement expense - prior to 2014 11 Unpaid loss and settlement expense, net of reinsurance $ 2,611 WORKERS' COMPENSATION AND LIABILITY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13,385 $ 14,744 $ 15,341 $ 16,719 $ 16,881 $ 16,996 $ 16,954 $ 16,930 $ 16,995 $ 17,064 $ 78 1,213 2015 16,597 13,876 13,441 13,862 14,486 14,714 15,182 15,209 15,501 40 1,095 2016 16,678 14,843 16,240 16,855 17,546 18,412 18,608 18,807 61 1,042 2017 15,808 15,803 15,842 15,976 17,068 18,049 17,879 60 1,042 2018 18,308 17,122 17,082 16,925 16,581 16,455 214 1,132 2019 19,630 19,200 19,575 19,364 19,282 433 1,096 2020 17,359 14,107 15,262 15,661 889 640 2021 21,000 21,988 23,877 2,392 865 2022 22,866 21,583 4,830 809 2023 28,948 20,445 578 Total $ 195,058 Cumulative paid loss and settlement expenses, net of reinsurance (in thousands) Year Ended December 31, Accident Year 2014* 2015* 2016* 2017* 2018* 2019* 2020* 2021* 2022* 2023 2014 $ 1,540 $ 4,088 $ 9,515 $ 13,603 $ 15,232 $ 15,912 $ 16,374 $ 16,401 $ 16,750 $ 16,762 2015 1,408 4,319 7,404 10,528 12,487 13,262 13,932 14,478 15,174 2016 1,497 5,488 8,189 12,205 14,206 16,649 17,618 18,461 2017 1,523 5,419 8,753 11,878 14,770 17,141 17,378 2018 1,964 5,656 9,312 12,419 14,687 15,734 2019 3,664 7,453 12,132 14,781 16,268 2020 2,435 4,882 8,026 12,422 2021 3,520 7,825 14,913 2022 3,614 9,236 2023 2,525 Total 138,874 Unpaid losses and settlement expense - years 2014 through 2023 56,184 Unpaid losses and settlement expense - prior to 2014 306 Unpaid loss and settlement expense, net of reinsurance $ 56,490 TOTAL LINES Incurred loss and settlement expenses, net of reinsurance ($'s in thousands) As of December 31, 2023 Year Ended December 31, Accident Year 2014* 2015* 2016* 2017* 2018* 2019* 2020* 2021* 2022* 2023 Total IBNR plus expected development on reported claims Cumulative number of reported claims 2014 $ 22,250 $ 22,330 $ 23,139 $ 24,601 $ 24,698 $ 24,781 $ 24,737 $ 24,721 $ 24,789 $ 24,858 $ 78 1,953 2015 24,289 21,370 21,157 21,496 22,140 22,350 22,817 22,852 23,144 40 1,649 2016 25,618 22,824 24,612 25,236 25,951 26,740 26,995 27,199 56 1,618 2017 29,801 29,371 29,583 29,802 30,689 31,642 31,336 44 1,757 2018 29,762 28,236 28,048 27,955 27,654 27,563 178 1,857 2019 33,563 33,958 34,551 34,442 34,427 419 1,929 2020 31,356 29,162 30,457 31,666 837 1,577 2021 33,968 36,787 39,269 2,105 1,612 2022 39,434 38,106 4,532 1,555 2023 45,381 21,038 1,219 Total $ 322,949 Cumulative paid loss and settlement expenses, net of reinsurance (in thousands) Year Ended December 31, Accident Year 2014* 2015* 2016* 2017* 2018* 2019* 2020* 2021* 2022* 2023 2014 $ 7,782 $ 11,718 $ 17,261 $ 21,398 $ 23,027 $ 23,707 $ 24,175 $ 24,204 $ 24,554 $ 24,567 2015 6,465 11,359 14,878 18,173 20,147 20,919 21,577 22,121 22,817 2016 7,654 13,112 16,425 20,561 22,643 25,114 26,002 26,859 2017 11,578 18,901 22,363 25,473 28,134 30,592 30,847 2018 10,451 16,665 20,337 23,481 25,805 26,878 2019 15,285 21,614 26,987 29,683 31,243 2020 13,055 19,367 23,566 28,209 2021 14,740 22,537 30,516 2022 16,512 25,770 2023 16,459 Total 264,165 Unpaid losses and settlement expense - years 2014 through 2023 58,784 Unpaid losses and settlement expense - prior to 2014 317 Unpaid loss and settlement expense, net of reinsurance $ 59,101 </t>
        </is>
      </c>
    </row>
    <row r="5">
      <c r="A5" s="4" t="inlineStr">
        <is>
          <t>Short-Duration Insurance Contracts, Reconciliation of Claims Development to Liability [Table Text Block]</t>
        </is>
      </c>
      <c r="B5" s="4" t="inlineStr">
        <is>
          <t xml:space="preserve">(In thousands) December 31, 2023 Net unpaid losses and settlement expense Property Lines $ 2,611 Workers' Compensation and Liability Lines 56,490 Total unpaid losses and settlement expense, net of reinsurance 59,101 Reinsurance recoverable on losses and settlement expense Property Lines 1,755 Workers' Compensation and Liability Lines 11,064 Total reinsurance recoverable on unpaid losses and settlement expense 12,819 Total gross unpaid losses and LAE $ 71,920 </t>
        </is>
      </c>
    </row>
    <row r="6">
      <c r="A6" s="4" t="inlineStr">
        <is>
          <t>Short-Duration Insurance Contracts, Schedule of Historical Claims Duration [Table Text Block]</t>
        </is>
      </c>
      <c r="B6" s="4" t="inlineStr">
        <is>
          <t>Average annual percentage payout of incurred losses by age, net of reinsurance Year 1 Year 2 Year 3 Year 4 Year 5 Year 6 Year 7 Year 8 Year 9+ Property Lines 75.9 % 21.9 % 1.8 % (0.4) % 0.3 % 0.7 % (0.2) % 0.0 % (0.1) % Liability Lines 12.3 % 22.7 % 21.8 % 19.4 % 10.0 % 6.8 % 2.1 % 1.7 % 3.3 % Total Lines 37.4 % 23.2 % 13.5 % 11.3 % 5.8 % 4.3 % 1.3 % 1.1 % 2.2 %</t>
        </is>
      </c>
    </row>
    <row r="7">
      <c r="A7" s="4" t="inlineStr">
        <is>
          <t>Schedule of Liability for Unpaid Claims and Claims Adjustment Expense [Table Text Block]</t>
        </is>
      </c>
      <c r="B7" s="4" t="inlineStr">
        <is>
          <t xml:space="preserve">For the Twelve-Months Ended December 31, (In thousands) 2023 2022 Unpaid losses and settlement expense - beginning of the period: Gross $ 67,614 $ 61,835 Less: Ceded 13,610 14,521 Net 54,004 47,314 Increase in incurred losses and settlement expense: Current year 45,381 39,434 Prior years 2,549 5,099 Total incurred 47,930 44,533 Deduct: Loss and settlement expense payments for claims incurred: Current year 16,459 16,512 Prior years 26,374 21,331 Total paid 42,833 37,843 Net unpaid losses and settlement expense - end of the period 59,101 54,004 Plus: Reinsurance recoverable on unpaid losses net of CECL 12,737 13,610 Plus: CECL allowance for reinsurance recoverable on unpaid losses 82 — Gross unpaid losses and settlement expense - end of the period $ 71,920 $ 67,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Tax discounting of claim reserves $ 1,018,934 $ 931,054 Unearned premium reserve 1,981,064 1,686,905 Net unrealized depreciation of securities 1,283,391 2,105,391 Deferred compensation 315,575 316,051 Provision for uncollectible accounts 27,300 10,500 Other 191,577 89,347 Deferred tax assets before allowance 4,817,841 5,139,248 Less valuation allowance — — Total deferred tax assets $ 4,817,841 $ 5,139,248 Deferred tax liabilities: Transition Adjustment for Loss Reserve Discounting $ 75,392 $ 113,088 Deferred policy acquisition costs 1,796,016 1,505,078 Property and equipment 175,571 143,047 Other 123,226 81,347 Total deferred tax liabilities 2,170,205 1,842,560 Net deferred tax asset $ 2,647,636 $ 3,296,688 </t>
        </is>
      </c>
    </row>
    <row r="5">
      <c r="A5" s="4" t="inlineStr">
        <is>
          <t>Schedule of Effective Income Tax Rate Reconciliation [Table Text Block]</t>
        </is>
      </c>
      <c r="B5" s="4" t="inlineStr">
        <is>
          <t>For the Year Ended December 31, 2023 2022 Provision for income taxes at the statutory federal tax rates $ 1,159,640 $ (151,584 ) Increase (reduction) in taxes resulting from: GAAP Adjustments for Investments, DAC, and eliminations (512,357 ) 818,894 Permanent tax differences (11,327 ) (20,114 ) Temporary tax differences 393,686 350,153 PY Federal true-up (35,328 ) 245,049 PY State true-up 69,742 (16,275 ) State tax expense 112,026 107,519 Change in DTA 89,117 (1,125,063 ) Prior year payments applied not already accounted for in PY provision — (350,000 ) Other — 1,255 Total $ 1,265,199 $ (140,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 (Tables)</t>
        </is>
      </c>
      <c r="B1" s="2" t="inlineStr">
        <is>
          <t>12 Months Ended</t>
        </is>
      </c>
    </row>
    <row r="2">
      <c r="B2" s="2" t="inlineStr">
        <is>
          <t>Dec. 31, 2023</t>
        </is>
      </c>
    </row>
    <row r="3">
      <c r="A3" s="4" t="inlineStr">
        <is>
          <t>Restricted Stock Units (RSUs) [Member]</t>
        </is>
      </c>
      <c r="B3" s="4" t="inlineStr">
        <is>
          <t xml:space="preserve"> </t>
        </is>
      </c>
    </row>
    <row r="4">
      <c r="A4" s="3" t="inlineStr">
        <is>
          <t>Notes Tables</t>
        </is>
      </c>
      <c r="B4" s="4" t="inlineStr">
        <is>
          <t xml:space="preserve"> </t>
        </is>
      </c>
    </row>
    <row r="5">
      <c r="A5" s="4" t="inlineStr">
        <is>
          <t>Share-Based Payment Arrangement, Restricted Stock Unit, Activity [Table Text Block]</t>
        </is>
      </c>
      <c r="B5" s="4" t="inlineStr">
        <is>
          <t xml:space="preserve">RSUs Weighted Average Grant Date Fair Value Nonvested on December 31, 2022 $ 273,591 $ 15.72 Granted 272,802 15.50 Vested (232,285 ) 15.26 Nonvested on December 31, 2023 $ 314,108 $ 1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atutory Information and Dividend Restrictions (Tables)</t>
        </is>
      </c>
      <c r="B1" s="2" t="inlineStr">
        <is>
          <t>12 Months Ended</t>
        </is>
      </c>
    </row>
    <row r="2">
      <c r="B2" s="2" t="inlineStr">
        <is>
          <t>Dec. 31, 2023</t>
        </is>
      </c>
    </row>
    <row r="3">
      <c r="A3" s="3" t="inlineStr">
        <is>
          <t>Notes Tables</t>
        </is>
      </c>
      <c r="B3" s="4" t="inlineStr">
        <is>
          <t xml:space="preserve"> </t>
        </is>
      </c>
    </row>
    <row r="4">
      <c r="A4" s="4" t="inlineStr">
        <is>
          <t>Schedule of Subsidiary of Limited Liability Company or Limited Partnership, Description [Table Text Block]</t>
        </is>
      </c>
      <c r="B4" s="4" t="inlineStr">
        <is>
          <t xml:space="preserve">As of and Periods Ended December 31, 2023 2022 Net income, statutory basis $ 3,267,217 $ 3,583,308 Surplus, statutory basis $ 62,874,928 $ 59,735,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As of As of December 31, 2023 December 31, 2022 Assets Investment in subsidiaries $ 66,340,628 $ 58,973,935 Fixed maturity securities 2,742,384 3,108,898 Common Stocks 1,431,097 1,303,224 Other invested assets 173,220 213,230 Cash and cash equivalents 668,052 348,692 Due from subsidiaries 1,041,131 1,111,804 Accrued investment income 11,912 9,375 Income taxes - current 664,148 766,927 Goodwill and other intangibles 52,500 86,042 Fixed assets 1,694 15,161 Other assets 142,489 159,426 Total assets $ 73,269,255 $ 66,096,714 Liabilities and Shareholders' Equity Liabilities: Debt $ 5,366,494 $ 5,463,608 Accrued expenses 662,969 112,722 Income taxes - deferred 22,853 24,372 Other liabilities 213,390 55,081 Total liabilities 6,265,706 5,655,783 Equity: Common stock 1 35,000 35,000 Treasury stock, at cost 2 (5,710,324 ) (5,463,535 ) Additional paid-in capital 33,330,846 33,119,125 Accumulated other comprehensive earnings, net of tax (6,621,336 ) (8,841,517 ) Retained earnings 47,844,368 43,701,233 Less: Unearned Employee Stock Ownership Plan shares at cost 3 (1,875,005 ) (2,109,375 ) Total equity 67,003,549 60,440,931 Total liabilities and equity $ 73,269,255 $ 66,096,714 </t>
        </is>
      </c>
    </row>
    <row r="5">
      <c r="A5" s="4" t="inlineStr">
        <is>
          <t>Condensed Income Statement [Table Text Block]</t>
        </is>
      </c>
      <c r="B5" s="4" t="inlineStr">
        <is>
          <t>Year Ended Year Ended December 31, 2023 December 31, 2022 Net investment income (loss) $ (28,683 ) $ 19,504 Net realized investment gains 20,186 52,564 Net unrealized gains (losses) on investments 63,457 (189,059 ) Other income 2,779 197 Total revenue 57,739 (116,794 ) Policy acquisition costs and other operating expenses 1,781,402 1,732,482 Interest expense on debt — 40,281 General corporate expenses (5,000 ) - Total expenses 1,776,402 1,772,763 Loss before equity earnings of subsidiaries and income taxes (1,718,663 ) (1,889,557 ) Total income tax benefit (316,569 ) (299,543 ) Net loss before equity earnings of subsidiaries (1,402,094 ) (1,590,014 ) Equity earnings in subsidiaries 5,658,989 1,008,352 Net earnings (loss) $ 4,256,895 $ (581,662 ) Other comprehensive earnings (loss), net of tax 52,458 (209,209 ) Equity in other comprehensive earnings (loss) of subsidiaries 2,167,723 (11,552,335 ) Comprehensive earnings (loss) $ 6,477,076 $ (12,343,206 )</t>
        </is>
      </c>
    </row>
    <row r="6">
      <c r="A6" s="4" t="inlineStr">
        <is>
          <t>Condensed Cash Flow Statement [Table Text Block]</t>
        </is>
      </c>
      <c r="B6" s="4" t="inlineStr">
        <is>
          <t xml:space="preserve">Year Ended Year Ended December 31, 2023 December 31, 2022 Cash flows from operating activities: Net earnings (loss) $ 4,256,895 $ (581,662 ) Adjustments to reconcile net earnings (loss) to net cash provided by (used in) operating activities Net realized and unrealized (gains) losses on investments (83,643 ) 136,495 Depreciation (12,829 ) 24,065 Deferred income tax 14,776 23,969 Equity in undistributed income of subsidiaries (5,658,989 ) (1,008,352 ) Amortization of bond premium and discount 2,226 761 Stock-based compensation expense 446,091 388,359 Change in: Intercompany notes receivable — 4,473 Due to (from) subsidiaries 70,673 (1,046,958 ) Accrued investment income (2,537 ) 4,371 Accrued expenses 550,247 (4,173 ) Current federal income tax 102,779 (312,389 ) Other 214,246 (29,924 ) Net cash used in operating activities (100,065 ) (2,400,965 ) Cash flows from investing activities: Contributions from subsidiaries 364,529 4,691,823 Purchases of: Fixed maturity securities (174,482 ) (724,994 ) Common stocks (320,098 ) (202,897 ) Proceeds from sales, maturities and calls of: Fixed maturity securities 596,618 573,820 Common stocks 284,423 173,523 Property and equipment 12,338 24,293 Net cash provided by investing activities 763,328 4,535,568 Cash flows from financing activities: Repayments of borrowed funds (97,114 ) (51,490 ) Purchase of treasury stock (246,789 ) (2,308,136 ) Net cash used in financing activities (343,903 ) (2,359,626 ) Net increase (decrease) in cash and cash equivalents 319,360 (225,023 ) Cash and cash equivalents at beginning of year 348,692 573,715 Cash and cash equivalents at end of period $ 668,052 $ 348,692 Supplemental information: Interest paid — 38,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Supplemental Insurance and Information (Tables)</t>
        </is>
      </c>
      <c r="B1" s="2" t="inlineStr">
        <is>
          <t>12 Months Ended</t>
        </is>
      </c>
    </row>
    <row r="2">
      <c r="B2" s="2" t="inlineStr">
        <is>
          <t>Dec. 31, 2023</t>
        </is>
      </c>
    </row>
    <row r="3">
      <c r="A3" s="3" t="inlineStr">
        <is>
          <t>Notes Tables</t>
        </is>
      </c>
      <c r="B3" s="4" t="inlineStr">
        <is>
          <t xml:space="preserve"> </t>
        </is>
      </c>
    </row>
    <row r="4">
      <c r="A4" s="4" t="inlineStr">
        <is>
          <t>Supplementary Insurance Information [Table Text Block]</t>
        </is>
      </c>
      <c r="B4" s="4" t="inlineStr">
        <is>
          <t xml:space="preserve">(In thousands) Deferred policy acquisition costs Future policy benefits, losses, claims, and loss expenses Unearned premiums Other policy and benefits payable Net premiums earned
December 31, 2023
Commercial Business $ 8,552 $ 71,920 $ 47,260 $ 1,132 $ 75,717
Total $ 8,552 $ 71,920 $ 47,260 $ 1,132 $ 75,717
December 31, 2022
Commercial Business $ 7,167 $ 67,614 $ 40,527 $ 1,405 $ 69,057
Total $ 7,167 $ 67,614 $ 40,527 $ 1,405 $ 69,057
(In thousands) Net investment income Benefits, claims, losses, and settlement expenses Amortization of DAC Other operating expenses Net premiums written
December 31, 2023
Commercial Business $ 5,179 $ 47,930 $ 15,104 $ 14,386 $ 82,642
Total $ 5,179 $ 47,930 $ 15,104 $ 14,386 $ 82,642
December 31, 2022
Commercial Business $ 4,034 $ 44,533 $ 13,468 $ 12,401 $ 73,391
Total $ 4,034 $ 44,533 $ 13,468 $ 12,401 $ 73,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 (Tables)</t>
        </is>
      </c>
      <c r="B1" s="2" t="inlineStr">
        <is>
          <t>12 Months Ended</t>
        </is>
      </c>
    </row>
    <row r="2">
      <c r="B2" s="2" t="inlineStr">
        <is>
          <t>Dec. 31, 2023</t>
        </is>
      </c>
    </row>
    <row r="3">
      <c r="A3" s="3" t="inlineStr">
        <is>
          <t>Notes Tables</t>
        </is>
      </c>
      <c r="B3" s="4" t="inlineStr">
        <is>
          <t xml:space="preserve"> </t>
        </is>
      </c>
    </row>
    <row r="4">
      <c r="A4" s="4" t="inlineStr">
        <is>
          <t>Reinsurance Premiums For Insurance Companies By Product Segment [Table Text Block]</t>
        </is>
      </c>
      <c r="B4" s="4" t="inlineStr">
        <is>
          <t>(In thousands) Ceded to Assumed from Percentage of
Premiums Gross other other Net amount
earned amount companies companies amount assumed to net
2023 $ 86,260 $ 10,703 $ 160 $ 75,717 0.2 %
2022 $ 78,412 $ 9,512 $ 157 $ 69,057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V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nd Qualifying Accounts [Table Text Block]</t>
        </is>
      </c>
      <c r="B4" s="4" t="inlineStr">
        <is>
          <t xml:space="preserve">(In thousands) 2023 2022
Beginning balance, allowance for uncollectible amounts $ 50 $ 100
Write-offs, net of (recoveries) 347 141
Change in valuation allowance (254 ) (191 )
Ending balance, allowance for uncollectible amounts $ 143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t>
        </is>
      </c>
      <c r="B1" s="2" t="inlineStr">
        <is>
          <t>12 Months Ended</t>
        </is>
      </c>
    </row>
    <row r="2">
      <c r="B2" s="2" t="inlineStr">
        <is>
          <t>Dec. 31, 2023</t>
        </is>
      </c>
      <c r="C2" s="2" t="inlineStr">
        <is>
          <t>Dec. 31, 2022</t>
        </is>
      </c>
    </row>
    <row r="3">
      <c r="A3" s="4" t="inlineStr">
        <is>
          <t>Net premiums earned</t>
        </is>
      </c>
      <c r="B3" s="5" t="n">
        <v>75717108</v>
      </c>
      <c r="C3" s="5" t="n">
        <v>69057343</v>
      </c>
    </row>
    <row r="4">
      <c r="A4" s="4" t="inlineStr">
        <is>
          <t>Net investment income</t>
        </is>
      </c>
      <c r="B4" s="6" t="n">
        <v>5179343</v>
      </c>
      <c r="C4" s="6" t="n">
        <v>4034228</v>
      </c>
    </row>
    <row r="5">
      <c r="A5" s="4" t="inlineStr">
        <is>
          <t>Net realized investment gains</t>
        </is>
      </c>
      <c r="B5" s="6" t="n">
        <v>672857</v>
      </c>
      <c r="C5" s="6" t="n">
        <v>874470</v>
      </c>
    </row>
    <row r="6">
      <c r="A6" s="4" t="inlineStr">
        <is>
          <t>Net unrealized gains (losses) on investments</t>
        </is>
      </c>
      <c r="B6" s="6" t="n">
        <v>1135905</v>
      </c>
      <c r="C6" s="6" t="n">
        <v>-4706405</v>
      </c>
    </row>
    <row r="7">
      <c r="A7" s="4" t="inlineStr">
        <is>
          <t>Other income</t>
        </is>
      </c>
      <c r="B7" s="6" t="n">
        <v>236914</v>
      </c>
      <c r="C7" s="6" t="n">
        <v>420202</v>
      </c>
    </row>
    <row r="8">
      <c r="A8" s="4" t="inlineStr">
        <is>
          <t>Total revenue</t>
        </is>
      </c>
      <c r="B8" s="6" t="n">
        <v>82942127</v>
      </c>
      <c r="C8" s="6" t="n">
        <v>69679838</v>
      </c>
    </row>
    <row r="9">
      <c r="A9" s="4" t="inlineStr">
        <is>
          <t>Losses and settlement expenses</t>
        </is>
      </c>
      <c r="B9" s="6" t="n">
        <v>47929630</v>
      </c>
      <c r="C9" s="6" t="n">
        <v>44532729</v>
      </c>
    </row>
    <row r="10">
      <c r="A10" s="4" t="inlineStr">
        <is>
          <t>Policy acquisition costs and other operating expenses</t>
        </is>
      </c>
      <c r="B10" s="6" t="n">
        <v>28521973</v>
      </c>
      <c r="C10" s="6" t="n">
        <v>24896120</v>
      </c>
    </row>
    <row r="11">
      <c r="A11" s="4" t="inlineStr">
        <is>
          <t>Interest expense on debt</t>
        </is>
      </c>
      <c r="B11" s="6" t="n">
        <v>184122</v>
      </c>
      <c r="C11" s="6" t="n">
        <v>196070</v>
      </c>
    </row>
    <row r="12">
      <c r="A12" s="4" t="inlineStr">
        <is>
          <t>General corporate expenses</t>
        </is>
      </c>
      <c r="B12" s="6" t="n">
        <v>784308</v>
      </c>
      <c r="C12" s="6" t="n">
        <v>776747</v>
      </c>
    </row>
    <row r="13">
      <c r="A13" s="4" t="inlineStr">
        <is>
          <t>Total expenses</t>
        </is>
      </c>
      <c r="B13" s="6" t="n">
        <v>77420033</v>
      </c>
      <c r="C13" s="6" t="n">
        <v>70401666</v>
      </c>
    </row>
    <row r="14">
      <c r="A14" s="4" t="inlineStr">
        <is>
          <t>Loss before equity earnings of subsidiaries and income taxes</t>
        </is>
      </c>
      <c r="B14" s="6" t="n">
        <v>5522094</v>
      </c>
      <c r="C14" s="6" t="n">
        <v>-721828</v>
      </c>
    </row>
    <row r="15">
      <c r="A15" s="3" t="inlineStr">
        <is>
          <t>Income tax expense:</t>
        </is>
      </c>
      <c r="B15" s="4" t="inlineStr">
        <is>
          <t xml:space="preserve"> </t>
        </is>
      </c>
      <c r="C15" s="4" t="inlineStr">
        <is>
          <t xml:space="preserve"> </t>
        </is>
      </c>
    </row>
    <row r="16">
      <c r="A16" s="4" t="inlineStr">
        <is>
          <t>Current</t>
        </is>
      </c>
      <c r="B16" s="6" t="n">
        <v>1176081</v>
      </c>
      <c r="C16" s="6" t="n">
        <v>984897</v>
      </c>
    </row>
    <row r="17">
      <c r="A17" s="4" t="inlineStr">
        <is>
          <t>Deferred income tax</t>
        </is>
      </c>
      <c r="B17" s="6" t="n">
        <v>89118</v>
      </c>
      <c r="C17" s="6" t="n">
        <v>-1125063</v>
      </c>
    </row>
    <row r="18">
      <c r="A18" s="4" t="inlineStr">
        <is>
          <t>Total</t>
        </is>
      </c>
      <c r="B18" s="6" t="n">
        <v>1265199</v>
      </c>
      <c r="C18" s="6" t="n">
        <v>-140166</v>
      </c>
    </row>
    <row r="19">
      <c r="A19" s="4" t="inlineStr">
        <is>
          <t>Net loss before equity earnings of subsidiaries</t>
        </is>
      </c>
      <c r="B19" s="5" t="n">
        <v>4256895</v>
      </c>
      <c r="C19" s="5" t="n">
        <v>-581662</v>
      </c>
    </row>
    <row r="20">
      <c r="A20" s="3" t="inlineStr">
        <is>
          <t>Basic:</t>
        </is>
      </c>
      <c r="B20" s="4" t="inlineStr">
        <is>
          <t xml:space="preserve"> </t>
        </is>
      </c>
      <c r="C20" s="4" t="inlineStr">
        <is>
          <t xml:space="preserve"> </t>
        </is>
      </c>
    </row>
    <row r="21">
      <c r="A21" s="4" t="inlineStr">
        <is>
          <t>Basic net earnings (loss) per share (in dollars per share)</t>
        </is>
      </c>
      <c r="B21" s="7" t="n">
        <v>1.44</v>
      </c>
      <c r="C21" s="7" t="n">
        <v>-0.19</v>
      </c>
    </row>
    <row r="22">
      <c r="A22" s="3" t="inlineStr">
        <is>
          <t>Diluted:</t>
        </is>
      </c>
      <c r="B22" s="4" t="inlineStr">
        <is>
          <t xml:space="preserve"> </t>
        </is>
      </c>
      <c r="C22" s="4" t="inlineStr">
        <is>
          <t xml:space="preserve"> </t>
        </is>
      </c>
    </row>
    <row r="23">
      <c r="A23" s="4" t="inlineStr">
        <is>
          <t>Diluted net earnings (loss) per share (in dollars per share)</t>
        </is>
      </c>
      <c r="B23" s="7" t="n">
        <v>1.43</v>
      </c>
      <c r="C23" s="7" t="n">
        <v>-0.19</v>
      </c>
    </row>
    <row r="24">
      <c r="A24" s="3" t="inlineStr">
        <is>
          <t>Weighted average number of common shares outstanding:</t>
        </is>
      </c>
      <c r="B24" s="4" t="inlineStr">
        <is>
          <t xml:space="preserve"> </t>
        </is>
      </c>
      <c r="C24" s="4" t="inlineStr">
        <is>
          <t xml:space="preserve"> </t>
        </is>
      </c>
    </row>
    <row r="25">
      <c r="A25" s="4" t="inlineStr">
        <is>
          <t>Basic (in shares)</t>
        </is>
      </c>
      <c r="B25" s="6" t="n">
        <v>2946892</v>
      </c>
      <c r="C25" s="6" t="n">
        <v>3032155</v>
      </c>
    </row>
    <row r="26">
      <c r="A26" s="4" t="inlineStr">
        <is>
          <t>Diluted (in shares)</t>
        </is>
      </c>
      <c r="B26" s="6" t="n">
        <v>2966679</v>
      </c>
      <c r="C26" s="6" t="n">
        <v>3032155</v>
      </c>
    </row>
    <row r="27">
      <c r="A27" s="4" t="inlineStr">
        <is>
          <t>Net earnings (loss)</t>
        </is>
      </c>
      <c r="B27" s="5" t="n">
        <v>-4256895</v>
      </c>
      <c r="C27" s="5" t="n">
        <v>581662</v>
      </c>
    </row>
    <row r="28">
      <c r="A28" s="3" t="inlineStr">
        <is>
          <t>Other comprehensive earnings (loss), net of tax</t>
        </is>
      </c>
      <c r="B28" s="4" t="inlineStr">
        <is>
          <t xml:space="preserve"> </t>
        </is>
      </c>
      <c r="C28" s="4" t="inlineStr">
        <is>
          <t xml:space="preserve"> </t>
        </is>
      </c>
    </row>
    <row r="29">
      <c r="A29" s="4" t="inlineStr">
        <is>
          <t>Unrealized holdings gains (losses) arising during the period, net of income tax expense (benefit) of $577,835 in 2023 and $(3,128,757) in 2022</t>
        </is>
      </c>
      <c r="B29" s="6" t="n">
        <v>2173761</v>
      </c>
      <c r="C29" s="6" t="n">
        <v>-11770084</v>
      </c>
    </row>
    <row r="30">
      <c r="A30" s="4" t="inlineStr">
        <is>
          <t>Excluding losses included in net income, net of income tax (benefit) of $(12,340) in 2023 and $(2,270) in 2022</t>
        </is>
      </c>
      <c r="B30" s="6" t="n">
        <v>46420</v>
      </c>
      <c r="C30" s="6" t="n">
        <v>8540</v>
      </c>
    </row>
    <row r="31">
      <c r="A31" s="4" t="inlineStr">
        <is>
          <t>Total other comprehensive earnings (loss)</t>
        </is>
      </c>
      <c r="B31" s="6" t="n">
        <v>2220181</v>
      </c>
      <c r="C31" s="6" t="n">
        <v>-11761544</v>
      </c>
    </row>
    <row r="32">
      <c r="A32" s="4" t="inlineStr">
        <is>
          <t>Comprehensive earnings (loss)</t>
        </is>
      </c>
      <c r="B32" s="5" t="n">
        <v>6477076</v>
      </c>
      <c r="C32" s="5" t="n">
        <v>-12343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Tables)</t>
        </is>
      </c>
      <c r="B1" s="2" t="inlineStr">
        <is>
          <t>12 Months Ended</t>
        </is>
      </c>
    </row>
    <row r="2">
      <c r="B2" s="2" t="inlineStr">
        <is>
          <t>Dec. 31, 2023</t>
        </is>
      </c>
    </row>
    <row r="3">
      <c r="A3" s="3" t="inlineStr">
        <is>
          <t>Notes Tables</t>
        </is>
      </c>
      <c r="B3" s="4" t="inlineStr">
        <is>
          <t xml:space="preserve"> </t>
        </is>
      </c>
    </row>
    <row r="4">
      <c r="A4" s="4" t="inlineStr">
        <is>
          <t>Supplemental Information, Property-Casualty Insurance Underwriters [Table Text Block]</t>
        </is>
      </c>
      <c r="B4" s="4" t="inlineStr">
        <is>
          <t xml:space="preserve">Deferred Reserve for
policy losses and Discount if Net
acquisition settlement any deducted Unearned Net earned investment
(In thousands) costs expenses from reserves premium premiums income
2023 $ 8,552 $ 71,920 $ — $ 47,260 $ 75,717 $ 5,179
2022 $ 7,167 $ 67,614 $ — $ 40,527 $ 69,057 $ 4,034
Paid losses
Losses and settlement and
expenses incurred related to Amortization settlement Net written
(In thousands) Current year Prior year of DAC expenses premiums
2023 $ 45,381 $ 2,549 $ 15,104 $ (42,833 ) $ 82,642
2022 $ 39,434 $ 5,099 $ 13,468 $ (37,843 ) $ 73,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3</t>
        </is>
      </c>
      <c r="C2" s="2" t="inlineStr">
        <is>
          <t>Dec. 31, 2022</t>
        </is>
      </c>
      <c r="D2" s="2" t="inlineStr">
        <is>
          <t>Jan. 01, 2023</t>
        </is>
      </c>
    </row>
    <row r="3">
      <c r="A3" s="4" t="inlineStr">
        <is>
          <t>Debt Securities, Available-for-Sale, Allowance for Credit Loss, Period Increase (Decrease)</t>
        </is>
      </c>
      <c r="B3" s="5" t="n">
        <v>0</v>
      </c>
      <c r="C3" s="4" t="inlineStr">
        <is>
          <t xml:space="preserve"> </t>
        </is>
      </c>
      <c r="D3" s="4" t="inlineStr">
        <is>
          <t xml:space="preserve"> </t>
        </is>
      </c>
    </row>
    <row r="4">
      <c r="A4" s="4" t="inlineStr">
        <is>
          <t>Tangible Asset Impairment Charges</t>
        </is>
      </c>
      <c r="B4" s="5" t="n">
        <v>0</v>
      </c>
      <c r="C4" s="5" t="n">
        <v>0</v>
      </c>
      <c r="D4" s="4" t="inlineStr">
        <is>
          <t xml:space="preserve"> </t>
        </is>
      </c>
    </row>
    <row r="5">
      <c r="A5" s="4" t="inlineStr">
        <is>
          <t>Effective Income Tax Rate Reconciliation, at Federal Statutory Income Tax Rate, Percent</t>
        </is>
      </c>
      <c r="B5" s="8" t="n">
        <v>0.21</v>
      </c>
      <c r="C5" s="4" t="inlineStr">
        <is>
          <t xml:space="preserve"> </t>
        </is>
      </c>
      <c r="D5" s="4" t="inlineStr">
        <is>
          <t xml:space="preserve"> </t>
        </is>
      </c>
    </row>
    <row r="6">
      <c r="A6" s="4" t="inlineStr">
        <is>
          <t>Other Comprehensive Income (Loss), Tax</t>
        </is>
      </c>
      <c r="B6" s="5" t="n">
        <v>590175</v>
      </c>
      <c r="C6" s="6" t="n">
        <v>3126487</v>
      </c>
      <c r="D6" s="4" t="inlineStr">
        <is>
          <t xml:space="preserve"> </t>
        </is>
      </c>
    </row>
    <row r="7">
      <c r="A7" s="4" t="inlineStr">
        <is>
          <t>Retained Earnings (Accumulated Deficit)</t>
        </is>
      </c>
      <c r="B7" s="6" t="n">
        <v>47844368</v>
      </c>
      <c r="C7" s="6" t="n">
        <v>43701233</v>
      </c>
      <c r="D7" s="4" t="inlineStr">
        <is>
          <t xml:space="preserve"> </t>
        </is>
      </c>
    </row>
    <row r="8">
      <c r="A8" s="4" t="inlineStr">
        <is>
          <t>Catastrophe Reinsurance Treaty [Member]</t>
        </is>
      </c>
      <c r="B8" s="4" t="inlineStr">
        <is>
          <t xml:space="preserve"> </t>
        </is>
      </c>
      <c r="C8" s="4" t="inlineStr">
        <is>
          <t xml:space="preserve"> </t>
        </is>
      </c>
      <c r="D8" s="4" t="inlineStr">
        <is>
          <t xml:space="preserve"> </t>
        </is>
      </c>
    </row>
    <row r="9">
      <c r="A9" s="4" t="inlineStr">
        <is>
          <t>Reinsurance Protection, Amount</t>
        </is>
      </c>
      <c r="B9" s="6" t="n">
        <v>14000000</v>
      </c>
      <c r="C9" s="6" t="n">
        <v>14000000</v>
      </c>
      <c r="D9" s="4" t="inlineStr">
        <is>
          <t xml:space="preserve"> </t>
        </is>
      </c>
    </row>
    <row r="10">
      <c r="A10" s="4" t="inlineStr">
        <is>
          <t>Reinsurance Protection, Excess Retention</t>
        </is>
      </c>
      <c r="B10" s="6" t="n">
        <v>1000000</v>
      </c>
      <c r="C10" s="6" t="n">
        <v>1000000</v>
      </c>
      <c r="D10" s="4" t="inlineStr">
        <is>
          <t xml:space="preserve"> </t>
        </is>
      </c>
    </row>
    <row r="11">
      <c r="A11" s="4" t="inlineStr">
        <is>
          <t>Paid and Unpaid Recoverables, Allowance Recorded from CECL</t>
        </is>
      </c>
      <c r="B11" s="5" t="n">
        <v>82000000</v>
      </c>
      <c r="C11" s="5" t="n">
        <v>0</v>
      </c>
      <c r="D11" s="4" t="inlineStr">
        <is>
          <t xml:space="preserve"> </t>
        </is>
      </c>
    </row>
    <row r="12">
      <c r="A12" s="4" t="inlineStr">
        <is>
          <t>Cumulative Effect, Period of Adoption, Adjustment [Member] | Accounting Standards Update 2016-13 [Member]</t>
        </is>
      </c>
      <c r="B12" s="4" t="inlineStr">
        <is>
          <t xml:space="preserve"> </t>
        </is>
      </c>
      <c r="C12" s="4" t="inlineStr">
        <is>
          <t xml:space="preserve"> </t>
        </is>
      </c>
      <c r="D12" s="4" t="inlineStr">
        <is>
          <t xml:space="preserve"> </t>
        </is>
      </c>
    </row>
    <row r="13">
      <c r="A13" s="4" t="inlineStr">
        <is>
          <t>Retained Earnings (Accumulated Deficit)</t>
        </is>
      </c>
      <c r="B13" s="4" t="inlineStr">
        <is>
          <t xml:space="preserve"> </t>
        </is>
      </c>
      <c r="C13" s="4" t="inlineStr">
        <is>
          <t xml:space="preserve"> </t>
        </is>
      </c>
      <c r="D13" s="5" t="n">
        <v>-113760</v>
      </c>
    </row>
    <row r="14">
      <c r="A14" s="4" t="inlineStr">
        <is>
          <t>Building [Member]</t>
        </is>
      </c>
      <c r="B14" s="4" t="inlineStr">
        <is>
          <t xml:space="preserve"> </t>
        </is>
      </c>
      <c r="C14" s="4" t="inlineStr">
        <is>
          <t xml:space="preserve"> </t>
        </is>
      </c>
      <c r="D14" s="4" t="inlineStr">
        <is>
          <t xml:space="preserve"> </t>
        </is>
      </c>
    </row>
    <row r="15">
      <c r="A15" s="4" t="inlineStr">
        <is>
          <t>Property, Plant and Equipment, Useful Life (Year)</t>
        </is>
      </c>
      <c r="B15" s="4" t="inlineStr">
        <is>
          <t>39 years</t>
        </is>
      </c>
      <c r="C15" s="4" t="inlineStr">
        <is>
          <t xml:space="preserve"> </t>
        </is>
      </c>
      <c r="D15" s="4" t="inlineStr">
        <is>
          <t xml:space="preserve"> </t>
        </is>
      </c>
    </row>
    <row r="16">
      <c r="A16" s="4" t="inlineStr">
        <is>
          <t>Computer Equipment [Member]</t>
        </is>
      </c>
      <c r="B16" s="4" t="inlineStr">
        <is>
          <t xml:space="preserve"> </t>
        </is>
      </c>
      <c r="C16" s="4" t="inlineStr">
        <is>
          <t xml:space="preserve"> </t>
        </is>
      </c>
      <c r="D16" s="4" t="inlineStr">
        <is>
          <t xml:space="preserve"> </t>
        </is>
      </c>
    </row>
    <row r="17">
      <c r="A17" s="4" t="inlineStr">
        <is>
          <t>Property, Plant and Equipment, Useful Life (Year)</t>
        </is>
      </c>
      <c r="B17" s="4" t="inlineStr">
        <is>
          <t>3 years</t>
        </is>
      </c>
      <c r="C17" s="4" t="inlineStr">
        <is>
          <t xml:space="preserve"> </t>
        </is>
      </c>
      <c r="D17" s="4" t="inlineStr">
        <is>
          <t xml:space="preserve"> </t>
        </is>
      </c>
    </row>
    <row r="18">
      <c r="A18" s="4" t="inlineStr">
        <is>
          <t>Equipment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5 years</t>
        </is>
      </c>
      <c r="C19" s="4" t="inlineStr">
        <is>
          <t xml:space="preserve"> </t>
        </is>
      </c>
      <c r="D19" s="4" t="inlineStr">
        <is>
          <t xml:space="preserve"> </t>
        </is>
      </c>
    </row>
    <row r="20">
      <c r="A20" s="4" t="inlineStr">
        <is>
          <t>Equipment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row r="22">
      <c r="A22" s="4" t="inlineStr">
        <is>
          <t>Building Improvements [Member]</t>
        </is>
      </c>
      <c r="B22" s="4" t="inlineStr">
        <is>
          <t xml:space="preserve"> </t>
        </is>
      </c>
      <c r="C22" s="4" t="inlineStr">
        <is>
          <t xml:space="preserve"> </t>
        </is>
      </c>
      <c r="D22" s="4" t="inlineStr">
        <is>
          <t xml:space="preserve"> </t>
        </is>
      </c>
    </row>
    <row r="23">
      <c r="A23" s="4" t="inlineStr">
        <is>
          <t>Property, Plant and Equipment, Useful Life (Year)</t>
        </is>
      </c>
      <c r="B23" s="4" t="inlineStr">
        <is>
          <t>15 years</t>
        </is>
      </c>
      <c r="C23" s="4" t="inlineStr">
        <is>
          <t xml:space="preserve"> </t>
        </is>
      </c>
      <c r="D23" s="4" t="inlineStr">
        <is>
          <t xml:space="preserve"> </t>
        </is>
      </c>
    </row>
    <row r="24">
      <c r="A24" s="4" t="inlineStr">
        <is>
          <t>Premiums [Member] | Geographic Concentration Risk [Member] | ILLINOIS</t>
        </is>
      </c>
      <c r="B24" s="4" t="inlineStr">
        <is>
          <t xml:space="preserve"> </t>
        </is>
      </c>
      <c r="C24" s="4" t="inlineStr">
        <is>
          <t xml:space="preserve"> </t>
        </is>
      </c>
      <c r="D24" s="4" t="inlineStr">
        <is>
          <t xml:space="preserve"> </t>
        </is>
      </c>
    </row>
    <row r="25">
      <c r="A25" s="4" t="inlineStr">
        <is>
          <t>Concentration Risk, Percentage</t>
        </is>
      </c>
      <c r="B25" s="9" t="n">
        <v>0.231</v>
      </c>
      <c r="C25" s="9" t="n">
        <v>0.226</v>
      </c>
      <c r="D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Dec. 31, 2023</t>
        </is>
      </c>
      <c r="C1" s="2" t="inlineStr">
        <is>
          <t>Dec. 31, 2022</t>
        </is>
      </c>
    </row>
    <row r="2">
      <c r="A2" s="4" t="inlineStr">
        <is>
          <t>Cost</t>
        </is>
      </c>
      <c r="B2" s="5" t="n">
        <v>10315398</v>
      </c>
      <c r="C2" s="5" t="n">
        <v>9904321</v>
      </c>
    </row>
    <row r="3">
      <c r="A3" s="4" t="inlineStr">
        <is>
          <t>Accumulated depreciation</t>
        </is>
      </c>
      <c r="B3" s="6" t="n">
        <v>-6990076</v>
      </c>
      <c r="C3" s="6" t="n">
        <v>-6590602</v>
      </c>
    </row>
    <row r="4">
      <c r="A4" s="4" t="inlineStr">
        <is>
          <t>Net property and equipment</t>
        </is>
      </c>
      <c r="B4" s="6" t="n">
        <v>3325322</v>
      </c>
      <c r="C4" s="6" t="n">
        <v>3313719</v>
      </c>
    </row>
    <row r="5">
      <c r="A5" s="4" t="inlineStr">
        <is>
          <t>Automobiles [Member]</t>
        </is>
      </c>
      <c r="B5" s="4" t="inlineStr">
        <is>
          <t xml:space="preserve"> </t>
        </is>
      </c>
      <c r="C5" s="4" t="inlineStr">
        <is>
          <t xml:space="preserve"> </t>
        </is>
      </c>
    </row>
    <row r="6">
      <c r="A6" s="4" t="inlineStr">
        <is>
          <t>Cost</t>
        </is>
      </c>
      <c r="B6" s="6" t="n">
        <v>645458</v>
      </c>
      <c r="C6" s="6" t="n">
        <v>637306</v>
      </c>
    </row>
    <row r="7">
      <c r="A7" s="4" t="inlineStr">
        <is>
          <t>Furniture and Fixtures [Member]</t>
        </is>
      </c>
      <c r="B7" s="4" t="inlineStr">
        <is>
          <t xml:space="preserve"> </t>
        </is>
      </c>
      <c r="C7" s="4" t="inlineStr">
        <is>
          <t xml:space="preserve"> </t>
        </is>
      </c>
    </row>
    <row r="8">
      <c r="A8" s="4" t="inlineStr">
        <is>
          <t>Cost</t>
        </is>
      </c>
      <c r="B8" s="6" t="n">
        <v>525843</v>
      </c>
      <c r="C8" s="6" t="n">
        <v>520835</v>
      </c>
    </row>
    <row r="9">
      <c r="A9" s="4" t="inlineStr">
        <is>
          <t>Computer Equipment [Member]</t>
        </is>
      </c>
      <c r="B9" s="4" t="inlineStr">
        <is>
          <t xml:space="preserve"> </t>
        </is>
      </c>
      <c r="C9" s="4" t="inlineStr">
        <is>
          <t xml:space="preserve"> </t>
        </is>
      </c>
    </row>
    <row r="10">
      <c r="A10" s="4" t="inlineStr">
        <is>
          <t>Cost</t>
        </is>
      </c>
      <c r="B10" s="6" t="n">
        <v>5037301</v>
      </c>
      <c r="C10" s="6" t="n">
        <v>4720932</v>
      </c>
    </row>
    <row r="11">
      <c r="A11" s="4" t="inlineStr">
        <is>
          <t>Home Office [Member]</t>
        </is>
      </c>
      <c r="B11" s="4" t="inlineStr">
        <is>
          <t xml:space="preserve"> </t>
        </is>
      </c>
      <c r="C11" s="4" t="inlineStr">
        <is>
          <t xml:space="preserve"> </t>
        </is>
      </c>
    </row>
    <row r="12">
      <c r="A12" s="4" t="inlineStr">
        <is>
          <t>Cost</t>
        </is>
      </c>
      <c r="B12" s="5" t="n">
        <v>4106796</v>
      </c>
      <c r="C12" s="5" t="n">
        <v>4025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ccumulated Other Comprehensive Earnings (Details) - USD ($)</t>
        </is>
      </c>
      <c r="B1" s="2" t="inlineStr">
        <is>
          <t>12 Months Ended</t>
        </is>
      </c>
    </row>
    <row r="2">
      <c r="B2" s="2" t="inlineStr">
        <is>
          <t>Dec. 31, 2023</t>
        </is>
      </c>
      <c r="C2" s="2" t="inlineStr">
        <is>
          <t>Dec. 31, 2022</t>
        </is>
      </c>
    </row>
    <row r="3">
      <c r="A3" s="4" t="inlineStr">
        <is>
          <t>Balance</t>
        </is>
      </c>
      <c r="B3" s="5" t="n">
        <v>60440931</v>
      </c>
      <c r="C3" s="5" t="n">
        <v>74703914</v>
      </c>
    </row>
    <row r="4">
      <c r="A4" s="4" t="inlineStr">
        <is>
          <t>Net current period other comprehensive earnings (loss)</t>
        </is>
      </c>
      <c r="B4" s="6" t="n">
        <v>2220181</v>
      </c>
      <c r="C4" s="6" t="n">
        <v>-11761544</v>
      </c>
    </row>
    <row r="5">
      <c r="A5" s="4" t="inlineStr">
        <is>
          <t>Balance</t>
        </is>
      </c>
      <c r="B5" s="6" t="n">
        <v>67003549</v>
      </c>
      <c r="C5" s="6" t="n">
        <v>60440931</v>
      </c>
    </row>
    <row r="6">
      <c r="A6" s="4" t="inlineStr">
        <is>
          <t>AOCI Attributable to Parent [Member]</t>
        </is>
      </c>
      <c r="B6" s="4" t="inlineStr">
        <is>
          <t xml:space="preserve"> </t>
        </is>
      </c>
      <c r="C6" s="4" t="inlineStr">
        <is>
          <t xml:space="preserve"> </t>
        </is>
      </c>
    </row>
    <row r="7">
      <c r="A7" s="4" t="inlineStr">
        <is>
          <t>Balance</t>
        </is>
      </c>
      <c r="B7" s="6" t="n">
        <v>-8841517</v>
      </c>
      <c r="C7" s="6" t="n">
        <v>2920027</v>
      </c>
    </row>
    <row r="8">
      <c r="A8" s="4" t="inlineStr">
        <is>
          <t>Other comprehensive earnings (loss) before reclassification</t>
        </is>
      </c>
      <c r="B8" s="6" t="n">
        <v>2173761</v>
      </c>
      <c r="C8" s="6" t="n">
        <v>-11770084</v>
      </c>
    </row>
    <row r="9">
      <c r="A9" s="4" t="inlineStr">
        <is>
          <t>Amount reclassified from accumulated other comprehensive earnings</t>
        </is>
      </c>
      <c r="B9" s="6" t="n">
        <v>46420</v>
      </c>
      <c r="C9" s="6" t="n">
        <v>8540</v>
      </c>
    </row>
    <row r="10">
      <c r="A10" s="4" t="inlineStr">
        <is>
          <t>Net current period other comprehensive earnings (loss)</t>
        </is>
      </c>
      <c r="B10" s="6" t="n">
        <v>2220181</v>
      </c>
      <c r="C10" s="6" t="n">
        <v>-11761544</v>
      </c>
    </row>
    <row r="11">
      <c r="A11" s="4" t="inlineStr">
        <is>
          <t>Balance</t>
        </is>
      </c>
      <c r="B11" s="5" t="n">
        <v>-6621336</v>
      </c>
      <c r="C11" s="5" t="n">
        <v>-88415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lassifications from Accumulated Other Comprehensive Earnings (Details) - USD ($)</t>
        </is>
      </c>
      <c r="B1" s="2" t="inlineStr">
        <is>
          <t>12 Months Ended</t>
        </is>
      </c>
    </row>
    <row r="2">
      <c r="B2" s="2" t="inlineStr">
        <is>
          <t>Dec. 31, 2023</t>
        </is>
      </c>
      <c r="C2" s="2" t="inlineStr">
        <is>
          <t>Dec. 31, 2022</t>
        </is>
      </c>
    </row>
    <row r="3">
      <c r="A3" s="4" t="inlineStr">
        <is>
          <t>Net realized investment gains</t>
        </is>
      </c>
      <c r="B3" s="5" t="n">
        <v>-672857</v>
      </c>
      <c r="C3" s="5" t="n">
        <v>-874470</v>
      </c>
    </row>
    <row r="4">
      <c r="A4" s="4" t="inlineStr">
        <is>
          <t>Total income tax benefit</t>
        </is>
      </c>
      <c r="B4" s="6" t="n">
        <v>1265199</v>
      </c>
      <c r="C4" s="6" t="n">
        <v>-140166</v>
      </c>
    </row>
    <row r="5">
      <c r="A5" s="4" t="inlineStr">
        <is>
          <t>Net earnings</t>
        </is>
      </c>
      <c r="B5" s="6" t="n">
        <v>4256895</v>
      </c>
      <c r="C5" s="6" t="n">
        <v>-581662</v>
      </c>
    </row>
    <row r="6">
      <c r="A6" s="4" t="inlineStr">
        <is>
          <t>Reclassification out of Accumulated Other Comprehensive Income [Member]</t>
        </is>
      </c>
      <c r="B6" s="4" t="inlineStr">
        <is>
          <t xml:space="preserve"> </t>
        </is>
      </c>
      <c r="C6" s="4" t="inlineStr">
        <is>
          <t xml:space="preserve"> </t>
        </is>
      </c>
    </row>
    <row r="7">
      <c r="A7" s="4" t="inlineStr">
        <is>
          <t>Net earnings</t>
        </is>
      </c>
      <c r="B7" s="6" t="n">
        <v>46420</v>
      </c>
      <c r="C7" s="6" t="n">
        <v>8540</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row>
    <row r="9">
      <c r="A9" s="4" t="inlineStr">
        <is>
          <t>Net realized investment gains</t>
        </is>
      </c>
      <c r="B9" s="6" t="n">
        <v>58760</v>
      </c>
      <c r="C9" s="6" t="n">
        <v>10810</v>
      </c>
    </row>
    <row r="10">
      <c r="A10" s="4" t="inlineStr">
        <is>
          <t>Total income tax benefit</t>
        </is>
      </c>
      <c r="B10" s="5" t="n">
        <v>-12340</v>
      </c>
      <c r="C10" s="5" t="n">
        <v>-22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tangible Assets (Details) - USD ($)</t>
        </is>
      </c>
      <c r="B1" s="2" t="inlineStr">
        <is>
          <t>Dec. 31, 2023</t>
        </is>
      </c>
      <c r="C1" s="2" t="inlineStr">
        <is>
          <t>Dec. 31, 2022</t>
        </is>
      </c>
    </row>
    <row r="2">
      <c r="A2" s="4" t="inlineStr">
        <is>
          <t>Finite-Lived Intangible Assets, Gross</t>
        </is>
      </c>
      <c r="B2" s="5" t="n">
        <v>1053283</v>
      </c>
      <c r="C2" s="5" t="n">
        <v>47500</v>
      </c>
    </row>
    <row r="3">
      <c r="A3" s="4" t="inlineStr">
        <is>
          <t>Finite-Lived Intangible Assets, Accumulated Amortization</t>
        </is>
      </c>
      <c r="B3" s="5" t="n">
        <v>52388</v>
      </c>
      <c r="C3" s="6" t="n">
        <v>19792</v>
      </c>
    </row>
    <row r="4">
      <c r="A4" s="4" t="inlineStr">
        <is>
          <t>Guild Customer, Broker Relationships, and Name Recognition [Member]</t>
        </is>
      </c>
      <c r="B4" s="4" t="inlineStr">
        <is>
          <t xml:space="preserve"> </t>
        </is>
      </c>
      <c r="C4" s="4" t="inlineStr">
        <is>
          <t xml:space="preserve"> </t>
        </is>
      </c>
    </row>
    <row r="5">
      <c r="A5" s="4" t="inlineStr">
        <is>
          <t>Finite-Lived Intangible Asset, Useful Life (Year)</t>
        </is>
      </c>
      <c r="B5" s="4" t="inlineStr">
        <is>
          <t>15 years</t>
        </is>
      </c>
      <c r="C5" s="4" t="inlineStr">
        <is>
          <t xml:space="preserve"> </t>
        </is>
      </c>
    </row>
    <row r="6">
      <c r="A6" s="4" t="inlineStr">
        <is>
          <t>Finite-Lived Intangible Assets, Gross</t>
        </is>
      </c>
      <c r="B6" s="5" t="n">
        <v>1005783</v>
      </c>
      <c r="C6" s="6" t="n">
        <v>0</v>
      </c>
    </row>
    <row r="7">
      <c r="A7" s="4" t="inlineStr">
        <is>
          <t>Finite-Lived Intangible Assets, Accumulated Amortization</t>
        </is>
      </c>
      <c r="B7" s="5" t="n">
        <v>16763</v>
      </c>
      <c r="C7" s="6" t="n">
        <v>0</v>
      </c>
    </row>
    <row r="8">
      <c r="A8" s="4" t="inlineStr">
        <is>
          <t>Katkin Customer, Supplier Relationships, Certifications, and System [Member]</t>
        </is>
      </c>
      <c r="B8" s="4" t="inlineStr">
        <is>
          <t xml:space="preserve"> </t>
        </is>
      </c>
      <c r="C8" s="4" t="inlineStr">
        <is>
          <t xml:space="preserve"> </t>
        </is>
      </c>
    </row>
    <row r="9">
      <c r="A9" s="4" t="inlineStr">
        <is>
          <t>Finite-Lived Intangible Asset, Useful Life (Year)</t>
        </is>
      </c>
      <c r="B9" s="4" t="inlineStr">
        <is>
          <t>3 years</t>
        </is>
      </c>
      <c r="C9" s="4" t="inlineStr">
        <is>
          <t xml:space="preserve"> </t>
        </is>
      </c>
    </row>
    <row r="10">
      <c r="A10" s="4" t="inlineStr">
        <is>
          <t>Finite-Lived Intangible Assets, Gross</t>
        </is>
      </c>
      <c r="B10" s="5" t="n">
        <v>47500</v>
      </c>
      <c r="C10" s="6" t="n">
        <v>47500</v>
      </c>
    </row>
    <row r="11">
      <c r="A11" s="4" t="inlineStr">
        <is>
          <t>Finite-Lived Intangible Assets, Accumulated Amortization</t>
        </is>
      </c>
      <c r="B11" s="5" t="n">
        <v>35625</v>
      </c>
      <c r="C11" s="5" t="n">
        <v>19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Note 2 - Investments (Details Textual)</t>
        </is>
      </c>
      <c r="B1" s="2" t="inlineStr">
        <is>
          <t>12 Months Ended</t>
        </is>
      </c>
    </row>
    <row r="2">
      <c r="B2" s="2" t="inlineStr">
        <is>
          <t>Dec. 31, 2023 USD ($)</t>
        </is>
      </c>
      <c r="C2" s="2" t="inlineStr">
        <is>
          <t>Dec. 31, 2022 USD ($)</t>
        </is>
      </c>
      <c r="D2" s="2" t="inlineStr">
        <is>
          <t>Sep. 30, 2023 USD ($)</t>
        </is>
      </c>
      <c r="E2" s="2" t="inlineStr">
        <is>
          <t>May 31, 2023 USD ($)</t>
        </is>
      </c>
      <c r="F2" s="2" t="inlineStr">
        <is>
          <t>Jan. 01, 2023 USD ($)</t>
        </is>
      </c>
      <c r="G2" s="2" t="inlineStr">
        <is>
          <t>Nov. 30, 2021 USD ($)</t>
        </is>
      </c>
    </row>
    <row r="3">
      <c r="A3" s="4" t="inlineStr">
        <is>
          <t>Debt Securities, Available-for-Sale</t>
        </is>
      </c>
      <c r="B3" s="5" t="n">
        <v>110955697</v>
      </c>
      <c r="C3" s="5" t="n">
        <v>93388971</v>
      </c>
      <c r="D3" s="5" t="n">
        <v>110955697</v>
      </c>
      <c r="E3" s="4" t="inlineStr">
        <is>
          <t xml:space="preserve"> </t>
        </is>
      </c>
      <c r="F3" s="4" t="inlineStr">
        <is>
          <t xml:space="preserve"> </t>
        </is>
      </c>
      <c r="G3" s="4" t="inlineStr">
        <is>
          <t xml:space="preserve"> </t>
        </is>
      </c>
    </row>
    <row r="4">
      <c r="A4" s="4" t="inlineStr">
        <is>
          <t>Debt Securities, Available-for-Sale, Allowance for Credit Los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Securities, Available-for-Sale, Continuous Unrealized Loss Position, 12 Months or Longer, Accumulated Loss</t>
        </is>
      </c>
      <c r="B5" s="6" t="n">
        <v>8974518</v>
      </c>
      <c r="C5" s="6" t="n">
        <v>3945837</v>
      </c>
      <c r="D5" s="4" t="inlineStr">
        <is>
          <t xml:space="preserve"> </t>
        </is>
      </c>
      <c r="E5" s="4" t="inlineStr">
        <is>
          <t xml:space="preserve"> </t>
        </is>
      </c>
      <c r="F5" s="4" t="inlineStr">
        <is>
          <t xml:space="preserve"> </t>
        </is>
      </c>
      <c r="G5" s="4" t="inlineStr">
        <is>
          <t xml:space="preserve"> </t>
        </is>
      </c>
    </row>
    <row r="6">
      <c r="A6" s="4" t="inlineStr">
        <is>
          <t>Other-than-Temporary Impairment Losses on Available-for-Sale Securities</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Other Investments</t>
        </is>
      </c>
      <c r="B7" s="6" t="n">
        <v>8898409</v>
      </c>
      <c r="C7" s="6" t="n">
        <v>4722137</v>
      </c>
      <c r="D7" s="4" t="inlineStr">
        <is>
          <t xml:space="preserve"> </t>
        </is>
      </c>
      <c r="E7" s="4" t="inlineStr">
        <is>
          <t xml:space="preserve"> </t>
        </is>
      </c>
      <c r="F7" s="4" t="inlineStr">
        <is>
          <t xml:space="preserve"> </t>
        </is>
      </c>
      <c r="G7" s="4" t="inlineStr">
        <is>
          <t xml:space="preserve"> </t>
        </is>
      </c>
    </row>
    <row r="8">
      <c r="A8" s="4" t="inlineStr">
        <is>
          <t>Investment, Funding Available for Future Investment</t>
        </is>
      </c>
      <c r="B8" s="5" t="n">
        <v>80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partment Rental Units</t>
        </is>
      </c>
      <c r="B9" s="6" t="n">
        <v>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 Estate Investment Property, Accumulated Depreciation</t>
        </is>
      </c>
      <c r="B10" s="5" t="n">
        <v>682402</v>
      </c>
      <c r="C10" s="6" t="n">
        <v>609282</v>
      </c>
      <c r="D10" s="4" t="inlineStr">
        <is>
          <t xml:space="preserve"> </t>
        </is>
      </c>
      <c r="E10" s="4" t="inlineStr">
        <is>
          <t xml:space="preserve"> </t>
        </is>
      </c>
      <c r="F10" s="4" t="inlineStr">
        <is>
          <t xml:space="preserve"> </t>
        </is>
      </c>
      <c r="G10" s="4" t="inlineStr">
        <is>
          <t xml:space="preserve"> </t>
        </is>
      </c>
    </row>
    <row r="11">
      <c r="A11" s="4" t="inlineStr">
        <is>
          <t>Depreciation, Nonproduction</t>
        </is>
      </c>
      <c r="B11" s="6" t="n">
        <v>179277</v>
      </c>
      <c r="C11" s="6" t="n">
        <v>169199</v>
      </c>
      <c r="D11" s="4" t="inlineStr">
        <is>
          <t xml:space="preserve"> </t>
        </is>
      </c>
      <c r="E11" s="4" t="inlineStr">
        <is>
          <t xml:space="preserve"> </t>
        </is>
      </c>
      <c r="F11" s="4" t="inlineStr">
        <is>
          <t xml:space="preserve"> </t>
        </is>
      </c>
      <c r="G11" s="4" t="inlineStr">
        <is>
          <t xml:space="preserve"> </t>
        </is>
      </c>
    </row>
    <row r="12">
      <c r="A12" s="4" t="inlineStr">
        <is>
          <t>Federal Home Loan Bank of Chicag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t>
        </is>
      </c>
      <c r="B13" s="6" t="n">
        <v>425000</v>
      </c>
      <c r="C13" s="6" t="n">
        <v>425000</v>
      </c>
      <c r="D13" s="4" t="inlineStr">
        <is>
          <t xml:space="preserve"> </t>
        </is>
      </c>
      <c r="E13" s="4" t="inlineStr">
        <is>
          <t xml:space="preserve"> </t>
        </is>
      </c>
      <c r="F13" s="4" t="inlineStr">
        <is>
          <t xml:space="preserve"> </t>
        </is>
      </c>
      <c r="G13" s="4" t="inlineStr">
        <is>
          <t xml:space="preserve"> </t>
        </is>
      </c>
    </row>
    <row r="14">
      <c r="A14" s="4" t="inlineStr">
        <is>
          <t>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vestments</t>
        </is>
      </c>
      <c r="B15" s="6" t="n">
        <v>5495979</v>
      </c>
      <c r="C15" s="6" t="n">
        <v>4082507</v>
      </c>
      <c r="D15" s="4" t="inlineStr">
        <is>
          <t xml:space="preserve"> </t>
        </is>
      </c>
      <c r="E15" s="4" t="inlineStr">
        <is>
          <t xml:space="preserve"> </t>
        </is>
      </c>
      <c r="F15" s="4" t="inlineStr">
        <is>
          <t xml:space="preserve"> </t>
        </is>
      </c>
      <c r="G15" s="4" t="inlineStr">
        <is>
          <t xml:space="preserve"> </t>
        </is>
      </c>
    </row>
    <row r="16">
      <c r="A16" s="4" t="inlineStr">
        <is>
          <t>Privately Held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vestments</t>
        </is>
      </c>
      <c r="B17" s="6" t="n">
        <v>2197232</v>
      </c>
      <c r="C17" s="6" t="n">
        <v>214630</v>
      </c>
      <c r="D17" s="4" t="inlineStr">
        <is>
          <t xml:space="preserve"> </t>
        </is>
      </c>
      <c r="E17" s="4" t="inlineStr">
        <is>
          <t xml:space="preserve"> </t>
        </is>
      </c>
      <c r="F17" s="4" t="inlineStr">
        <is>
          <t xml:space="preserve"> </t>
        </is>
      </c>
      <c r="G17" s="4" t="inlineStr">
        <is>
          <t xml:space="preserve"> </t>
        </is>
      </c>
    </row>
    <row r="18">
      <c r="A18" s="4" t="inlineStr">
        <is>
          <t>Investment Request Amount</t>
        </is>
      </c>
      <c r="B18" s="6" t="n">
        <v>1950000</v>
      </c>
      <c r="C18" s="4" t="inlineStr">
        <is>
          <t xml:space="preserve"> </t>
        </is>
      </c>
      <c r="D18" s="4" t="inlineStr">
        <is>
          <t xml:space="preserve"> </t>
        </is>
      </c>
      <c r="E18" s="5" t="n">
        <v>1950000</v>
      </c>
      <c r="F18" s="4" t="inlineStr">
        <is>
          <t xml:space="preserve"> </t>
        </is>
      </c>
      <c r="G18" s="4" t="inlineStr">
        <is>
          <t xml:space="preserve"> </t>
        </is>
      </c>
    </row>
    <row r="19">
      <c r="A19" s="4" t="inlineStr">
        <is>
          <t>Funds at Lloy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vestments</t>
        </is>
      </c>
      <c r="B20" s="6" t="n">
        <v>8191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mited Partn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vestments</t>
        </is>
      </c>
      <c r="B22" s="6" t="n">
        <v>173462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FE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vestments</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Investments</t>
        </is>
      </c>
      <c r="B26" s="5" t="n">
        <v>2126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Investment F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10000000</v>
      </c>
    </row>
    <row r="29">
      <c r="A29" s="4" t="inlineStr">
        <is>
          <t>Notes Issued on July 30, 201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Funding Available for Future Investment</t>
        </is>
      </c>
      <c r="B30" s="4" t="inlineStr">
        <is>
          <t xml:space="preserve"> </t>
        </is>
      </c>
      <c r="C30" s="4" t="inlineStr">
        <is>
          <t xml:space="preserve"> </t>
        </is>
      </c>
      <c r="D30" s="4" t="inlineStr">
        <is>
          <t xml:space="preserve"> </t>
        </is>
      </c>
      <c r="E30" s="4" t="inlineStr">
        <is>
          <t xml:space="preserve"> </t>
        </is>
      </c>
      <c r="F30" s="5" t="n">
        <v>373307</v>
      </c>
      <c r="G30" s="4" t="inlineStr">
        <is>
          <t xml:space="preserve"> </t>
        </is>
      </c>
    </row>
    <row r="31">
      <c r="A31" s="4" t="inlineStr">
        <is>
          <t>Financing Receivable, after Allowance for Credit Loss</t>
        </is>
      </c>
      <c r="B31" s="4" t="inlineStr">
        <is>
          <t xml:space="preserve"> </t>
        </is>
      </c>
      <c r="C31" s="4" t="inlineStr">
        <is>
          <t xml:space="preserve"> </t>
        </is>
      </c>
      <c r="D31" s="4" t="inlineStr">
        <is>
          <t xml:space="preserve"> </t>
        </is>
      </c>
      <c r="E31" s="4" t="inlineStr">
        <is>
          <t xml:space="preserve"> </t>
        </is>
      </c>
      <c r="F31" s="6" t="n">
        <v>0</v>
      </c>
      <c r="G31" s="4" t="inlineStr">
        <is>
          <t xml:space="preserve"> </t>
        </is>
      </c>
    </row>
    <row r="32">
      <c r="A32" s="4" t="inlineStr">
        <is>
          <t>Financing Receivable, Allowance for Credit Loss</t>
        </is>
      </c>
      <c r="B32" s="4" t="inlineStr">
        <is>
          <t xml:space="preserve"> </t>
        </is>
      </c>
      <c r="C32" s="6" t="n">
        <v>0</v>
      </c>
      <c r="D32" s="4" t="inlineStr">
        <is>
          <t xml:space="preserve"> </t>
        </is>
      </c>
      <c r="E32" s="4" t="inlineStr">
        <is>
          <t xml:space="preserve"> </t>
        </is>
      </c>
      <c r="F32" s="5" t="n">
        <v>39000</v>
      </c>
      <c r="G32" s="4" t="inlineStr">
        <is>
          <t xml:space="preserve"> </t>
        </is>
      </c>
    </row>
    <row r="33">
      <c r="A33" s="4" t="inlineStr">
        <is>
          <t>Notes Issued on July 30, 2019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 Basis Spread on Variable Rate</t>
        </is>
      </c>
      <c r="B34" s="9" t="n">
        <v>0.0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Issued on July 30, 2019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Interest Rate</t>
        </is>
      </c>
      <c r="B36" s="9" t="n">
        <v>0.03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Issued on July 30, 2019 [Member] | Minimum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 Basis Spread on Variable Rate</t>
        </is>
      </c>
      <c r="B38" s="8" t="n">
        <v>0.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Issued on July 30, 2019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Interest Rate</t>
        </is>
      </c>
      <c r="B40" s="9" t="n">
        <v>0.08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idential Mortgage-Backed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Securities, Available-for-Sale</t>
        </is>
      </c>
      <c r="B42" s="5" t="n">
        <v>32928128</v>
      </c>
      <c r="C42" s="6" t="n">
        <v>19288540</v>
      </c>
      <c r="D42" s="4" t="inlineStr">
        <is>
          <t xml:space="preserve"> </t>
        </is>
      </c>
      <c r="E42" s="4" t="inlineStr">
        <is>
          <t xml:space="preserve"> </t>
        </is>
      </c>
      <c r="F42" s="4" t="inlineStr">
        <is>
          <t xml:space="preserve"> </t>
        </is>
      </c>
      <c r="G42" s="4" t="inlineStr">
        <is>
          <t xml:space="preserve"> </t>
        </is>
      </c>
    </row>
    <row r="43">
      <c r="A43" s="4" t="inlineStr">
        <is>
          <t>Commercial Mortgage-Backed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Securities, Available-for-Sale</t>
        </is>
      </c>
      <c r="B44" s="6" t="n">
        <v>5629659</v>
      </c>
      <c r="C44" s="6" t="n">
        <v>8946897</v>
      </c>
      <c r="D44" s="4" t="inlineStr">
        <is>
          <t xml:space="preserve"> </t>
        </is>
      </c>
      <c r="E44" s="4" t="inlineStr">
        <is>
          <t xml:space="preserve"> </t>
        </is>
      </c>
      <c r="F44" s="4" t="inlineStr">
        <is>
          <t xml:space="preserve"> </t>
        </is>
      </c>
      <c r="G44" s="4" t="inlineStr">
        <is>
          <t xml:space="preserve"> </t>
        </is>
      </c>
    </row>
    <row r="45">
      <c r="A45" s="4" t="inlineStr">
        <is>
          <t>Fixed Income Secur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Securities, Available-for-Sale, Allowance for Credit Loss</t>
        </is>
      </c>
      <c r="B46" s="5" t="n">
        <v>0</v>
      </c>
      <c r="C46" s="6" t="n">
        <v>0</v>
      </c>
      <c r="D46" s="4" t="inlineStr">
        <is>
          <t xml:space="preserve"> </t>
        </is>
      </c>
      <c r="E46" s="4" t="inlineStr">
        <is>
          <t xml:space="preserve"> </t>
        </is>
      </c>
      <c r="F46" s="4" t="inlineStr">
        <is>
          <t xml:space="preserve"> </t>
        </is>
      </c>
      <c r="G46" s="4" t="inlineStr">
        <is>
          <t xml:space="preserve"> </t>
        </is>
      </c>
    </row>
    <row r="47">
      <c r="A47" s="4" t="inlineStr">
        <is>
          <t>Debt Securities, Available-for-Sale, Unrealized Loss Position, Number of Positions</t>
        </is>
      </c>
      <c r="B47" s="6" t="n">
        <v>22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Securities, Available-for-Sale, Continuous Unrealized Loss Position, 12 Months or Longer, Number of Positions</t>
        </is>
      </c>
      <c r="B48" s="6" t="n">
        <v>2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Securities, Available-for-Sale, Continuous Unrealized Loss Position, 12 Months or Longer, Accumulated Loss</t>
        </is>
      </c>
      <c r="B49" s="5" t="n">
        <v>897451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Held-To-Maturity Securities, Amount On Deposit With Regulatory Authorities Or Banks</t>
        </is>
      </c>
      <c r="B50" s="6" t="n">
        <v>3351574</v>
      </c>
      <c r="C50" s="6" t="n">
        <v>3290386</v>
      </c>
      <c r="D50" s="4" t="inlineStr">
        <is>
          <t xml:space="preserve"> </t>
        </is>
      </c>
      <c r="E50" s="4" t="inlineStr">
        <is>
          <t xml:space="preserve"> </t>
        </is>
      </c>
      <c r="F50" s="4" t="inlineStr">
        <is>
          <t xml:space="preserve"> </t>
        </is>
      </c>
      <c r="G50" s="4" t="inlineStr">
        <is>
          <t xml:space="preserve"> </t>
        </is>
      </c>
    </row>
    <row r="51">
      <c r="A51" s="4" t="inlineStr">
        <is>
          <t>Debt Securities, Held-to-Maturity, Accumulated Unrecognized Gain</t>
        </is>
      </c>
      <c r="B51" s="5" t="n">
        <v>11359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Securities, Held-to-Maturity, Accumulated Unrecognized Loss</t>
        </is>
      </c>
      <c r="B52" s="4" t="inlineStr">
        <is>
          <t xml:space="preserve"> </t>
        </is>
      </c>
      <c r="C52" s="5" t="n">
        <v>4706405</v>
      </c>
      <c r="D52" s="4" t="inlineStr">
        <is>
          <t xml:space="preserve"> </t>
        </is>
      </c>
      <c r="E52" s="4" t="inlineStr">
        <is>
          <t xml:space="preserve"> </t>
        </is>
      </c>
      <c r="F52" s="4" t="inlineStr">
        <is>
          <t xml:space="preserve"> </t>
        </is>
      </c>
      <c r="G5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2 - Investments - Investment Income (Details) - USD ($)</t>
        </is>
      </c>
      <c r="B1" s="2" t="inlineStr">
        <is>
          <t>12 Months Ended</t>
        </is>
      </c>
    </row>
    <row r="2">
      <c r="B2" s="2" t="inlineStr">
        <is>
          <t>Dec. 31, 2023</t>
        </is>
      </c>
      <c r="C2" s="2" t="inlineStr">
        <is>
          <t>Dec. 31, 2022</t>
        </is>
      </c>
    </row>
    <row r="3">
      <c r="A3" s="4" t="inlineStr">
        <is>
          <t>Investment revenue</t>
        </is>
      </c>
      <c r="B3" s="5" t="n">
        <v>6129343</v>
      </c>
      <c r="C3" s="5" t="n">
        <v>4984228</v>
      </c>
    </row>
    <row r="4">
      <c r="A4" s="4" t="inlineStr">
        <is>
          <t>Less investment expenses</t>
        </is>
      </c>
      <c r="B4" s="6" t="n">
        <v>-950000</v>
      </c>
      <c r="C4" s="6" t="n">
        <v>-950000</v>
      </c>
    </row>
    <row r="5">
      <c r="A5" s="4" t="inlineStr">
        <is>
          <t>Net investment income</t>
        </is>
      </c>
      <c r="B5" s="6" t="n">
        <v>5179343</v>
      </c>
      <c r="C5" s="6" t="n">
        <v>4034228</v>
      </c>
    </row>
    <row r="6">
      <c r="A6" s="4" t="inlineStr">
        <is>
          <t>Fixed Income Securities [Member]</t>
        </is>
      </c>
      <c r="B6" s="4" t="inlineStr">
        <is>
          <t xml:space="preserve"> </t>
        </is>
      </c>
      <c r="C6" s="4" t="inlineStr">
        <is>
          <t xml:space="preserve"> </t>
        </is>
      </c>
    </row>
    <row r="7">
      <c r="A7" s="4" t="inlineStr">
        <is>
          <t>Investment revenue</t>
        </is>
      </c>
      <c r="B7" s="6" t="n">
        <v>4099739</v>
      </c>
      <c r="C7" s="6" t="n">
        <v>3122028</v>
      </c>
    </row>
    <row r="8">
      <c r="A8" s="4" t="inlineStr">
        <is>
          <t>Real Estate Investment [Member]</t>
        </is>
      </c>
      <c r="B8" s="4" t="inlineStr">
        <is>
          <t xml:space="preserve"> </t>
        </is>
      </c>
      <c r="C8" s="4" t="inlineStr">
        <is>
          <t xml:space="preserve"> </t>
        </is>
      </c>
    </row>
    <row r="9">
      <c r="A9" s="4" t="inlineStr">
        <is>
          <t>Investment revenue</t>
        </is>
      </c>
      <c r="B9" s="6" t="n">
        <v>953532</v>
      </c>
      <c r="C9" s="6" t="n">
        <v>904533</v>
      </c>
    </row>
    <row r="10">
      <c r="A10" s="4" t="inlineStr">
        <is>
          <t>Equity Securities [Member]</t>
        </is>
      </c>
      <c r="B10" s="4" t="inlineStr">
        <is>
          <t xml:space="preserve"> </t>
        </is>
      </c>
      <c r="C10" s="4" t="inlineStr">
        <is>
          <t xml:space="preserve"> </t>
        </is>
      </c>
    </row>
    <row r="11">
      <c r="A11" s="4" t="inlineStr">
        <is>
          <t>Investment revenue</t>
        </is>
      </c>
      <c r="B11" s="6" t="n">
        <v>838959</v>
      </c>
      <c r="C11" s="6" t="n">
        <v>778707</v>
      </c>
    </row>
    <row r="12">
      <c r="A12" s="4" t="inlineStr">
        <is>
          <t>Other than Securities Investment [Member]</t>
        </is>
      </c>
      <c r="B12" s="4" t="inlineStr">
        <is>
          <t xml:space="preserve"> </t>
        </is>
      </c>
      <c r="C12" s="4" t="inlineStr">
        <is>
          <t xml:space="preserve"> </t>
        </is>
      </c>
    </row>
    <row r="13">
      <c r="A13" s="4" t="inlineStr">
        <is>
          <t>Investment revenue</t>
        </is>
      </c>
      <c r="B13" s="6" t="n">
        <v>136709</v>
      </c>
      <c r="C13" s="6" t="n">
        <v>154332</v>
      </c>
    </row>
    <row r="14">
      <c r="A14" s="4" t="inlineStr">
        <is>
          <t>Cash and Cash Equivalents [Member]</t>
        </is>
      </c>
      <c r="B14" s="4" t="inlineStr">
        <is>
          <t xml:space="preserve"> </t>
        </is>
      </c>
      <c r="C14" s="4" t="inlineStr">
        <is>
          <t xml:space="preserve"> </t>
        </is>
      </c>
    </row>
    <row r="15">
      <c r="A15" s="4" t="inlineStr">
        <is>
          <t>Investment revenue</t>
        </is>
      </c>
      <c r="B15" s="5" t="n">
        <v>100404</v>
      </c>
      <c r="C15" s="5" t="n">
        <v>246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Summary of Proceeds from Investments and Related Gross Realized Gains and Losses (Details) - USD ($)</t>
        </is>
      </c>
      <c r="B1" s="2" t="inlineStr">
        <is>
          <t>12 Months Ended</t>
        </is>
      </c>
    </row>
    <row r="2">
      <c r="B2" s="2" t="inlineStr">
        <is>
          <t>Dec. 31, 2023</t>
        </is>
      </c>
      <c r="C2" s="2" t="inlineStr">
        <is>
          <t>Dec. 31, 2022</t>
        </is>
      </c>
    </row>
    <row r="3">
      <c r="A3" s="4" t="inlineStr">
        <is>
          <t>Fixed Income Securities [Member]</t>
        </is>
      </c>
      <c r="B3" s="4" t="inlineStr">
        <is>
          <t xml:space="preserve"> </t>
        </is>
      </c>
      <c r="C3" s="4" t="inlineStr">
        <is>
          <t xml:space="preserve"> </t>
        </is>
      </c>
    </row>
    <row r="4">
      <c r="A4" s="4" t="inlineStr">
        <is>
          <t>Fixed maturity securities, proceeds</t>
        </is>
      </c>
      <c r="B4" s="5" t="n">
        <v>11578761</v>
      </c>
      <c r="C4" s="5" t="n">
        <v>17820507</v>
      </c>
    </row>
    <row r="5">
      <c r="A5" s="4" t="inlineStr">
        <is>
          <t>Fixed maturity securities, realized gains</t>
        </is>
      </c>
      <c r="B5" s="6" t="n">
        <v>0</v>
      </c>
      <c r="C5" s="6" t="n">
        <v>107368</v>
      </c>
    </row>
    <row r="6">
      <c r="A6" s="4" t="inlineStr">
        <is>
          <t>Fixed maturity securities, realized losses</t>
        </is>
      </c>
      <c r="B6" s="6" t="n">
        <v>-58760</v>
      </c>
      <c r="C6" s="6" t="n">
        <v>-118178</v>
      </c>
    </row>
    <row r="7">
      <c r="A7" s="4" t="inlineStr">
        <is>
          <t>Fixed maturity securities, net realized gains (losses)</t>
        </is>
      </c>
      <c r="B7" s="6" t="n">
        <v>58760</v>
      </c>
      <c r="C7" s="6" t="n">
        <v>-10810</v>
      </c>
    </row>
    <row r="8">
      <c r="A8" s="4" t="inlineStr">
        <is>
          <t>Common Stock [Member]</t>
        </is>
      </c>
      <c r="B8" s="4" t="inlineStr">
        <is>
          <t xml:space="preserve"> </t>
        </is>
      </c>
      <c r="C8" s="4" t="inlineStr">
        <is>
          <t xml:space="preserve"> </t>
        </is>
      </c>
    </row>
    <row r="9">
      <c r="A9" s="4" t="inlineStr">
        <is>
          <t>Equity securities, proceeds</t>
        </is>
      </c>
      <c r="B9" s="6" t="n">
        <v>14169474</v>
      </c>
      <c r="C9" s="6" t="n">
        <v>4402327</v>
      </c>
    </row>
    <row r="10">
      <c r="A10" s="4" t="inlineStr">
        <is>
          <t>Equity securities, realized gains</t>
        </is>
      </c>
      <c r="B10" s="6" t="n">
        <v>2336113</v>
      </c>
      <c r="C10" s="6" t="n">
        <v>1213519</v>
      </c>
    </row>
    <row r="11">
      <c r="A11" s="4" t="inlineStr">
        <is>
          <t>Equity securities, realized losses</t>
        </is>
      </c>
      <c r="B11" s="6" t="n">
        <v>-1627268</v>
      </c>
      <c r="C11" s="6" t="n">
        <v>-316079</v>
      </c>
    </row>
    <row r="12">
      <c r="A12" s="4" t="inlineStr">
        <is>
          <t>Equity securities, net realized gains (losses)</t>
        </is>
      </c>
      <c r="B12" s="6" t="n">
        <v>708845</v>
      </c>
      <c r="C12" s="6" t="n">
        <v>897440</v>
      </c>
    </row>
    <row r="13">
      <c r="A13" s="4" t="inlineStr">
        <is>
          <t>Preferred Stock [Member]</t>
        </is>
      </c>
      <c r="B13" s="4" t="inlineStr">
        <is>
          <t xml:space="preserve"> </t>
        </is>
      </c>
      <c r="C13" s="4" t="inlineStr">
        <is>
          <t xml:space="preserve"> </t>
        </is>
      </c>
    </row>
    <row r="14">
      <c r="A14" s="4" t="inlineStr">
        <is>
          <t>Equity securities, proceeds</t>
        </is>
      </c>
      <c r="B14" s="6" t="n">
        <v>337440</v>
      </c>
      <c r="C14" s="6" t="n">
        <v>646552</v>
      </c>
    </row>
    <row r="15">
      <c r="A15" s="4" t="inlineStr">
        <is>
          <t>Equity securities, realized gains</t>
        </is>
      </c>
      <c r="B15" s="6" t="n">
        <v>29371</v>
      </c>
      <c r="C15" s="6" t="n">
        <v>8748</v>
      </c>
    </row>
    <row r="16">
      <c r="A16" s="4" t="inlineStr">
        <is>
          <t>Equity securities, realized losses</t>
        </is>
      </c>
      <c r="B16" s="6" t="n">
        <v>-6599</v>
      </c>
      <c r="C16" s="6" t="n">
        <v>-20908</v>
      </c>
    </row>
    <row r="17">
      <c r="A17" s="4" t="inlineStr">
        <is>
          <t>Equity securities, net realized gains (losses)</t>
        </is>
      </c>
      <c r="B17" s="5" t="n">
        <v>-22772</v>
      </c>
      <c r="C17" s="5" t="n">
        <v>-121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 Contractual Maturity of Fixed Income Securities (Details) - USD ($)</t>
        </is>
      </c>
      <c r="B1" s="2" t="inlineStr">
        <is>
          <t>Dec. 31, 2023</t>
        </is>
      </c>
      <c r="C1" s="2" t="inlineStr">
        <is>
          <t>Sep. 30, 2023</t>
        </is>
      </c>
      <c r="D1" s="2" t="inlineStr">
        <is>
          <t>Dec. 31, 2022</t>
        </is>
      </c>
    </row>
    <row r="2">
      <c r="A2" s="4" t="inlineStr">
        <is>
          <t>Due in one year or less, amortized cost</t>
        </is>
      </c>
      <c r="B2" s="5" t="n">
        <v>4747381</v>
      </c>
      <c r="C2" s="4" t="inlineStr">
        <is>
          <t xml:space="preserve"> </t>
        </is>
      </c>
      <c r="D2" s="4" t="inlineStr">
        <is>
          <t xml:space="preserve"> </t>
        </is>
      </c>
    </row>
    <row r="3">
      <c r="A3" s="4" t="inlineStr">
        <is>
          <t>Due in one year or less, fair value</t>
        </is>
      </c>
      <c r="B3" s="6" t="n">
        <v>4693100</v>
      </c>
      <c r="C3" s="4" t="inlineStr">
        <is>
          <t xml:space="preserve"> </t>
        </is>
      </c>
      <c r="D3" s="4" t="inlineStr">
        <is>
          <t xml:space="preserve"> </t>
        </is>
      </c>
    </row>
    <row r="4">
      <c r="A4" s="4" t="inlineStr">
        <is>
          <t>Due after one year through five years, amortized cost</t>
        </is>
      </c>
      <c r="B4" s="6" t="n">
        <v>14750461</v>
      </c>
      <c r="C4" s="4" t="inlineStr">
        <is>
          <t xml:space="preserve"> </t>
        </is>
      </c>
      <c r="D4" s="4" t="inlineStr">
        <is>
          <t xml:space="preserve"> </t>
        </is>
      </c>
    </row>
    <row r="5">
      <c r="A5" s="4" t="inlineStr">
        <is>
          <t>Due after one year through five years, fair value</t>
        </is>
      </c>
      <c r="B5" s="6" t="n">
        <v>14212036</v>
      </c>
      <c r="C5" s="4" t="inlineStr">
        <is>
          <t xml:space="preserve"> </t>
        </is>
      </c>
      <c r="D5" s="4" t="inlineStr">
        <is>
          <t xml:space="preserve"> </t>
        </is>
      </c>
    </row>
    <row r="6">
      <c r="A6" s="4" t="inlineStr">
        <is>
          <t>Due after five years through 10 years, amortized cost</t>
        </is>
      </c>
      <c r="B6" s="6" t="n">
        <v>23879765</v>
      </c>
      <c r="C6" s="4" t="inlineStr">
        <is>
          <t xml:space="preserve"> </t>
        </is>
      </c>
      <c r="D6" s="4" t="inlineStr">
        <is>
          <t xml:space="preserve"> </t>
        </is>
      </c>
    </row>
    <row r="7">
      <c r="A7" s="4" t="inlineStr">
        <is>
          <t>Due after five years through 10 years, fair value</t>
        </is>
      </c>
      <c r="B7" s="6" t="n">
        <v>22518014</v>
      </c>
      <c r="C7" s="4" t="inlineStr">
        <is>
          <t xml:space="preserve"> </t>
        </is>
      </c>
      <c r="D7" s="4" t="inlineStr">
        <is>
          <t xml:space="preserve"> </t>
        </is>
      </c>
    </row>
    <row r="8">
      <c r="A8" s="4" t="inlineStr">
        <is>
          <t>Due after 10 years, amortized cost</t>
        </is>
      </c>
      <c r="B8" s="6" t="n">
        <v>26372013</v>
      </c>
      <c r="C8" s="4" t="inlineStr">
        <is>
          <t xml:space="preserve"> </t>
        </is>
      </c>
      <c r="D8" s="4" t="inlineStr">
        <is>
          <t xml:space="preserve"> </t>
        </is>
      </c>
    </row>
    <row r="9">
      <c r="A9" s="4" t="inlineStr">
        <is>
          <t>Due after 10 years, fair value</t>
        </is>
      </c>
      <c r="B9" s="6" t="n">
        <v>22341659</v>
      </c>
      <c r="C9" s="4" t="inlineStr">
        <is>
          <t xml:space="preserve"> </t>
        </is>
      </c>
      <c r="D9" s="4" t="inlineStr">
        <is>
          <t xml:space="preserve"> </t>
        </is>
      </c>
    </row>
    <row r="10">
      <c r="A10" s="4" t="inlineStr">
        <is>
          <t>Total fixed maturity securities, amortized cost</t>
        </is>
      </c>
      <c r="B10" s="6" t="n">
        <v>119336041</v>
      </c>
      <c r="C10" s="5" t="n">
        <v>119336041</v>
      </c>
      <c r="D10" s="5" t="n">
        <v>104580681</v>
      </c>
    </row>
    <row r="11">
      <c r="A11" s="4" t="inlineStr">
        <is>
          <t>Total fixed maturity securities, fair value</t>
        </is>
      </c>
      <c r="B11" s="6" t="n">
        <v>110955697</v>
      </c>
      <c r="C11" s="6" t="n">
        <v>110955697</v>
      </c>
      <c r="D11" s="6" t="n">
        <v>93388971</v>
      </c>
    </row>
    <row r="12">
      <c r="A12" s="4" t="inlineStr">
        <is>
          <t>Collateralized Mortgage-Backed Securities [Member]</t>
        </is>
      </c>
      <c r="B12" s="4" t="inlineStr">
        <is>
          <t xml:space="preserve"> </t>
        </is>
      </c>
      <c r="C12" s="4" t="inlineStr">
        <is>
          <t xml:space="preserve"> </t>
        </is>
      </c>
      <c r="D12" s="4" t="inlineStr">
        <is>
          <t xml:space="preserve"> </t>
        </is>
      </c>
    </row>
    <row r="13">
      <c r="A13" s="4" t="inlineStr">
        <is>
          <t>Securities without a specific due date, amortized cost</t>
        </is>
      </c>
      <c r="B13" s="6" t="n">
        <v>49400028</v>
      </c>
      <c r="C13" s="4" t="inlineStr">
        <is>
          <t xml:space="preserve"> </t>
        </is>
      </c>
      <c r="D13" s="4" t="inlineStr">
        <is>
          <t xml:space="preserve"> </t>
        </is>
      </c>
    </row>
    <row r="14">
      <c r="A14" s="4" t="inlineStr">
        <is>
          <t>Securities without a specific due date, fair value</t>
        </is>
      </c>
      <c r="B14" s="6" t="n">
        <v>47020328</v>
      </c>
      <c r="C14" s="4" t="inlineStr">
        <is>
          <t xml:space="preserve"> </t>
        </is>
      </c>
      <c r="D14" s="4" t="inlineStr">
        <is>
          <t xml:space="preserve"> </t>
        </is>
      </c>
    </row>
    <row r="15">
      <c r="A15" s="4" t="inlineStr">
        <is>
          <t>Securities without a specific due date, amortized cost</t>
        </is>
      </c>
      <c r="B15" s="6" t="n">
        <v>49400028</v>
      </c>
      <c r="C15" s="4" t="inlineStr">
        <is>
          <t xml:space="preserve"> </t>
        </is>
      </c>
      <c r="D15" s="4" t="inlineStr">
        <is>
          <t xml:space="preserve"> </t>
        </is>
      </c>
    </row>
    <row r="16">
      <c r="A16" s="4" t="inlineStr">
        <is>
          <t>Redeemable Preferred Stock [Member]</t>
        </is>
      </c>
      <c r="B16" s="4" t="inlineStr">
        <is>
          <t xml:space="preserve"> </t>
        </is>
      </c>
      <c r="C16" s="4" t="inlineStr">
        <is>
          <t xml:space="preserve"> </t>
        </is>
      </c>
      <c r="D16" s="4" t="inlineStr">
        <is>
          <t xml:space="preserve"> </t>
        </is>
      </c>
    </row>
    <row r="17">
      <c r="A17" s="4" t="inlineStr">
        <is>
          <t>Securities without a specific due date, amortized cost</t>
        </is>
      </c>
      <c r="B17" s="6" t="n">
        <v>186393</v>
      </c>
      <c r="C17" s="4" t="inlineStr">
        <is>
          <t xml:space="preserve"> </t>
        </is>
      </c>
      <c r="D17" s="4" t="inlineStr">
        <is>
          <t xml:space="preserve"> </t>
        </is>
      </c>
    </row>
    <row r="18">
      <c r="A18" s="4" t="inlineStr">
        <is>
          <t>Securities without a specific due date, fair value</t>
        </is>
      </c>
      <c r="B18" s="6" t="n">
        <v>170560</v>
      </c>
      <c r="C18" s="4" t="inlineStr">
        <is>
          <t xml:space="preserve"> </t>
        </is>
      </c>
      <c r="D18" s="4" t="inlineStr">
        <is>
          <t xml:space="preserve"> </t>
        </is>
      </c>
    </row>
    <row r="19">
      <c r="A19" s="4" t="inlineStr">
        <is>
          <t>Securities without a specific due date, amortized cost</t>
        </is>
      </c>
      <c r="B19" s="6" t="n">
        <v>186393</v>
      </c>
      <c r="C19" s="4" t="inlineStr">
        <is>
          <t xml:space="preserve"> </t>
        </is>
      </c>
      <c r="D19" s="4" t="inlineStr">
        <is>
          <t xml:space="preserve"> </t>
        </is>
      </c>
    </row>
    <row r="20">
      <c r="A20" s="4" t="inlineStr">
        <is>
          <t>Total fixed maturity securities, amortized cost</t>
        </is>
      </c>
      <c r="B20" s="4" t="inlineStr">
        <is>
          <t xml:space="preserve"> </t>
        </is>
      </c>
      <c r="C20" s="6" t="n">
        <v>186393</v>
      </c>
      <c r="D20" s="6" t="n">
        <v>215805</v>
      </c>
    </row>
    <row r="21">
      <c r="A21" s="4" t="inlineStr">
        <is>
          <t>Total fixed maturity securities, fair value</t>
        </is>
      </c>
      <c r="B21" s="5" t="n">
        <v>170560</v>
      </c>
      <c r="C21" s="5" t="n">
        <v>170560</v>
      </c>
      <c r="D21" s="5" t="n">
        <v>188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Parentheticals) - USD ($)</t>
        </is>
      </c>
      <c r="B1" s="2" t="inlineStr">
        <is>
          <t>12 Months Ended</t>
        </is>
      </c>
    </row>
    <row r="2">
      <c r="B2" s="2" t="inlineStr">
        <is>
          <t>Dec. 31, 2023</t>
        </is>
      </c>
      <c r="C2" s="2" t="inlineStr">
        <is>
          <t>Dec. 31, 2022</t>
        </is>
      </c>
    </row>
    <row r="3">
      <c r="A3" s="4" t="inlineStr">
        <is>
          <t>OCI, Debt Securities, Available-for-Sale, Gain (Loss), before Adjustment, Tax</t>
        </is>
      </c>
      <c r="B3" s="5" t="n">
        <v>577835</v>
      </c>
      <c r="C3" s="5" t="n">
        <v>-3128757</v>
      </c>
    </row>
    <row r="4">
      <c r="A4" s="4" t="inlineStr">
        <is>
          <t>Other Comprehensive Income (Loss), Reclassification Adjustment from AOCI for Sale of Securities, Tax</t>
        </is>
      </c>
      <c r="B4" s="5" t="n">
        <v>-12340</v>
      </c>
      <c r="C4" s="5" t="n">
        <v>-22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 Schedule of Cost or Amortized cost and Estimated Fair Values of Investments (Details) - USD ($)</t>
        </is>
      </c>
      <c r="B1" s="2" t="inlineStr">
        <is>
          <t>Dec. 31, 2023</t>
        </is>
      </c>
      <c r="C1" s="2" t="inlineStr">
        <is>
          <t>Sep. 30, 2023</t>
        </is>
      </c>
      <c r="D1" s="2" t="inlineStr">
        <is>
          <t>Dec. 31, 2022</t>
        </is>
      </c>
    </row>
    <row r="2">
      <c r="A2" s="4" t="inlineStr">
        <is>
          <t>Amortized Cost</t>
        </is>
      </c>
      <c r="B2" s="5" t="n">
        <v>119336041</v>
      </c>
      <c r="C2" s="5" t="n">
        <v>119336041</v>
      </c>
      <c r="D2" s="5" t="n">
        <v>104580681</v>
      </c>
    </row>
    <row r="3">
      <c r="A3" s="4" t="inlineStr">
        <is>
          <t>Debt Securities, Available-for-Sale</t>
        </is>
      </c>
      <c r="B3" s="6" t="n">
        <v>110955697</v>
      </c>
      <c r="C3" s="6" t="n">
        <v>110955697</v>
      </c>
      <c r="D3" s="6" t="n">
        <v>93388971</v>
      </c>
    </row>
    <row r="4">
      <c r="A4" s="4" t="inlineStr">
        <is>
          <t>Gross Unrealized Gains</t>
        </is>
      </c>
      <c r="B4" s="4" t="inlineStr">
        <is>
          <t xml:space="preserve"> </t>
        </is>
      </c>
      <c r="C4" s="6" t="n">
        <v>724472</v>
      </c>
      <c r="D4" s="6" t="n">
        <v>168461</v>
      </c>
    </row>
    <row r="5">
      <c r="A5" s="4" t="inlineStr">
        <is>
          <t>Gross Unrealized Losses</t>
        </is>
      </c>
      <c r="B5" s="4" t="inlineStr">
        <is>
          <t xml:space="preserve"> </t>
        </is>
      </c>
      <c r="C5" s="6" t="n">
        <v>-9104816</v>
      </c>
      <c r="D5" s="6" t="n">
        <v>-11360171</v>
      </c>
    </row>
    <row r="6">
      <c r="A6" s="4" t="inlineStr">
        <is>
          <t>Fixed maturity securities, amortized cost</t>
        </is>
      </c>
      <c r="B6" s="6" t="n">
        <v>119336041</v>
      </c>
      <c r="C6" s="6" t="n">
        <v>119336041</v>
      </c>
      <c r="D6" s="6" t="n">
        <v>104580681</v>
      </c>
    </row>
    <row r="7">
      <c r="A7" s="4" t="inlineStr">
        <is>
          <t>US Treasury Securities [Member]</t>
        </is>
      </c>
      <c r="B7" s="4" t="inlineStr">
        <is>
          <t xml:space="preserve"> </t>
        </is>
      </c>
      <c r="C7" s="4" t="inlineStr">
        <is>
          <t xml:space="preserve"> </t>
        </is>
      </c>
      <c r="D7" s="4" t="inlineStr">
        <is>
          <t xml:space="preserve"> </t>
        </is>
      </c>
    </row>
    <row r="8">
      <c r="A8" s="4" t="inlineStr">
        <is>
          <t>Amortized Cost</t>
        </is>
      </c>
      <c r="B8" s="4" t="inlineStr">
        <is>
          <t xml:space="preserve"> </t>
        </is>
      </c>
      <c r="C8" s="6" t="n">
        <v>1351768</v>
      </c>
      <c r="D8" s="6" t="n">
        <v>1352752</v>
      </c>
    </row>
    <row r="9">
      <c r="A9" s="4" t="inlineStr">
        <is>
          <t>Debt Securities, Available-for-Sale</t>
        </is>
      </c>
      <c r="B9" s="6" t="n">
        <v>1289774</v>
      </c>
      <c r="C9" s="6" t="n">
        <v>1289774</v>
      </c>
      <c r="D9" s="6" t="n">
        <v>1252960</v>
      </c>
    </row>
    <row r="10">
      <c r="A10" s="4" t="inlineStr">
        <is>
          <t>Gross Unrealized Gains</t>
        </is>
      </c>
      <c r="B10" s="4" t="inlineStr">
        <is>
          <t xml:space="preserve"> </t>
        </is>
      </c>
      <c r="C10" s="6" t="n">
        <v>0</v>
      </c>
      <c r="D10" s="6" t="n">
        <v>0</v>
      </c>
    </row>
    <row r="11">
      <c r="A11" s="4" t="inlineStr">
        <is>
          <t>Gross Unrealized Losses</t>
        </is>
      </c>
      <c r="B11" s="4" t="inlineStr">
        <is>
          <t xml:space="preserve"> </t>
        </is>
      </c>
      <c r="C11" s="6" t="n">
        <v>-61994</v>
      </c>
      <c r="D11" s="6" t="n">
        <v>-99792</v>
      </c>
    </row>
    <row r="12">
      <c r="A12" s="4" t="inlineStr">
        <is>
          <t>Fixed maturity securities, amortized cost</t>
        </is>
      </c>
      <c r="B12" s="4" t="inlineStr">
        <is>
          <t xml:space="preserve"> </t>
        </is>
      </c>
      <c r="C12" s="6" t="n">
        <v>1351768</v>
      </c>
      <c r="D12" s="6" t="n">
        <v>1352752</v>
      </c>
    </row>
    <row r="13">
      <c r="A13" s="4" t="inlineStr">
        <is>
          <t>MBS,ABS,CMBS [Member]</t>
        </is>
      </c>
      <c r="B13" s="4" t="inlineStr">
        <is>
          <t xml:space="preserve"> </t>
        </is>
      </c>
      <c r="C13" s="4" t="inlineStr">
        <is>
          <t xml:space="preserve"> </t>
        </is>
      </c>
      <c r="D13" s="4" t="inlineStr">
        <is>
          <t xml:space="preserve"> </t>
        </is>
      </c>
    </row>
    <row r="14">
      <c r="A14" s="4" t="inlineStr">
        <is>
          <t>Amortized Cost</t>
        </is>
      </c>
      <c r="B14" s="4" t="inlineStr">
        <is>
          <t xml:space="preserve"> </t>
        </is>
      </c>
      <c r="C14" s="6" t="n">
        <v>49400028</v>
      </c>
      <c r="D14" s="6" t="n">
        <v>41858596</v>
      </c>
    </row>
    <row r="15">
      <c r="A15" s="4" t="inlineStr">
        <is>
          <t>Debt Securities, Available-for-Sale</t>
        </is>
      </c>
      <c r="B15" s="6" t="n">
        <v>47020328</v>
      </c>
      <c r="C15" s="6" t="n">
        <v>47020328</v>
      </c>
      <c r="D15" s="6" t="n">
        <v>38803341</v>
      </c>
    </row>
    <row r="16">
      <c r="A16" s="4" t="inlineStr">
        <is>
          <t>Gross Unrealized Gains</t>
        </is>
      </c>
      <c r="B16" s="4" t="inlineStr">
        <is>
          <t xml:space="preserve"> </t>
        </is>
      </c>
      <c r="C16" s="6" t="n">
        <v>283957</v>
      </c>
      <c r="D16" s="6" t="n">
        <v>51477</v>
      </c>
    </row>
    <row r="17">
      <c r="A17" s="4" t="inlineStr">
        <is>
          <t>Gross Unrealized Losses</t>
        </is>
      </c>
      <c r="B17" s="4" t="inlineStr">
        <is>
          <t xml:space="preserve"> </t>
        </is>
      </c>
      <c r="C17" s="6" t="n">
        <v>-2663657</v>
      </c>
      <c r="D17" s="6" t="n">
        <v>-3106732</v>
      </c>
    </row>
    <row r="18">
      <c r="A18" s="4" t="inlineStr">
        <is>
          <t>Fixed maturity securities, amortized cost</t>
        </is>
      </c>
      <c r="B18" s="4" t="inlineStr">
        <is>
          <t xml:space="preserve"> </t>
        </is>
      </c>
      <c r="C18" s="6" t="n">
        <v>49400028</v>
      </c>
      <c r="D18" s="6" t="n">
        <v>41858596</v>
      </c>
    </row>
    <row r="19">
      <c r="A19" s="4" t="inlineStr">
        <is>
          <t>Corporate Debt Securities [Member]</t>
        </is>
      </c>
      <c r="B19" s="4" t="inlineStr">
        <is>
          <t xml:space="preserve"> </t>
        </is>
      </c>
      <c r="C19" s="4" t="inlineStr">
        <is>
          <t xml:space="preserve"> </t>
        </is>
      </c>
      <c r="D19" s="4" t="inlineStr">
        <is>
          <t xml:space="preserve"> </t>
        </is>
      </c>
    </row>
    <row r="20">
      <c r="A20" s="4" t="inlineStr">
        <is>
          <t>Amortized Cost</t>
        </is>
      </c>
      <c r="B20" s="4" t="inlineStr">
        <is>
          <t xml:space="preserve"> </t>
        </is>
      </c>
      <c r="C20" s="6" t="n">
        <v>45764492</v>
      </c>
      <c r="D20" s="6" t="n">
        <v>39716139</v>
      </c>
    </row>
    <row r="21">
      <c r="A21" s="4" t="inlineStr">
        <is>
          <t>Debt Securities, Available-for-Sale</t>
        </is>
      </c>
      <c r="B21" s="6" t="n">
        <v>42981718</v>
      </c>
      <c r="C21" s="6" t="n">
        <v>42981718</v>
      </c>
      <c r="D21" s="6" t="n">
        <v>35602055</v>
      </c>
    </row>
    <row r="22">
      <c r="A22" s="4" t="inlineStr">
        <is>
          <t>Gross Unrealized Gains</t>
        </is>
      </c>
      <c r="B22" s="4" t="inlineStr">
        <is>
          <t xml:space="preserve"> </t>
        </is>
      </c>
      <c r="C22" s="6" t="n">
        <v>287412</v>
      </c>
      <c r="D22" s="6" t="n">
        <v>38867</v>
      </c>
    </row>
    <row r="23">
      <c r="A23" s="4" t="inlineStr">
        <is>
          <t>Gross Unrealized Losses</t>
        </is>
      </c>
      <c r="B23" s="4" t="inlineStr">
        <is>
          <t xml:space="preserve"> </t>
        </is>
      </c>
      <c r="C23" s="6" t="n">
        <v>-3070186</v>
      </c>
      <c r="D23" s="6" t="n">
        <v>-4152951</v>
      </c>
    </row>
    <row r="24">
      <c r="A24" s="4" t="inlineStr">
        <is>
          <t>Fixed maturity securities, amortized cost</t>
        </is>
      </c>
      <c r="B24" s="4" t="inlineStr">
        <is>
          <t xml:space="preserve"> </t>
        </is>
      </c>
      <c r="C24" s="6" t="n">
        <v>45764492</v>
      </c>
      <c r="D24" s="6" t="n">
        <v>39716139</v>
      </c>
    </row>
    <row r="25">
      <c r="A25" s="4" t="inlineStr">
        <is>
          <t>US States and Political Subdivisions Debt Securities [Member]</t>
        </is>
      </c>
      <c r="B25" s="4" t="inlineStr">
        <is>
          <t xml:space="preserve"> </t>
        </is>
      </c>
      <c r="C25" s="4" t="inlineStr">
        <is>
          <t xml:space="preserve"> </t>
        </is>
      </c>
      <c r="D25" s="4" t="inlineStr">
        <is>
          <t xml:space="preserve"> </t>
        </is>
      </c>
    </row>
    <row r="26">
      <c r="A26" s="4" t="inlineStr">
        <is>
          <t>Amortized Cost</t>
        </is>
      </c>
      <c r="B26" s="4" t="inlineStr">
        <is>
          <t xml:space="preserve"> </t>
        </is>
      </c>
      <c r="C26" s="6" t="n">
        <v>22633360</v>
      </c>
      <c r="D26" s="6" t="n">
        <v>21437389</v>
      </c>
    </row>
    <row r="27">
      <c r="A27" s="4" t="inlineStr">
        <is>
          <t>Debt Securities, Available-for-Sale</t>
        </is>
      </c>
      <c r="B27" s="6" t="n">
        <v>19493317</v>
      </c>
      <c r="C27" s="6" t="n">
        <v>19493317</v>
      </c>
      <c r="D27" s="6" t="n">
        <v>17541694</v>
      </c>
    </row>
    <row r="28">
      <c r="A28" s="4" t="inlineStr">
        <is>
          <t>Gross Unrealized Gains</t>
        </is>
      </c>
      <c r="B28" s="4" t="inlineStr">
        <is>
          <t xml:space="preserve"> </t>
        </is>
      </c>
      <c r="C28" s="6" t="n">
        <v>153103</v>
      </c>
      <c r="D28" s="6" t="n">
        <v>78117</v>
      </c>
    </row>
    <row r="29">
      <c r="A29" s="4" t="inlineStr">
        <is>
          <t>Gross Unrealized Losses</t>
        </is>
      </c>
      <c r="B29" s="4" t="inlineStr">
        <is>
          <t xml:space="preserve"> </t>
        </is>
      </c>
      <c r="C29" s="6" t="n">
        <v>-3293146</v>
      </c>
      <c r="D29" s="6" t="n">
        <v>-3973812</v>
      </c>
    </row>
    <row r="30">
      <c r="A30" s="4" t="inlineStr">
        <is>
          <t>Fixed maturity securities, amortized cost</t>
        </is>
      </c>
      <c r="B30" s="4" t="inlineStr">
        <is>
          <t xml:space="preserve"> </t>
        </is>
      </c>
      <c r="C30" s="6" t="n">
        <v>22633360</v>
      </c>
      <c r="D30" s="6" t="n">
        <v>21437389</v>
      </c>
    </row>
    <row r="31">
      <c r="A31" s="4" t="inlineStr">
        <is>
          <t>Redeemable Preferred Stock [Member]</t>
        </is>
      </c>
      <c r="B31" s="4" t="inlineStr">
        <is>
          <t xml:space="preserve"> </t>
        </is>
      </c>
      <c r="C31" s="4" t="inlineStr">
        <is>
          <t xml:space="preserve"> </t>
        </is>
      </c>
      <c r="D31" s="4" t="inlineStr">
        <is>
          <t xml:space="preserve"> </t>
        </is>
      </c>
    </row>
    <row r="32">
      <c r="A32" s="4" t="inlineStr">
        <is>
          <t>Amortized Cost</t>
        </is>
      </c>
      <c r="B32" s="4" t="inlineStr">
        <is>
          <t xml:space="preserve"> </t>
        </is>
      </c>
      <c r="C32" s="6" t="n">
        <v>186393</v>
      </c>
      <c r="D32" s="6" t="n">
        <v>215805</v>
      </c>
    </row>
    <row r="33">
      <c r="A33" s="4" t="inlineStr">
        <is>
          <t>Debt Securities, Available-for-Sale</t>
        </is>
      </c>
      <c r="B33" s="5" t="n">
        <v>170560</v>
      </c>
      <c r="C33" s="6" t="n">
        <v>170560</v>
      </c>
      <c r="D33" s="6" t="n">
        <v>188921</v>
      </c>
    </row>
    <row r="34">
      <c r="A34" s="4" t="inlineStr">
        <is>
          <t>Gross Unrealized Gains</t>
        </is>
      </c>
      <c r="B34" s="4" t="inlineStr">
        <is>
          <t xml:space="preserve"> </t>
        </is>
      </c>
      <c r="C34" s="6" t="n">
        <v>0</v>
      </c>
      <c r="D34" s="6" t="n">
        <v>0</v>
      </c>
    </row>
    <row r="35">
      <c r="A35" s="4" t="inlineStr">
        <is>
          <t>Gross Unrealized Losses</t>
        </is>
      </c>
      <c r="B35" s="4" t="inlineStr">
        <is>
          <t xml:space="preserve"> </t>
        </is>
      </c>
      <c r="C35" s="6" t="n">
        <v>-15833</v>
      </c>
      <c r="D35" s="6" t="n">
        <v>-26884</v>
      </c>
    </row>
    <row r="36">
      <c r="A36" s="4" t="inlineStr">
        <is>
          <t>Fixed maturity securities, amortized cost</t>
        </is>
      </c>
      <c r="B36" s="4" t="inlineStr">
        <is>
          <t xml:space="preserve"> </t>
        </is>
      </c>
      <c r="C36" s="5" t="n">
        <v>186393</v>
      </c>
      <c r="D36" s="5" t="n">
        <v>215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Dec. 31, 2023</t>
        </is>
      </c>
      <c r="C1" s="2" t="inlineStr">
        <is>
          <t>Dec. 31, 2022</t>
        </is>
      </c>
    </row>
    <row r="2">
      <c r="A2" s="4" t="inlineStr">
        <is>
          <t>Fair value, less than 12 Months</t>
        </is>
      </c>
      <c r="B2" s="5" t="n">
        <v>8971631</v>
      </c>
      <c r="C2" s="5" t="n">
        <v>61194560</v>
      </c>
    </row>
    <row r="3">
      <c r="A3" s="4" t="inlineStr">
        <is>
          <t>Fair value, 12 months or longer</t>
        </is>
      </c>
      <c r="B3" s="6" t="n">
        <v>71136951</v>
      </c>
      <c r="C3" s="6" t="n">
        <v>21380131</v>
      </c>
    </row>
    <row r="4">
      <c r="A4" s="4" t="inlineStr">
        <is>
          <t>Fair value</t>
        </is>
      </c>
      <c r="B4" s="6" t="n">
        <v>80108582</v>
      </c>
      <c r="C4" s="6" t="n">
        <v>82574691</v>
      </c>
    </row>
    <row r="5">
      <c r="A5" s="4" t="inlineStr">
        <is>
          <t>Amortized cost, less than 12 Months</t>
        </is>
      </c>
      <c r="B5" s="6" t="n">
        <v>9101929</v>
      </c>
      <c r="C5" s="6" t="n">
        <v>68608894</v>
      </c>
    </row>
    <row r="6">
      <c r="A6" s="4" t="inlineStr">
        <is>
          <t>Amortized cost, 12 months or longer</t>
        </is>
      </c>
      <c r="B6" s="6" t="n">
        <v>80111469</v>
      </c>
      <c r="C6" s="6" t="n">
        <v>25325968</v>
      </c>
    </row>
    <row r="7">
      <c r="A7" s="4" t="inlineStr">
        <is>
          <t>Amortized cost</t>
        </is>
      </c>
      <c r="B7" s="6" t="n">
        <v>89213398</v>
      </c>
      <c r="C7" s="6" t="n">
        <v>93934862</v>
      </c>
    </row>
    <row r="8">
      <c r="A8" s="4" t="inlineStr">
        <is>
          <t>Unrealized loss, less than 12 Months</t>
        </is>
      </c>
      <c r="B8" s="6" t="n">
        <v>-130298</v>
      </c>
      <c r="C8" s="6" t="n">
        <v>-7414334</v>
      </c>
    </row>
    <row r="9">
      <c r="A9" s="4" t="inlineStr">
        <is>
          <t>Unrealized loss, 12 months or longer</t>
        </is>
      </c>
      <c r="B9" s="6" t="n">
        <v>-8974518</v>
      </c>
      <c r="C9" s="6" t="n">
        <v>-3945837</v>
      </c>
    </row>
    <row r="10">
      <c r="A10" s="4" t="inlineStr">
        <is>
          <t>Unrealized loss</t>
        </is>
      </c>
      <c r="B10" s="6" t="n">
        <v>-9104816</v>
      </c>
      <c r="C10" s="6" t="n">
        <v>-11360171</v>
      </c>
    </row>
    <row r="11">
      <c r="A11" s="4" t="inlineStr">
        <is>
          <t>US Treasury Securities [Member]</t>
        </is>
      </c>
      <c r="B11" s="4" t="inlineStr">
        <is>
          <t xml:space="preserve"> </t>
        </is>
      </c>
      <c r="C11" s="4" t="inlineStr">
        <is>
          <t xml:space="preserve"> </t>
        </is>
      </c>
    </row>
    <row r="12">
      <c r="A12" s="4" t="inlineStr">
        <is>
          <t>Fair value, less than 12 Months</t>
        </is>
      </c>
      <c r="B12" s="6" t="n">
        <v>0</v>
      </c>
      <c r="C12" s="6" t="n">
        <v>615367</v>
      </c>
    </row>
    <row r="13">
      <c r="A13" s="4" t="inlineStr">
        <is>
          <t>Fair value, 12 months or longer</t>
        </is>
      </c>
      <c r="B13" s="6" t="n">
        <v>1289774</v>
      </c>
      <c r="C13" s="6" t="n">
        <v>637594</v>
      </c>
    </row>
    <row r="14">
      <c r="A14" s="4" t="inlineStr">
        <is>
          <t>Fair value</t>
        </is>
      </c>
      <c r="B14" s="6" t="n">
        <v>1289774</v>
      </c>
      <c r="C14" s="6" t="n">
        <v>1252961</v>
      </c>
    </row>
    <row r="15">
      <c r="A15" s="4" t="inlineStr">
        <is>
          <t>Amortized cost, less than 12 Months</t>
        </is>
      </c>
      <c r="B15" s="6" t="n">
        <v>0</v>
      </c>
      <c r="C15" s="6" t="n">
        <v>652424</v>
      </c>
    </row>
    <row r="16">
      <c r="A16" s="4" t="inlineStr">
        <is>
          <t>Amortized cost, 12 months or longer</t>
        </is>
      </c>
      <c r="B16" s="6" t="n">
        <v>1351768</v>
      </c>
      <c r="C16" s="6" t="n">
        <v>700329</v>
      </c>
    </row>
    <row r="17">
      <c r="A17" s="4" t="inlineStr">
        <is>
          <t>Amortized cost</t>
        </is>
      </c>
      <c r="B17" s="6" t="n">
        <v>1351768</v>
      </c>
      <c r="C17" s="6" t="n">
        <v>1352753</v>
      </c>
    </row>
    <row r="18">
      <c r="A18" s="4" t="inlineStr">
        <is>
          <t>Unrealized loss, less than 12 Months</t>
        </is>
      </c>
      <c r="B18" s="6" t="n">
        <v>0</v>
      </c>
      <c r="C18" s="6" t="n">
        <v>-37057</v>
      </c>
    </row>
    <row r="19">
      <c r="A19" s="4" t="inlineStr">
        <is>
          <t>Unrealized loss, 12 months or longer</t>
        </is>
      </c>
      <c r="B19" s="6" t="n">
        <v>-61994</v>
      </c>
      <c r="C19" s="6" t="n">
        <v>-62735</v>
      </c>
    </row>
    <row r="20">
      <c r="A20" s="4" t="inlineStr">
        <is>
          <t>Unrealized loss</t>
        </is>
      </c>
      <c r="B20" s="6" t="n">
        <v>-61994</v>
      </c>
      <c r="C20" s="6" t="n">
        <v>-99792</v>
      </c>
    </row>
    <row r="21">
      <c r="A21" s="4" t="inlineStr">
        <is>
          <t>MBS,ABS,CMBS [Member]</t>
        </is>
      </c>
      <c r="B21" s="4" t="inlineStr">
        <is>
          <t xml:space="preserve"> </t>
        </is>
      </c>
      <c r="C21" s="4" t="inlineStr">
        <is>
          <t xml:space="preserve"> </t>
        </is>
      </c>
    </row>
    <row r="22">
      <c r="A22" s="4" t="inlineStr">
        <is>
          <t>Fair value, less than 12 Months</t>
        </is>
      </c>
      <c r="B22" s="6" t="n">
        <v>8345340</v>
      </c>
      <c r="C22" s="6" t="n">
        <v>21199819</v>
      </c>
    </row>
    <row r="23">
      <c r="A23" s="4" t="inlineStr">
        <is>
          <t>Fair value, 12 months or longer</t>
        </is>
      </c>
      <c r="B23" s="6" t="n">
        <v>24323865</v>
      </c>
      <c r="C23" s="6" t="n">
        <v>12833310</v>
      </c>
    </row>
    <row r="24">
      <c r="A24" s="4" t="inlineStr">
        <is>
          <t>Fair value</t>
        </is>
      </c>
      <c r="B24" s="6" t="n">
        <v>32669205</v>
      </c>
      <c r="C24" s="6" t="n">
        <v>34033129</v>
      </c>
    </row>
    <row r="25">
      <c r="A25" s="4" t="inlineStr">
        <is>
          <t>Amortized cost, less than 12 Months</t>
        </is>
      </c>
      <c r="B25" s="6" t="n">
        <v>8462010</v>
      </c>
      <c r="C25" s="6" t="n">
        <v>22564779</v>
      </c>
    </row>
    <row r="26">
      <c r="A26" s="4" t="inlineStr">
        <is>
          <t>Amortized cost, 12 months or longer</t>
        </is>
      </c>
      <c r="B26" s="6" t="n">
        <v>26870852</v>
      </c>
      <c r="C26" s="6" t="n">
        <v>14575082</v>
      </c>
    </row>
    <row r="27">
      <c r="A27" s="4" t="inlineStr">
        <is>
          <t>Amortized cost</t>
        </is>
      </c>
      <c r="B27" s="6" t="n">
        <v>35332862</v>
      </c>
      <c r="C27" s="6" t="n">
        <v>37139861</v>
      </c>
    </row>
    <row r="28">
      <c r="A28" s="4" t="inlineStr">
        <is>
          <t>Unrealized loss, less than 12 Months</t>
        </is>
      </c>
      <c r="B28" s="6" t="n">
        <v>-116670</v>
      </c>
      <c r="C28" s="6" t="n">
        <v>-1364960</v>
      </c>
    </row>
    <row r="29">
      <c r="A29" s="4" t="inlineStr">
        <is>
          <t>Unrealized loss, 12 months or longer</t>
        </is>
      </c>
      <c r="B29" s="6" t="n">
        <v>-2546987</v>
      </c>
      <c r="C29" s="6" t="n">
        <v>-1741772</v>
      </c>
    </row>
    <row r="30">
      <c r="A30" s="4" t="inlineStr">
        <is>
          <t>Unrealized loss</t>
        </is>
      </c>
      <c r="B30" s="6" t="n">
        <v>-2663657</v>
      </c>
      <c r="C30" s="6" t="n">
        <v>-3106732</v>
      </c>
    </row>
    <row r="31">
      <c r="A31" s="4" t="inlineStr">
        <is>
          <t>Corporate Debt Securities [Member]</t>
        </is>
      </c>
      <c r="B31" s="4" t="inlineStr">
        <is>
          <t xml:space="preserve"> </t>
        </is>
      </c>
      <c r="C31" s="4" t="inlineStr">
        <is>
          <t xml:space="preserve"> </t>
        </is>
      </c>
    </row>
    <row r="32">
      <c r="A32" s="4" t="inlineStr">
        <is>
          <t>Fair value, less than 12 Months</t>
        </is>
      </c>
      <c r="B32" s="6" t="n">
        <v>477051</v>
      </c>
      <c r="C32" s="6" t="n">
        <v>27688403</v>
      </c>
    </row>
    <row r="33">
      <c r="A33" s="4" t="inlineStr">
        <is>
          <t>Fair value, 12 months or longer</t>
        </is>
      </c>
      <c r="B33" s="6" t="n">
        <v>33352754</v>
      </c>
      <c r="C33" s="6" t="n">
        <v>5829396</v>
      </c>
    </row>
    <row r="34">
      <c r="A34" s="4" t="inlineStr">
        <is>
          <t>Fair value</t>
        </is>
      </c>
      <c r="B34" s="6" t="n">
        <v>33829805</v>
      </c>
      <c r="C34" s="6" t="n">
        <v>33517799</v>
      </c>
    </row>
    <row r="35">
      <c r="A35" s="4" t="inlineStr">
        <is>
          <t>Amortized cost, less than 12 Months</t>
        </is>
      </c>
      <c r="B35" s="6" t="n">
        <v>478370</v>
      </c>
      <c r="C35" s="6" t="n">
        <v>30584890</v>
      </c>
    </row>
    <row r="36">
      <c r="A36" s="4" t="inlineStr">
        <is>
          <t>Amortized cost, 12 months or longer</t>
        </is>
      </c>
      <c r="B36" s="6" t="n">
        <v>36421621</v>
      </c>
      <c r="C36" s="6" t="n">
        <v>7085860</v>
      </c>
    </row>
    <row r="37">
      <c r="A37" s="4" t="inlineStr">
        <is>
          <t>Amortized cost</t>
        </is>
      </c>
      <c r="B37" s="6" t="n">
        <v>36899991</v>
      </c>
      <c r="C37" s="6" t="n">
        <v>37670750</v>
      </c>
    </row>
    <row r="38">
      <c r="A38" s="4" t="inlineStr">
        <is>
          <t>Unrealized loss, less than 12 Months</t>
        </is>
      </c>
      <c r="B38" s="6" t="n">
        <v>-1319</v>
      </c>
      <c r="C38" s="6" t="n">
        <v>-2896487</v>
      </c>
    </row>
    <row r="39">
      <c r="A39" s="4" t="inlineStr">
        <is>
          <t>Unrealized loss, 12 months or longer</t>
        </is>
      </c>
      <c r="B39" s="6" t="n">
        <v>-3068867</v>
      </c>
      <c r="C39" s="6" t="n">
        <v>-1256464</v>
      </c>
    </row>
    <row r="40">
      <c r="A40" s="4" t="inlineStr">
        <is>
          <t>Unrealized loss</t>
        </is>
      </c>
      <c r="B40" s="6" t="n">
        <v>-3070186</v>
      </c>
      <c r="C40" s="6" t="n">
        <v>-4152951</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6" t="n">
        <v>0</v>
      </c>
      <c r="C42" s="6" t="n">
        <v>11502050</v>
      </c>
    </row>
    <row r="43">
      <c r="A43" s="4" t="inlineStr">
        <is>
          <t>Fair value, 12 months or longer</t>
        </is>
      </c>
      <c r="B43" s="6" t="n">
        <v>12149238</v>
      </c>
      <c r="C43" s="6" t="n">
        <v>2079831</v>
      </c>
    </row>
    <row r="44">
      <c r="A44" s="4" t="inlineStr">
        <is>
          <t>Fair value</t>
        </is>
      </c>
      <c r="B44" s="6" t="n">
        <v>12149238</v>
      </c>
      <c r="C44" s="6" t="n">
        <v>13581881</v>
      </c>
    </row>
    <row r="45">
      <c r="A45" s="4" t="inlineStr">
        <is>
          <t>Amortized cost, less than 12 Months</t>
        </is>
      </c>
      <c r="B45" s="6" t="n">
        <v>0</v>
      </c>
      <c r="C45" s="6" t="n">
        <v>14590996</v>
      </c>
    </row>
    <row r="46">
      <c r="A46" s="4" t="inlineStr">
        <is>
          <t>Amortized cost, 12 months or longer</t>
        </is>
      </c>
      <c r="B46" s="6" t="n">
        <v>15442384</v>
      </c>
      <c r="C46" s="6" t="n">
        <v>2964697</v>
      </c>
    </row>
    <row r="47">
      <c r="A47" s="4" t="inlineStr">
        <is>
          <t>Amortized cost</t>
        </is>
      </c>
      <c r="B47" s="6" t="n">
        <v>15442384</v>
      </c>
      <c r="C47" s="6" t="n">
        <v>17555693</v>
      </c>
    </row>
    <row r="48">
      <c r="A48" s="4" t="inlineStr">
        <is>
          <t>Unrealized loss, less than 12 Months</t>
        </is>
      </c>
      <c r="B48" s="6" t="n">
        <v>0</v>
      </c>
      <c r="C48" s="6" t="n">
        <v>-3088946</v>
      </c>
    </row>
    <row r="49">
      <c r="A49" s="4" t="inlineStr">
        <is>
          <t>Unrealized loss, 12 months or longer</t>
        </is>
      </c>
      <c r="B49" s="6" t="n">
        <v>-3293146</v>
      </c>
      <c r="C49" s="6" t="n">
        <v>-884866</v>
      </c>
    </row>
    <row r="50">
      <c r="A50" s="4" t="inlineStr">
        <is>
          <t>Unrealized loss</t>
        </is>
      </c>
      <c r="B50" s="6" t="n">
        <v>-3293146</v>
      </c>
      <c r="C50" s="6" t="n">
        <v>-3973812</v>
      </c>
    </row>
    <row r="51">
      <c r="A51" s="4" t="inlineStr">
        <is>
          <t>Redeemable Preferred Stock [Member]</t>
        </is>
      </c>
      <c r="B51" s="4" t="inlineStr">
        <is>
          <t xml:space="preserve"> </t>
        </is>
      </c>
      <c r="C51" s="4" t="inlineStr">
        <is>
          <t xml:space="preserve"> </t>
        </is>
      </c>
    </row>
    <row r="52">
      <c r="A52" s="4" t="inlineStr">
        <is>
          <t>Fair value, less than 12 Months</t>
        </is>
      </c>
      <c r="B52" s="6" t="n">
        <v>149240</v>
      </c>
      <c r="C52" s="6" t="n">
        <v>188921</v>
      </c>
    </row>
    <row r="53">
      <c r="A53" s="4" t="inlineStr">
        <is>
          <t>Fair value, 12 months or longer</t>
        </is>
      </c>
      <c r="B53" s="6" t="n">
        <v>21320</v>
      </c>
      <c r="C53" s="6" t="n">
        <v>0</v>
      </c>
    </row>
    <row r="54">
      <c r="A54" s="4" t="inlineStr">
        <is>
          <t>Fair value</t>
        </is>
      </c>
      <c r="B54" s="6" t="n">
        <v>170560</v>
      </c>
      <c r="C54" s="6" t="n">
        <v>188921</v>
      </c>
    </row>
    <row r="55">
      <c r="A55" s="4" t="inlineStr">
        <is>
          <t>Amortized cost, less than 12 Months</t>
        </is>
      </c>
      <c r="B55" s="6" t="n">
        <v>161549</v>
      </c>
      <c r="C55" s="6" t="n">
        <v>215805</v>
      </c>
    </row>
    <row r="56">
      <c r="A56" s="4" t="inlineStr">
        <is>
          <t>Amortized cost, 12 months or longer</t>
        </is>
      </c>
      <c r="B56" s="6" t="n">
        <v>24844</v>
      </c>
      <c r="C56" s="6" t="n">
        <v>0</v>
      </c>
    </row>
    <row r="57">
      <c r="A57" s="4" t="inlineStr">
        <is>
          <t>Amortized cost</t>
        </is>
      </c>
      <c r="B57" s="6" t="n">
        <v>186393</v>
      </c>
      <c r="C57" s="6" t="n">
        <v>215805</v>
      </c>
    </row>
    <row r="58">
      <c r="A58" s="4" t="inlineStr">
        <is>
          <t>Unrealized loss, less than 12 Months</t>
        </is>
      </c>
      <c r="B58" s="6" t="n">
        <v>-12309</v>
      </c>
      <c r="C58" s="6" t="n">
        <v>-26884</v>
      </c>
    </row>
    <row r="59">
      <c r="A59" s="4" t="inlineStr">
        <is>
          <t>Unrealized loss, 12 months or longer</t>
        </is>
      </c>
      <c r="B59" s="6" t="n">
        <v>-3524</v>
      </c>
      <c r="C59" s="6" t="n">
        <v>0</v>
      </c>
    </row>
    <row r="60">
      <c r="A60" s="4" t="inlineStr">
        <is>
          <t>Unrealized loss</t>
        </is>
      </c>
      <c r="B60" s="5" t="n">
        <v>-15833</v>
      </c>
      <c r="C60" s="5" t="n">
        <v>-26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Disclosures - Assets Measured at Fair Value on Recurring Basis (Details) - USD ($)</t>
        </is>
      </c>
      <c r="B1" s="2" t="inlineStr">
        <is>
          <t>Dec. 31, 2023</t>
        </is>
      </c>
      <c r="C1" s="2" t="inlineStr">
        <is>
          <t>Sep. 30, 2023</t>
        </is>
      </c>
      <c r="D1" s="2" t="inlineStr">
        <is>
          <t>Dec. 31, 2022</t>
        </is>
      </c>
    </row>
    <row r="2">
      <c r="A2" s="4" t="inlineStr">
        <is>
          <t>Debt Securities, Available-for-Sale</t>
        </is>
      </c>
      <c r="B2" s="5" t="n">
        <v>110955697</v>
      </c>
      <c r="C2" s="5" t="n">
        <v>110955697</v>
      </c>
      <c r="D2" s="5" t="n">
        <v>93388971</v>
      </c>
    </row>
    <row r="3">
      <c r="A3" s="4" t="inlineStr">
        <is>
          <t>Equity securities</t>
        </is>
      </c>
      <c r="B3" s="6" t="n">
        <v>15087917</v>
      </c>
      <c r="C3" s="4" t="inlineStr">
        <is>
          <t xml:space="preserve"> </t>
        </is>
      </c>
      <c r="D3" s="6" t="n">
        <v>23211512</v>
      </c>
    </row>
    <row r="4">
      <c r="A4" s="4" t="inlineStr">
        <is>
          <t>Total marketable investments measured at fair value</t>
        </is>
      </c>
      <c r="B4" s="6" t="n">
        <v>126043614</v>
      </c>
      <c r="C4" s="4" t="inlineStr">
        <is>
          <t xml:space="preserve"> </t>
        </is>
      </c>
      <c r="D4" s="6" t="n">
        <v>116600483</v>
      </c>
    </row>
    <row r="5">
      <c r="A5" s="4" t="inlineStr">
        <is>
          <t>Fair Value, Inputs, Level 1 [Member]</t>
        </is>
      </c>
      <c r="B5" s="4" t="inlineStr">
        <is>
          <t xml:space="preserve"> </t>
        </is>
      </c>
      <c r="C5" s="4" t="inlineStr">
        <is>
          <t xml:space="preserve"> </t>
        </is>
      </c>
      <c r="D5" s="4" t="inlineStr">
        <is>
          <t xml:space="preserve"> </t>
        </is>
      </c>
    </row>
    <row r="6">
      <c r="A6" s="4" t="inlineStr">
        <is>
          <t>Debt Securities, Available-for-Sale</t>
        </is>
      </c>
      <c r="B6" s="6" t="n">
        <v>1289774</v>
      </c>
      <c r="C6" s="4" t="inlineStr">
        <is>
          <t xml:space="preserve"> </t>
        </is>
      </c>
      <c r="D6" s="6" t="n">
        <v>1252960</v>
      </c>
    </row>
    <row r="7">
      <c r="A7" s="4" t="inlineStr">
        <is>
          <t>Equity securities</t>
        </is>
      </c>
      <c r="B7" s="6" t="n">
        <v>12191621</v>
      </c>
      <c r="C7" s="4" t="inlineStr">
        <is>
          <t xml:space="preserve"> </t>
        </is>
      </c>
      <c r="D7" s="6" t="n">
        <v>20438907</v>
      </c>
    </row>
    <row r="8">
      <c r="A8" s="4" t="inlineStr">
        <is>
          <t>Total marketable investments measured at fair value</t>
        </is>
      </c>
      <c r="B8" s="6" t="n">
        <v>13481395</v>
      </c>
      <c r="C8" s="4" t="inlineStr">
        <is>
          <t xml:space="preserve"> </t>
        </is>
      </c>
      <c r="D8" s="6" t="n">
        <v>21691867</v>
      </c>
    </row>
    <row r="9">
      <c r="A9" s="4" t="inlineStr">
        <is>
          <t>Fair Value, Inputs, Level 2 [Member]</t>
        </is>
      </c>
      <c r="B9" s="4" t="inlineStr">
        <is>
          <t xml:space="preserve"> </t>
        </is>
      </c>
      <c r="C9" s="4" t="inlineStr">
        <is>
          <t xml:space="preserve"> </t>
        </is>
      </c>
      <c r="D9" s="4" t="inlineStr">
        <is>
          <t xml:space="preserve"> </t>
        </is>
      </c>
    </row>
    <row r="10">
      <c r="A10" s="4" t="inlineStr">
        <is>
          <t>Debt Securities, Available-for-Sale</t>
        </is>
      </c>
      <c r="B10" s="6" t="n">
        <v>109665923</v>
      </c>
      <c r="C10" s="4" t="inlineStr">
        <is>
          <t xml:space="preserve"> </t>
        </is>
      </c>
      <c r="D10" s="6" t="n">
        <v>92136011</v>
      </c>
    </row>
    <row r="11">
      <c r="A11" s="4" t="inlineStr">
        <is>
          <t>Equity securities</t>
        </is>
      </c>
      <c r="B11" s="6" t="n">
        <v>2896296</v>
      </c>
      <c r="C11" s="4" t="inlineStr">
        <is>
          <t xml:space="preserve"> </t>
        </is>
      </c>
      <c r="D11" s="6" t="n">
        <v>2772605</v>
      </c>
    </row>
    <row r="12">
      <c r="A12" s="4" t="inlineStr">
        <is>
          <t>Total marketable investments measured at fair value</t>
        </is>
      </c>
      <c r="B12" s="6" t="n">
        <v>112562219</v>
      </c>
      <c r="C12" s="4" t="inlineStr">
        <is>
          <t xml:space="preserve"> </t>
        </is>
      </c>
      <c r="D12" s="6" t="n">
        <v>94908616</v>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t>
        </is>
      </c>
      <c r="B14" s="6" t="n">
        <v>1289774</v>
      </c>
      <c r="C14" s="6" t="n">
        <v>1289774</v>
      </c>
      <c r="D14" s="6" t="n">
        <v>1252960</v>
      </c>
    </row>
    <row r="15">
      <c r="A15" s="4" t="inlineStr">
        <is>
          <t>US Treasury Securities [Member] | Fair Value, Inputs, Level 1 [Member]</t>
        </is>
      </c>
      <c r="B15" s="4" t="inlineStr">
        <is>
          <t xml:space="preserve"> </t>
        </is>
      </c>
      <c r="C15" s="4" t="inlineStr">
        <is>
          <t xml:space="preserve"> </t>
        </is>
      </c>
      <c r="D15" s="4" t="inlineStr">
        <is>
          <t xml:space="preserve"> </t>
        </is>
      </c>
    </row>
    <row r="16">
      <c r="A16" s="4" t="inlineStr">
        <is>
          <t>Debt Securities, Available-for-Sale</t>
        </is>
      </c>
      <c r="B16" s="6" t="n">
        <v>1289774</v>
      </c>
      <c r="C16" s="4" t="inlineStr">
        <is>
          <t xml:space="preserve"> </t>
        </is>
      </c>
      <c r="D16" s="6" t="n">
        <v>1252960</v>
      </c>
    </row>
    <row r="17">
      <c r="A17" s="4" t="inlineStr">
        <is>
          <t>MBS,ABS,CMBS [Member]</t>
        </is>
      </c>
      <c r="B17" s="4" t="inlineStr">
        <is>
          <t xml:space="preserve"> </t>
        </is>
      </c>
      <c r="C17" s="4" t="inlineStr">
        <is>
          <t xml:space="preserve"> </t>
        </is>
      </c>
      <c r="D17" s="4" t="inlineStr">
        <is>
          <t xml:space="preserve"> </t>
        </is>
      </c>
    </row>
    <row r="18">
      <c r="A18" s="4" t="inlineStr">
        <is>
          <t>Debt Securities, Available-for-Sale</t>
        </is>
      </c>
      <c r="B18" s="6" t="n">
        <v>47020328</v>
      </c>
      <c r="C18" s="6" t="n">
        <v>47020328</v>
      </c>
      <c r="D18" s="6" t="n">
        <v>38803341</v>
      </c>
    </row>
    <row r="19">
      <c r="A19" s="4" t="inlineStr">
        <is>
          <t>MBS,ABS,CMBS [Member] | Fair Value, Inputs, Level 2 [Member]</t>
        </is>
      </c>
      <c r="B19" s="4" t="inlineStr">
        <is>
          <t xml:space="preserve"> </t>
        </is>
      </c>
      <c r="C19" s="4" t="inlineStr">
        <is>
          <t xml:space="preserve"> </t>
        </is>
      </c>
      <c r="D19" s="4" t="inlineStr">
        <is>
          <t xml:space="preserve"> </t>
        </is>
      </c>
    </row>
    <row r="20">
      <c r="A20" s="4" t="inlineStr">
        <is>
          <t>Debt Securities, Available-for-Sale</t>
        </is>
      </c>
      <c r="B20" s="6" t="n">
        <v>47020328</v>
      </c>
      <c r="C20" s="4" t="inlineStr">
        <is>
          <t xml:space="preserve"> </t>
        </is>
      </c>
      <c r="D20" s="6" t="n">
        <v>38803341</v>
      </c>
    </row>
    <row r="21">
      <c r="A21" s="4" t="inlineStr">
        <is>
          <t>Corporate Debt Securities [Member]</t>
        </is>
      </c>
      <c r="B21" s="4" t="inlineStr">
        <is>
          <t xml:space="preserve"> </t>
        </is>
      </c>
      <c r="C21" s="4" t="inlineStr">
        <is>
          <t xml:space="preserve"> </t>
        </is>
      </c>
      <c r="D21" s="4" t="inlineStr">
        <is>
          <t xml:space="preserve"> </t>
        </is>
      </c>
    </row>
    <row r="22">
      <c r="A22" s="4" t="inlineStr">
        <is>
          <t>Debt Securities, Available-for-Sale</t>
        </is>
      </c>
      <c r="B22" s="6" t="n">
        <v>42981718</v>
      </c>
      <c r="C22" s="6" t="n">
        <v>42981718</v>
      </c>
      <c r="D22" s="6" t="n">
        <v>35602055</v>
      </c>
    </row>
    <row r="23">
      <c r="A23" s="4" t="inlineStr">
        <is>
          <t>Corporate Debt Securities [Member] | Fair Value, Inputs, Level 2 [Member]</t>
        </is>
      </c>
      <c r="B23" s="4" t="inlineStr">
        <is>
          <t xml:space="preserve"> </t>
        </is>
      </c>
      <c r="C23" s="4" t="inlineStr">
        <is>
          <t xml:space="preserve"> </t>
        </is>
      </c>
      <c r="D23" s="4" t="inlineStr">
        <is>
          <t xml:space="preserve"> </t>
        </is>
      </c>
    </row>
    <row r="24">
      <c r="A24" s="4" t="inlineStr">
        <is>
          <t>Debt Securities, Available-for-Sale</t>
        </is>
      </c>
      <c r="B24" s="6" t="n">
        <v>42981718</v>
      </c>
      <c r="C24" s="4" t="inlineStr">
        <is>
          <t xml:space="preserve"> </t>
        </is>
      </c>
      <c r="D24" s="6" t="n">
        <v>35602055</v>
      </c>
    </row>
    <row r="25">
      <c r="A25" s="4" t="inlineStr">
        <is>
          <t>US States and Political Subdivisions Debt Securities [Member]</t>
        </is>
      </c>
      <c r="B25" s="4" t="inlineStr">
        <is>
          <t xml:space="preserve"> </t>
        </is>
      </c>
      <c r="C25" s="4" t="inlineStr">
        <is>
          <t xml:space="preserve"> </t>
        </is>
      </c>
      <c r="D25" s="4" t="inlineStr">
        <is>
          <t xml:space="preserve"> </t>
        </is>
      </c>
    </row>
    <row r="26">
      <c r="A26" s="4" t="inlineStr">
        <is>
          <t>Debt Securities, Available-for-Sale</t>
        </is>
      </c>
      <c r="B26" s="6" t="n">
        <v>19493317</v>
      </c>
      <c r="C26" s="6" t="n">
        <v>19493317</v>
      </c>
      <c r="D26" s="6" t="n">
        <v>17541694</v>
      </c>
    </row>
    <row r="27">
      <c r="A27" s="4" t="inlineStr">
        <is>
          <t>US States and Political Subdivisions Debt Securities [Member] | Fair Value, Inputs, Level 2 [Member]</t>
        </is>
      </c>
      <c r="B27" s="4" t="inlineStr">
        <is>
          <t xml:space="preserve"> </t>
        </is>
      </c>
      <c r="C27" s="4" t="inlineStr">
        <is>
          <t xml:space="preserve"> </t>
        </is>
      </c>
      <c r="D27" s="4" t="inlineStr">
        <is>
          <t xml:space="preserve"> </t>
        </is>
      </c>
    </row>
    <row r="28">
      <c r="A28" s="4" t="inlineStr">
        <is>
          <t>Debt Securities, Available-for-Sale</t>
        </is>
      </c>
      <c r="B28" s="6" t="n">
        <v>19493317</v>
      </c>
      <c r="C28" s="4" t="inlineStr">
        <is>
          <t xml:space="preserve"> </t>
        </is>
      </c>
      <c r="D28" s="6" t="n">
        <v>17541694</v>
      </c>
    </row>
    <row r="29">
      <c r="A29" s="4" t="inlineStr">
        <is>
          <t>Redeemable Preferred Stock [Member]</t>
        </is>
      </c>
      <c r="B29" s="4" t="inlineStr">
        <is>
          <t xml:space="preserve"> </t>
        </is>
      </c>
      <c r="C29" s="4" t="inlineStr">
        <is>
          <t xml:space="preserve"> </t>
        </is>
      </c>
      <c r="D29" s="4" t="inlineStr">
        <is>
          <t xml:space="preserve"> </t>
        </is>
      </c>
    </row>
    <row r="30">
      <c r="A30" s="4" t="inlineStr">
        <is>
          <t>Debt Securities, Available-for-Sale</t>
        </is>
      </c>
      <c r="B30" s="6" t="n">
        <v>170560</v>
      </c>
      <c r="C30" s="5" t="n">
        <v>170560</v>
      </c>
      <c r="D30" s="6" t="n">
        <v>188921</v>
      </c>
    </row>
    <row r="31">
      <c r="A31" s="4" t="inlineStr">
        <is>
          <t>Redeemable Preferred Stock [Member] | Fair Value, Inputs, Level 2 [Member]</t>
        </is>
      </c>
      <c r="B31" s="4" t="inlineStr">
        <is>
          <t xml:space="preserve"> </t>
        </is>
      </c>
      <c r="C31" s="4" t="inlineStr">
        <is>
          <t xml:space="preserve"> </t>
        </is>
      </c>
      <c r="D31" s="4" t="inlineStr">
        <is>
          <t xml:space="preserve"> </t>
        </is>
      </c>
    </row>
    <row r="32">
      <c r="A32" s="4" t="inlineStr">
        <is>
          <t>Debt Securities, Available-for-Sale</t>
        </is>
      </c>
      <c r="B32" s="6" t="n">
        <v>170560</v>
      </c>
      <c r="C32" s="4" t="inlineStr">
        <is>
          <t xml:space="preserve"> </t>
        </is>
      </c>
      <c r="D32" s="6" t="n">
        <v>188921</v>
      </c>
    </row>
    <row r="33">
      <c r="A33" s="4" t="inlineStr">
        <is>
          <t>Common Stock [Member]</t>
        </is>
      </c>
      <c r="B33" s="4" t="inlineStr">
        <is>
          <t xml:space="preserve"> </t>
        </is>
      </c>
      <c r="C33" s="4" t="inlineStr">
        <is>
          <t xml:space="preserve"> </t>
        </is>
      </c>
      <c r="D33" s="4" t="inlineStr">
        <is>
          <t xml:space="preserve"> </t>
        </is>
      </c>
    </row>
    <row r="34">
      <c r="A34" s="4" t="inlineStr">
        <is>
          <t>Equity securities</t>
        </is>
      </c>
      <c r="B34" s="6" t="n">
        <v>12191621</v>
      </c>
      <c r="C34" s="4" t="inlineStr">
        <is>
          <t xml:space="preserve"> </t>
        </is>
      </c>
      <c r="D34" s="6" t="n">
        <v>20438907</v>
      </c>
    </row>
    <row r="35">
      <c r="A35" s="4" t="inlineStr">
        <is>
          <t>Common Stock [Member] | Fair Value, Inputs, Level 1 [Member]</t>
        </is>
      </c>
      <c r="B35" s="4" t="inlineStr">
        <is>
          <t xml:space="preserve"> </t>
        </is>
      </c>
      <c r="C35" s="4" t="inlineStr">
        <is>
          <t xml:space="preserve"> </t>
        </is>
      </c>
      <c r="D35" s="4" t="inlineStr">
        <is>
          <t xml:space="preserve"> </t>
        </is>
      </c>
    </row>
    <row r="36">
      <c r="A36" s="4" t="inlineStr">
        <is>
          <t>Equity securities</t>
        </is>
      </c>
      <c r="B36" s="6" t="n">
        <v>12191621</v>
      </c>
      <c r="C36" s="4" t="inlineStr">
        <is>
          <t xml:space="preserve"> </t>
        </is>
      </c>
      <c r="D36" s="6" t="n">
        <v>20438907</v>
      </c>
    </row>
    <row r="37">
      <c r="A37" s="4" t="inlineStr">
        <is>
          <t>Common Stock [Member] | Fair Value, Inputs, Level 2 [Member]</t>
        </is>
      </c>
      <c r="B37" s="4" t="inlineStr">
        <is>
          <t xml:space="preserve"> </t>
        </is>
      </c>
      <c r="C37" s="4" t="inlineStr">
        <is>
          <t xml:space="preserve"> </t>
        </is>
      </c>
      <c r="D37" s="4" t="inlineStr">
        <is>
          <t xml:space="preserve"> </t>
        </is>
      </c>
    </row>
    <row r="38">
      <c r="A38" s="4" t="inlineStr">
        <is>
          <t>Equity securities</t>
        </is>
      </c>
      <c r="B38" s="6" t="n">
        <v>0</v>
      </c>
      <c r="C38" s="4" t="inlineStr">
        <is>
          <t xml:space="preserve"> </t>
        </is>
      </c>
      <c r="D38" s="4" t="inlineStr">
        <is>
          <t xml:space="preserve"> </t>
        </is>
      </c>
    </row>
    <row r="39">
      <c r="A39" s="4" t="inlineStr">
        <is>
          <t>Preferred Stock [Member]</t>
        </is>
      </c>
      <c r="B39" s="4" t="inlineStr">
        <is>
          <t xml:space="preserve"> </t>
        </is>
      </c>
      <c r="C39" s="4" t="inlineStr">
        <is>
          <t xml:space="preserve"> </t>
        </is>
      </c>
      <c r="D39" s="4" t="inlineStr">
        <is>
          <t xml:space="preserve"> </t>
        </is>
      </c>
    </row>
    <row r="40">
      <c r="A40" s="4" t="inlineStr">
        <is>
          <t>Equity securities</t>
        </is>
      </c>
      <c r="B40" s="6" t="n">
        <v>2896296</v>
      </c>
      <c r="C40" s="4" t="inlineStr">
        <is>
          <t xml:space="preserve"> </t>
        </is>
      </c>
      <c r="D40" s="6" t="n">
        <v>2772605</v>
      </c>
    </row>
    <row r="41">
      <c r="A41" s="4" t="inlineStr">
        <is>
          <t>Preferred Stock [Member] | Fair Value, Inputs, Level 2 [Member]</t>
        </is>
      </c>
      <c r="B41" s="4" t="inlineStr">
        <is>
          <t xml:space="preserve"> </t>
        </is>
      </c>
      <c r="C41" s="4" t="inlineStr">
        <is>
          <t xml:space="preserve"> </t>
        </is>
      </c>
      <c r="D41" s="4" t="inlineStr">
        <is>
          <t xml:space="preserve"> </t>
        </is>
      </c>
    </row>
    <row r="42">
      <c r="A42" s="4" t="inlineStr">
        <is>
          <t>Equity securities</t>
        </is>
      </c>
      <c r="B42" s="5" t="n">
        <v>2896296</v>
      </c>
      <c r="C42" s="4" t="inlineStr">
        <is>
          <t xml:space="preserve"> </t>
        </is>
      </c>
      <c r="D42" s="5" t="n">
        <v>2772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olicy Acquisition Costs - Deferred Policy Acquisition Costs (Details) - USD ($)</t>
        </is>
      </c>
      <c r="B1" s="2" t="inlineStr">
        <is>
          <t>12 Months Ended</t>
        </is>
      </c>
    </row>
    <row r="2">
      <c r="B2" s="2" t="inlineStr">
        <is>
          <t>Dec. 31, 2023</t>
        </is>
      </c>
      <c r="C2" s="2" t="inlineStr">
        <is>
          <t>Dec. 31, 2022</t>
        </is>
      </c>
    </row>
    <row r="3">
      <c r="A3" s="4" t="inlineStr">
        <is>
          <t>Deferred policy acquisition costs</t>
        </is>
      </c>
      <c r="B3" s="5" t="n">
        <v>7167036</v>
      </c>
      <c r="C3" s="5" t="n">
        <v>6538844</v>
      </c>
    </row>
    <row r="4">
      <c r="A4" s="4" t="inlineStr">
        <is>
          <t>Direct commission</t>
        </is>
      </c>
      <c r="B4" s="6" t="n">
        <v>13849194</v>
      </c>
      <c r="C4" s="6" t="n">
        <v>12330776</v>
      </c>
    </row>
    <row r="5">
      <c r="A5" s="4" t="inlineStr">
        <is>
          <t>Premium taxes</t>
        </is>
      </c>
      <c r="B5" s="6" t="n">
        <v>1702222</v>
      </c>
      <c r="C5" s="6" t="n">
        <v>1271971</v>
      </c>
    </row>
    <row r="6">
      <c r="A6" s="4" t="inlineStr">
        <is>
          <t>Ceding commissions</t>
        </is>
      </c>
      <c r="B6" s="6" t="n">
        <v>-485089</v>
      </c>
      <c r="C6" s="6" t="n">
        <v>-693178</v>
      </c>
    </row>
    <row r="7">
      <c r="A7" s="4" t="inlineStr">
        <is>
          <t>Underwriting</t>
        </is>
      </c>
      <c r="B7" s="6" t="n">
        <v>1423178</v>
      </c>
      <c r="C7" s="6" t="n">
        <v>1186150</v>
      </c>
    </row>
    <row r="8">
      <c r="A8" s="4" t="inlineStr">
        <is>
          <t>Net deferred</t>
        </is>
      </c>
      <c r="B8" s="6" t="n">
        <v>16489505</v>
      </c>
      <c r="C8" s="6" t="n">
        <v>14095719</v>
      </c>
    </row>
    <row r="9">
      <c r="A9" s="4" t="inlineStr">
        <is>
          <t>Amortized</t>
        </is>
      </c>
      <c r="B9" s="6" t="n">
        <v>15104082</v>
      </c>
      <c r="C9" s="6" t="n">
        <v>13467527</v>
      </c>
    </row>
    <row r="10">
      <c r="A10" s="4" t="inlineStr">
        <is>
          <t>Deferred policy acquisition costs</t>
        </is>
      </c>
      <c r="B10" s="6" t="n">
        <v>8552459</v>
      </c>
      <c r="C10" s="6" t="n">
        <v>7167036</v>
      </c>
    </row>
    <row r="11">
      <c r="A11" s="4" t="inlineStr">
        <is>
          <t>Contingent commission</t>
        </is>
      </c>
      <c r="B11" s="6" t="n">
        <v>2290826</v>
      </c>
      <c r="C11" s="6" t="n">
        <v>1796256</v>
      </c>
    </row>
    <row r="12">
      <c r="A12" s="4" t="inlineStr">
        <is>
          <t>Other underwriting expenses</t>
        </is>
      </c>
      <c r="B12" s="6" t="n">
        <v>11127065</v>
      </c>
      <c r="C12" s="6" t="n">
        <v>9632337</v>
      </c>
    </row>
    <row r="13">
      <c r="A13" s="4" t="inlineStr">
        <is>
          <t>Total policy acquisition costs</t>
        </is>
      </c>
      <c r="B13" s="5" t="n">
        <v>28521973</v>
      </c>
      <c r="C13" s="5" t="n">
        <v>248961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Note 5 - Debt (Details Textual) - USD ($)</t>
        </is>
      </c>
      <c r="C1" s="2" t="inlineStr">
        <is>
          <t>1 Months Ended</t>
        </is>
      </c>
      <c r="F1" s="2" t="inlineStr">
        <is>
          <t>12 Months Ended</t>
        </is>
      </c>
    </row>
    <row r="2">
      <c r="B2" s="2" t="inlineStr">
        <is>
          <t>Jul. 05, 2023</t>
        </is>
      </c>
      <c r="C2" s="2" t="inlineStr">
        <is>
          <t>May 31, 2022</t>
        </is>
      </c>
      <c r="D2" s="2" t="inlineStr">
        <is>
          <t>May 31, 2021</t>
        </is>
      </c>
      <c r="E2" s="2" t="inlineStr">
        <is>
          <t>Mar. 31, 2020</t>
        </is>
      </c>
      <c r="F2" s="2" t="inlineStr">
        <is>
          <t>Dec. 31, 2023</t>
        </is>
      </c>
      <c r="G2" s="2" t="inlineStr">
        <is>
          <t>Dec. 31, 2022</t>
        </is>
      </c>
      <c r="H2" s="2" t="inlineStr">
        <is>
          <t>Jul. 31, 2022</t>
        </is>
      </c>
    </row>
    <row r="3">
      <c r="A3" s="4" t="inlineStr">
        <is>
          <t>Long-Term Debt</t>
        </is>
      </c>
      <c r="B3" s="4" t="inlineStr">
        <is>
          <t xml:space="preserve"> </t>
        </is>
      </c>
      <c r="C3" s="4" t="inlineStr">
        <is>
          <t xml:space="preserve"> </t>
        </is>
      </c>
      <c r="D3" s="4" t="inlineStr">
        <is>
          <t xml:space="preserve"> </t>
        </is>
      </c>
      <c r="E3" s="4" t="inlineStr">
        <is>
          <t xml:space="preserve"> </t>
        </is>
      </c>
      <c r="F3" s="5" t="n">
        <v>15000000</v>
      </c>
      <c r="G3" s="4" t="inlineStr">
        <is>
          <t xml:space="preserve"> </t>
        </is>
      </c>
      <c r="H3" s="4" t="inlineStr">
        <is>
          <t xml:space="preserve"> </t>
        </is>
      </c>
    </row>
    <row r="4">
      <c r="A4" s="4" t="inlineStr">
        <is>
          <t>Adjusted Capital</t>
        </is>
      </c>
      <c r="B4" s="4" t="inlineStr">
        <is>
          <t xml:space="preserve"> </t>
        </is>
      </c>
      <c r="C4" s="4" t="inlineStr">
        <is>
          <t xml:space="preserve"> </t>
        </is>
      </c>
      <c r="D4" s="4" t="inlineStr">
        <is>
          <t xml:space="preserve"> </t>
        </is>
      </c>
      <c r="E4" s="4" t="inlineStr">
        <is>
          <t xml:space="preserve"> </t>
        </is>
      </c>
      <c r="F4" s="6" t="n">
        <v>62900000</v>
      </c>
      <c r="G4" s="4" t="inlineStr">
        <is>
          <t xml:space="preserve"> </t>
        </is>
      </c>
      <c r="H4" s="4" t="inlineStr">
        <is>
          <t xml:space="preserve"> </t>
        </is>
      </c>
    </row>
    <row r="5">
      <c r="A5" s="4" t="inlineStr">
        <is>
          <t>Revolving Credit Facility [Member] | Quad City Bank &amp; Tru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llateral Amount</t>
        </is>
      </c>
      <c r="B6" s="4" t="inlineStr">
        <is>
          <t xml:space="preserve"> </t>
        </is>
      </c>
      <c r="C6" s="4" t="inlineStr">
        <is>
          <t xml:space="preserve"> </t>
        </is>
      </c>
      <c r="D6" s="4" t="inlineStr">
        <is>
          <t xml:space="preserve"> </t>
        </is>
      </c>
      <c r="E6" s="4" t="inlineStr">
        <is>
          <t xml:space="preserve"> </t>
        </is>
      </c>
      <c r="F6" s="6" t="n">
        <v>4000000</v>
      </c>
      <c r="G6" s="4" t="inlineStr">
        <is>
          <t xml:space="preserve"> </t>
        </is>
      </c>
      <c r="H6" s="4" t="inlineStr">
        <is>
          <t xml:space="preserve"> </t>
        </is>
      </c>
    </row>
    <row r="7">
      <c r="A7" s="4" t="inlineStr">
        <is>
          <t>Long-Term Line of Credit, Total</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Debt Covenant Adjusted Capital</t>
        </is>
      </c>
      <c r="B8" s="4" t="inlineStr">
        <is>
          <t xml:space="preserve"> </t>
        </is>
      </c>
      <c r="C8" s="4" t="inlineStr">
        <is>
          <t xml:space="preserve"> </t>
        </is>
      </c>
      <c r="D8" s="4" t="inlineStr">
        <is>
          <t xml:space="preserve"> </t>
        </is>
      </c>
      <c r="E8" s="4" t="inlineStr">
        <is>
          <t xml:space="preserve"> </t>
        </is>
      </c>
      <c r="F8" s="5" t="n">
        <v>21000000</v>
      </c>
      <c r="G8" s="4" t="inlineStr">
        <is>
          <t xml:space="preserve"> </t>
        </is>
      </c>
      <c r="H8" s="4" t="inlineStr">
        <is>
          <t xml:space="preserve"> </t>
        </is>
      </c>
    </row>
    <row r="9">
      <c r="A9" s="4" t="inlineStr">
        <is>
          <t>Revolving Credit Facility [Member] | Quad City Bank &amp; Trust [Member] | Prim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9"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Member] | Quad City Bank &amp; Trus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v>
      </c>
    </row>
    <row r="13">
      <c r="A13" s="4" t="inlineStr">
        <is>
          <t>Revolving Credit Facility [Member] | Quad City Bank &amp; Trust [Member] | Minimum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8" t="n">
        <v>0.06</v>
      </c>
      <c r="G14" s="4" t="inlineStr">
        <is>
          <t xml:space="preserve"> </t>
        </is>
      </c>
      <c r="H14" s="4" t="inlineStr">
        <is>
          <t xml:space="preserve"> </t>
        </is>
      </c>
    </row>
    <row r="15">
      <c r="A15" s="4" t="inlineStr">
        <is>
          <t>Revolving Credit Facility [Member] | Quad City Bank &amp; Trus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0</v>
      </c>
    </row>
    <row r="17">
      <c r="A17" s="4" t="inlineStr">
        <is>
          <t>Revolving Credit Facility [Member] | American Bank &amp;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row>
    <row r="19">
      <c r="A19" s="4" t="inlineStr">
        <is>
          <t>Federal Home Loan Bank of Chicag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deral Home Loan Bank, Advances, General Debt Obligations, Maximum Amount Available</t>
        </is>
      </c>
      <c r="B20" s="4" t="inlineStr">
        <is>
          <t xml:space="preserve"> </t>
        </is>
      </c>
      <c r="C20" s="4" t="inlineStr">
        <is>
          <t xml:space="preserve"> </t>
        </is>
      </c>
      <c r="D20" s="4" t="inlineStr">
        <is>
          <t xml:space="preserve"> </t>
        </is>
      </c>
      <c r="E20" s="4" t="inlineStr">
        <is>
          <t xml:space="preserve"> </t>
        </is>
      </c>
      <c r="F20" s="5" t="n">
        <v>48200000</v>
      </c>
      <c r="G20" s="4" t="inlineStr">
        <is>
          <t xml:space="preserve"> </t>
        </is>
      </c>
      <c r="H20" s="4" t="inlineStr">
        <is>
          <t xml:space="preserve"> </t>
        </is>
      </c>
    </row>
    <row r="21">
      <c r="A21" s="4" t="inlineStr">
        <is>
          <t>Line of Credit Facility Maximum Borrowing Capacity Percent</t>
        </is>
      </c>
      <c r="B21" s="4" t="inlineStr">
        <is>
          <t xml:space="preserve"> </t>
        </is>
      </c>
      <c r="C21" s="4" t="inlineStr">
        <is>
          <t xml:space="preserve"> </t>
        </is>
      </c>
      <c r="D21" s="4" t="inlineStr">
        <is>
          <t xml:space="preserve"> </t>
        </is>
      </c>
      <c r="E21" s="4" t="inlineStr">
        <is>
          <t xml:space="preserve"> </t>
        </is>
      </c>
      <c r="F21" s="8" t="n">
        <v>0.25</v>
      </c>
      <c r="G21" s="4" t="inlineStr">
        <is>
          <t xml:space="preserve"> </t>
        </is>
      </c>
      <c r="H21" s="4" t="inlineStr">
        <is>
          <t xml:space="preserve"> </t>
        </is>
      </c>
    </row>
    <row r="22">
      <c r="A22" s="4" t="inlineStr">
        <is>
          <t>Advance from Federal Home Loan Bank</t>
        </is>
      </c>
      <c r="B22" s="4" t="inlineStr">
        <is>
          <t xml:space="preserve"> </t>
        </is>
      </c>
      <c r="C22" s="4" t="inlineStr">
        <is>
          <t xml:space="preserve"> </t>
        </is>
      </c>
      <c r="D22" s="4" t="inlineStr">
        <is>
          <t xml:space="preserve"> </t>
        </is>
      </c>
      <c r="E22" s="4" t="inlineStr">
        <is>
          <t xml:space="preserve"> </t>
        </is>
      </c>
      <c r="F22" s="5" t="n">
        <v>15000000</v>
      </c>
      <c r="G22" s="4" t="inlineStr">
        <is>
          <t xml:space="preserve"> </t>
        </is>
      </c>
      <c r="H22" s="4" t="inlineStr">
        <is>
          <t xml:space="preserve"> </t>
        </is>
      </c>
    </row>
    <row r="23">
      <c r="A23" s="4" t="inlineStr">
        <is>
          <t>Debt Instrument, Collateral Amount</t>
        </is>
      </c>
      <c r="B23" s="4" t="inlineStr">
        <is>
          <t xml:space="preserve"> </t>
        </is>
      </c>
      <c r="C23" s="4" t="inlineStr">
        <is>
          <t xml:space="preserve"> </t>
        </is>
      </c>
      <c r="D23" s="4" t="inlineStr">
        <is>
          <t xml:space="preserve"> </t>
        </is>
      </c>
      <c r="E23" s="4" t="inlineStr">
        <is>
          <t xml:space="preserve"> </t>
        </is>
      </c>
      <c r="F23" s="5" t="n">
        <v>19700000</v>
      </c>
      <c r="G23" s="4" t="inlineStr">
        <is>
          <t xml:space="preserve"> </t>
        </is>
      </c>
      <c r="H23" s="4" t="inlineStr">
        <is>
          <t xml:space="preserve"> </t>
        </is>
      </c>
    </row>
    <row r="24">
      <c r="A24" s="4" t="inlineStr">
        <is>
          <t>Federal Home Loan Bank of Chicago [Member] | Federal Home Loan Bank Advance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FHLBank Borrowings, Financing Activities</t>
        </is>
      </c>
      <c r="B25" s="4" t="inlineStr">
        <is>
          <t xml:space="preserve"> </t>
        </is>
      </c>
      <c r="C25" s="4" t="inlineStr">
        <is>
          <t xml:space="preserve"> </t>
        </is>
      </c>
      <c r="D25" s="4" t="inlineStr">
        <is>
          <t xml:space="preserve"> </t>
        </is>
      </c>
      <c r="E25" s="5" t="n">
        <v>6000000</v>
      </c>
      <c r="F25" s="4" t="inlineStr">
        <is>
          <t xml:space="preserve"> </t>
        </is>
      </c>
      <c r="G25" s="4" t="inlineStr">
        <is>
          <t xml:space="preserve"> </t>
        </is>
      </c>
      <c r="H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9" t="n">
        <v>0.014</v>
      </c>
      <c r="F27" s="4" t="inlineStr">
        <is>
          <t xml:space="preserve"> </t>
        </is>
      </c>
      <c r="G27" s="4" t="inlineStr">
        <is>
          <t xml:space="preserve"> </t>
        </is>
      </c>
      <c r="H27" s="4" t="inlineStr">
        <is>
          <t xml:space="preserve"> </t>
        </is>
      </c>
    </row>
    <row r="28">
      <c r="A28" s="4" t="inlineStr">
        <is>
          <t>Federal Home Loan Bank, Advances, General Debt Obligations, Disclosures, Collateral Pledged</t>
        </is>
      </c>
      <c r="B28" s="4" t="inlineStr">
        <is>
          <t xml:space="preserve"> </t>
        </is>
      </c>
      <c r="C28" s="4" t="inlineStr">
        <is>
          <t xml:space="preserve"> </t>
        </is>
      </c>
      <c r="D28" s="4" t="inlineStr">
        <is>
          <t xml:space="preserve"> </t>
        </is>
      </c>
      <c r="E28" s="5" t="n">
        <v>6800000</v>
      </c>
      <c r="F28" s="4" t="inlineStr">
        <is>
          <t xml:space="preserve"> </t>
        </is>
      </c>
      <c r="G28" s="4" t="inlineStr">
        <is>
          <t xml:space="preserve"> </t>
        </is>
      </c>
      <c r="H28" s="4" t="inlineStr">
        <is>
          <t xml:space="preserve"> </t>
        </is>
      </c>
    </row>
    <row r="29">
      <c r="A29" s="4" t="inlineStr">
        <is>
          <t>Federal Home Loan Bank of Chicago [Member] | Federal Home Loan Bank Advances,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FHLBank Borrowings, Financing Activities</t>
        </is>
      </c>
      <c r="B30" s="4" t="inlineStr">
        <is>
          <t xml:space="preserve"> </t>
        </is>
      </c>
      <c r="C30" s="4" t="inlineStr">
        <is>
          <t xml:space="preserve"> </t>
        </is>
      </c>
      <c r="D30" s="5" t="n">
        <v>4000000</v>
      </c>
      <c r="E30" s="4" t="inlineStr">
        <is>
          <t xml:space="preserve"> </t>
        </is>
      </c>
      <c r="F30" s="4" t="inlineStr">
        <is>
          <t xml:space="preserve"> </t>
        </is>
      </c>
      <c r="G30" s="4" t="inlineStr">
        <is>
          <t xml:space="preserve"> </t>
        </is>
      </c>
      <c r="H30" s="4" t="inlineStr">
        <is>
          <t xml:space="preserve"> </t>
        </is>
      </c>
    </row>
    <row r="31">
      <c r="A31" s="4" t="inlineStr">
        <is>
          <t>Debt Instrument, Term (Year)</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9" t="n">
        <v>0.0074</v>
      </c>
      <c r="E32" s="4" t="inlineStr">
        <is>
          <t xml:space="preserve"> </t>
        </is>
      </c>
      <c r="F32" s="4" t="inlineStr">
        <is>
          <t xml:space="preserve"> </t>
        </is>
      </c>
      <c r="G32" s="4" t="inlineStr">
        <is>
          <t xml:space="preserve"> </t>
        </is>
      </c>
      <c r="H32" s="4" t="inlineStr">
        <is>
          <t xml:space="preserve"> </t>
        </is>
      </c>
    </row>
    <row r="33">
      <c r="A33" s="4" t="inlineStr">
        <is>
          <t>Federal Home Loan Bank of Chicago [Member] | FHLBC May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llateral Amount</t>
        </is>
      </c>
      <c r="B34" s="4" t="inlineStr">
        <is>
          <t xml:space="preserve"> </t>
        </is>
      </c>
      <c r="C34" s="5" t="n">
        <v>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deral Home Loan Bank of Chicago [Member] | FHLBC May 2021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Term (Year)</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 xml:space="preserve"> </t>
        </is>
      </c>
      <c r="C37" s="9" t="n">
        <v>0.0136</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Reinsurance (Details Textual) - USD ($)</t>
        </is>
      </c>
      <c r="B1" s="2" t="inlineStr">
        <is>
          <t>12 Months Ended</t>
        </is>
      </c>
    </row>
    <row r="2">
      <c r="B2" s="2" t="inlineStr">
        <is>
          <t>Dec. 31, 2023</t>
        </is>
      </c>
      <c r="C2" s="2" t="inlineStr">
        <is>
          <t>Dec. 31, 2022</t>
        </is>
      </c>
    </row>
    <row r="3">
      <c r="A3" s="4" t="inlineStr">
        <is>
          <t>Reinsurance Recoverables, Including Reinsurance Premium Paid</t>
        </is>
      </c>
      <c r="B3" s="5" t="n">
        <v>12736579</v>
      </c>
      <c r="C3" s="5" t="n">
        <v>13610295</v>
      </c>
    </row>
    <row r="4">
      <c r="A4" s="4" t="inlineStr">
        <is>
          <t>Reinsurance Recoverable, Allowance for Credit Loss</t>
        </is>
      </c>
      <c r="B4" s="6" t="n">
        <v>82000</v>
      </c>
      <c r="C4" s="5" t="n">
        <v>0</v>
      </c>
    </row>
    <row r="5">
      <c r="A5" s="4" t="inlineStr">
        <is>
          <t>Casualty Business [Member] | Maximum [Member]</t>
        </is>
      </c>
      <c r="B5" s="4" t="inlineStr">
        <is>
          <t xml:space="preserve"> </t>
        </is>
      </c>
      <c r="C5" s="4" t="inlineStr">
        <is>
          <t xml:space="preserve"> </t>
        </is>
      </c>
    </row>
    <row r="6">
      <c r="A6" s="4" t="inlineStr">
        <is>
          <t>Reinsurance, Amount Retained, Per Life</t>
        </is>
      </c>
      <c r="B6" s="6" t="n">
        <v>1000000</v>
      </c>
      <c r="C6" s="4" t="inlineStr">
        <is>
          <t xml:space="preserve"> </t>
        </is>
      </c>
    </row>
    <row r="7">
      <c r="A7" s="4" t="inlineStr">
        <is>
          <t>Property [Member]</t>
        </is>
      </c>
      <c r="B7" s="4" t="inlineStr">
        <is>
          <t xml:space="preserve"> </t>
        </is>
      </c>
      <c r="C7" s="4" t="inlineStr">
        <is>
          <t xml:space="preserve"> </t>
        </is>
      </c>
    </row>
    <row r="8">
      <c r="A8" s="4" t="inlineStr">
        <is>
          <t>Reinsurance Maximum Individual Risk</t>
        </is>
      </c>
      <c r="B8" s="5" t="n">
        <v>100000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Reinsurance - Summary of Effects of Reinsurance (Details) - USD ($)</t>
        </is>
      </c>
      <c r="B1" s="2" t="inlineStr">
        <is>
          <t>12 Months Ended</t>
        </is>
      </c>
    </row>
    <row r="2">
      <c r="B2" s="2" t="inlineStr">
        <is>
          <t>Dec. 31, 2023</t>
        </is>
      </c>
      <c r="C2" s="2" t="inlineStr">
        <is>
          <t>Dec. 31, 2022</t>
        </is>
      </c>
    </row>
    <row r="3">
      <c r="A3" s="4" t="inlineStr">
        <is>
          <t>Direct</t>
        </is>
      </c>
      <c r="B3" s="5" t="n">
        <v>92990535</v>
      </c>
      <c r="C3" s="5" t="n">
        <v>82726634</v>
      </c>
    </row>
    <row r="4">
      <c r="A4" s="4" t="inlineStr">
        <is>
          <t>Reinsurance assumed</t>
        </is>
      </c>
      <c r="B4" s="6" t="n">
        <v>162368</v>
      </c>
      <c r="C4" s="6" t="n">
        <v>157268</v>
      </c>
    </row>
    <row r="5">
      <c r="A5" s="4" t="inlineStr">
        <is>
          <t>Reinsurance ceded</t>
        </is>
      </c>
      <c r="B5" s="6" t="n">
        <v>-10510588</v>
      </c>
      <c r="C5" s="6" t="n">
        <v>-9492472</v>
      </c>
    </row>
    <row r="6">
      <c r="A6" s="4" t="inlineStr">
        <is>
          <t>Net</t>
        </is>
      </c>
      <c r="B6" s="6" t="n">
        <v>82642315</v>
      </c>
      <c r="C6" s="6" t="n">
        <v>73391430</v>
      </c>
    </row>
    <row r="7">
      <c r="A7" s="4" t="inlineStr">
        <is>
          <t>Direct</t>
        </is>
      </c>
      <c r="B7" s="6" t="n">
        <v>86260082</v>
      </c>
      <c r="C7" s="6" t="n">
        <v>78411890</v>
      </c>
    </row>
    <row r="8">
      <c r="A8" s="4" t="inlineStr">
        <is>
          <t>Reinsurance assumed</t>
        </is>
      </c>
      <c r="B8" s="6" t="n">
        <v>160365</v>
      </c>
      <c r="C8" s="6" t="n">
        <v>157097</v>
      </c>
    </row>
    <row r="9">
      <c r="A9" s="4" t="inlineStr">
        <is>
          <t>Reinsurance ceded</t>
        </is>
      </c>
      <c r="B9" s="6" t="n">
        <v>-10703339</v>
      </c>
      <c r="C9" s="6" t="n">
        <v>-9511644</v>
      </c>
    </row>
    <row r="10">
      <c r="A10" s="4" t="inlineStr">
        <is>
          <t>Net</t>
        </is>
      </c>
      <c r="B10" s="6" t="n">
        <v>75717108</v>
      </c>
      <c r="C10" s="6" t="n">
        <v>69057343</v>
      </c>
    </row>
    <row r="11">
      <c r="A11" s="4" t="inlineStr">
        <is>
          <t>Direct</t>
        </is>
      </c>
      <c r="B11" s="6" t="n">
        <v>52727899</v>
      </c>
      <c r="C11" s="6" t="n">
        <v>50290695</v>
      </c>
    </row>
    <row r="12">
      <c r="A12" s="4" t="inlineStr">
        <is>
          <t>Reinsurance assumed</t>
        </is>
      </c>
      <c r="B12" s="6" t="n">
        <v>102365</v>
      </c>
      <c r="C12" s="6" t="n">
        <v>94482</v>
      </c>
    </row>
    <row r="13">
      <c r="A13" s="4" t="inlineStr">
        <is>
          <t>Reinsurance ceded</t>
        </is>
      </c>
      <c r="B13" s="6" t="n">
        <v>-4900634</v>
      </c>
      <c r="C13" s="6" t="n">
        <v>-5852448</v>
      </c>
    </row>
    <row r="14">
      <c r="A14" s="4" t="inlineStr">
        <is>
          <t>Net</t>
        </is>
      </c>
      <c r="B14" s="5" t="n">
        <v>47929630</v>
      </c>
      <c r="C14" s="5" t="n">
        <v>445327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insurance - Schedule of Ceded Credit Risk (Details) - USD ($)</t>
        </is>
      </c>
      <c r="B1" s="2" t="inlineStr">
        <is>
          <t>12 Months Ended</t>
        </is>
      </c>
    </row>
    <row r="2">
      <c r="B2" s="2" t="inlineStr">
        <is>
          <t>Dec. 31, 2023</t>
        </is>
      </c>
      <c r="C2" s="2" t="inlineStr">
        <is>
          <t>Dec. 31, 2022</t>
        </is>
      </c>
    </row>
    <row r="3">
      <c r="A3" s="4" t="inlineStr">
        <is>
          <t>Ceded premiums written</t>
        </is>
      </c>
      <c r="B3" s="5" t="n">
        <v>10510588</v>
      </c>
      <c r="C3" s="5" t="n">
        <v>9492472</v>
      </c>
    </row>
    <row r="4">
      <c r="A4" s="4" t="inlineStr">
        <is>
          <t>Reinsurer Concentration Risk [Member] | Reinsurance Recoverable for Paid and Unpaid Claims and Claims Adjustments [Member]</t>
        </is>
      </c>
      <c r="B4" s="4" t="inlineStr">
        <is>
          <t xml:space="preserve"> </t>
        </is>
      </c>
      <c r="C4" s="4" t="inlineStr">
        <is>
          <t xml:space="preserve"> </t>
        </is>
      </c>
    </row>
    <row r="5">
      <c r="A5" s="4" t="inlineStr">
        <is>
          <t>Reinsurance recoverable on paid and unpaid losses</t>
        </is>
      </c>
      <c r="B5" s="5" t="n">
        <v>15383000</v>
      </c>
      <c r="C5" s="4" t="inlineStr">
        <is>
          <t xml:space="preserve"> </t>
        </is>
      </c>
    </row>
    <row r="6">
      <c r="A6" s="4" t="inlineStr">
        <is>
          <t>Reinsurance, percent</t>
        </is>
      </c>
      <c r="B6" s="8" t="n">
        <v>1</v>
      </c>
      <c r="C6" s="4" t="inlineStr">
        <is>
          <t xml:space="preserve"> </t>
        </is>
      </c>
    </row>
    <row r="7">
      <c r="A7" s="4" t="inlineStr">
        <is>
          <t>Reinsurance, percent</t>
        </is>
      </c>
      <c r="B7" s="8" t="n">
        <v>1</v>
      </c>
      <c r="C7" s="4" t="inlineStr">
        <is>
          <t xml:space="preserve"> </t>
        </is>
      </c>
    </row>
    <row r="8">
      <c r="A8" s="4" t="inlineStr">
        <is>
          <t>Reinsurer Concentration Risk [Member] | Reinsurance Recoverable for Paid and Unpaid Claims and Claims Adjustments [Member] | All Other Reinsurers Including Anticipated Subrogation [Member]</t>
        </is>
      </c>
      <c r="B8" s="4" t="inlineStr">
        <is>
          <t xml:space="preserve"> </t>
        </is>
      </c>
      <c r="C8" s="4" t="inlineStr">
        <is>
          <t xml:space="preserve"> </t>
        </is>
      </c>
    </row>
    <row r="9">
      <c r="A9" s="4" t="inlineStr">
        <is>
          <t>Reinsurance recoverable on paid and unpaid losses</t>
        </is>
      </c>
      <c r="B9" s="5" t="n">
        <v>812000</v>
      </c>
      <c r="C9" s="4" t="inlineStr">
        <is>
          <t xml:space="preserve"> </t>
        </is>
      </c>
    </row>
    <row r="10">
      <c r="A10" s="4" t="inlineStr">
        <is>
          <t>Reinsurance, percent</t>
        </is>
      </c>
      <c r="B10" s="9" t="n">
        <v>0.053</v>
      </c>
      <c r="C10" s="4" t="inlineStr">
        <is>
          <t xml:space="preserve"> </t>
        </is>
      </c>
    </row>
    <row r="11">
      <c r="A11" s="4" t="inlineStr">
        <is>
          <t>Reinsurance, percent</t>
        </is>
      </c>
      <c r="B11" s="9" t="n">
        <v>0.053</v>
      </c>
      <c r="C11" s="4" t="inlineStr">
        <is>
          <t xml:space="preserve"> </t>
        </is>
      </c>
    </row>
    <row r="12">
      <c r="A12" s="4" t="inlineStr">
        <is>
          <t>Reinsurer Concentration Risk [Member] | Reinsurance Recoverable for Paid and Unpaid Claims and Claims Adjustments [Member] | AM Best, A++ Rating [Member] | General Reinsurance Corporation [Member]</t>
        </is>
      </c>
      <c r="B12" s="4" t="inlineStr">
        <is>
          <t xml:space="preserve"> </t>
        </is>
      </c>
      <c r="C12" s="4" t="inlineStr">
        <is>
          <t xml:space="preserve"> </t>
        </is>
      </c>
    </row>
    <row r="13">
      <c r="A13" s="4" t="inlineStr">
        <is>
          <t>Reinsurance recoverable on paid and unpaid losses</t>
        </is>
      </c>
      <c r="B13" s="5" t="n">
        <v>11509000</v>
      </c>
      <c r="C13" s="4" t="inlineStr">
        <is>
          <t xml:space="preserve"> </t>
        </is>
      </c>
    </row>
    <row r="14">
      <c r="A14" s="4" t="inlineStr">
        <is>
          <t>Reinsurance, percent</t>
        </is>
      </c>
      <c r="B14" s="9" t="n">
        <v>0.748</v>
      </c>
      <c r="C14" s="4" t="inlineStr">
        <is>
          <t xml:space="preserve"> </t>
        </is>
      </c>
    </row>
    <row r="15">
      <c r="A15" s="4" t="inlineStr">
        <is>
          <t>Reinsurance, percent</t>
        </is>
      </c>
      <c r="B15" s="9" t="n">
        <v>0.748</v>
      </c>
      <c r="C15" s="4" t="inlineStr">
        <is>
          <t xml:space="preserve"> </t>
        </is>
      </c>
    </row>
    <row r="16">
      <c r="A16" s="4" t="inlineStr">
        <is>
          <t>Reinsurer Concentration Risk [Member] | Reinsurance Recoverable for Paid and Unpaid Claims and Claims Adjustments [Member] | AM Best, A+ Rating [Member] | Renaissance Reinsurance US Incorporate [Member]</t>
        </is>
      </c>
      <c r="B16" s="4" t="inlineStr">
        <is>
          <t xml:space="preserve"> </t>
        </is>
      </c>
      <c r="C16" s="4" t="inlineStr">
        <is>
          <t xml:space="preserve"> </t>
        </is>
      </c>
    </row>
    <row r="17">
      <c r="A17" s="4" t="inlineStr">
        <is>
          <t>Reinsurance recoverable on paid and unpaid losses</t>
        </is>
      </c>
      <c r="B17" s="5" t="n">
        <v>750000</v>
      </c>
      <c r="C17" s="4" t="inlineStr">
        <is>
          <t xml:space="preserve"> </t>
        </is>
      </c>
    </row>
    <row r="18">
      <c r="A18" s="4" t="inlineStr">
        <is>
          <t>Reinsurance, percent</t>
        </is>
      </c>
      <c r="B18" s="9" t="n">
        <v>0.049</v>
      </c>
      <c r="C18" s="4" t="inlineStr">
        <is>
          <t xml:space="preserve"> </t>
        </is>
      </c>
    </row>
    <row r="19">
      <c r="A19" s="4" t="inlineStr">
        <is>
          <t>Ceded premiums written</t>
        </is>
      </c>
      <c r="B19" s="5" t="n">
        <v>711000</v>
      </c>
      <c r="C19" s="4" t="inlineStr">
        <is>
          <t xml:space="preserve"> </t>
        </is>
      </c>
    </row>
    <row r="20">
      <c r="A20" s="4" t="inlineStr">
        <is>
          <t>Reinsurance, percent</t>
        </is>
      </c>
      <c r="B20" s="9" t="n">
        <v>0.049</v>
      </c>
      <c r="C20" s="4" t="inlineStr">
        <is>
          <t xml:space="preserve"> </t>
        </is>
      </c>
    </row>
    <row r="21">
      <c r="A21" s="4" t="inlineStr">
        <is>
          <t>Reinsurer Concentration Risk [Member] | Reinsurance Recoverable for Paid and Unpaid Claims and Claims Adjustments [Member] | AM Best, A+ Rating [Member] | Hannover Rueck SE [Member]</t>
        </is>
      </c>
      <c r="B21" s="4" t="inlineStr">
        <is>
          <t xml:space="preserve"> </t>
        </is>
      </c>
      <c r="C21" s="4" t="inlineStr">
        <is>
          <t xml:space="preserve"> </t>
        </is>
      </c>
    </row>
    <row r="22">
      <c r="A22" s="4" t="inlineStr">
        <is>
          <t>Reinsurance recoverable on paid and unpaid losses</t>
        </is>
      </c>
      <c r="B22" s="5" t="n">
        <v>467000</v>
      </c>
      <c r="C22" s="4" t="inlineStr">
        <is>
          <t xml:space="preserve"> </t>
        </is>
      </c>
    </row>
    <row r="23">
      <c r="A23" s="4" t="inlineStr">
        <is>
          <t>Reinsurance, percent</t>
        </is>
      </c>
      <c r="B23" s="8" t="n">
        <v>0.03</v>
      </c>
      <c r="C23" s="4" t="inlineStr">
        <is>
          <t xml:space="preserve"> </t>
        </is>
      </c>
    </row>
    <row r="24">
      <c r="A24" s="4" t="inlineStr">
        <is>
          <t>Reinsurance, percent</t>
        </is>
      </c>
      <c r="B24" s="8" t="n">
        <v>0.03</v>
      </c>
      <c r="C24" s="4" t="inlineStr">
        <is>
          <t xml:space="preserve"> </t>
        </is>
      </c>
    </row>
    <row r="25">
      <c r="A25" s="4" t="inlineStr">
        <is>
          <t>Reinsurer Concentration Risk [Member] | Reinsurance Recoverable for Paid and Unpaid Claims and Claims Adjustments [Member] | AM Best, A+ Rating [Member] | Partner Reinsurance Company [Member]</t>
        </is>
      </c>
      <c r="B25" s="4" t="inlineStr">
        <is>
          <t xml:space="preserve"> </t>
        </is>
      </c>
      <c r="C25" s="4" t="inlineStr">
        <is>
          <t xml:space="preserve"> </t>
        </is>
      </c>
    </row>
    <row r="26">
      <c r="A26" s="4" t="inlineStr">
        <is>
          <t>Reinsurance recoverable on paid and unpaid losses</t>
        </is>
      </c>
      <c r="B26" s="5" t="n">
        <v>447000</v>
      </c>
      <c r="C26" s="4" t="inlineStr">
        <is>
          <t xml:space="preserve"> </t>
        </is>
      </c>
    </row>
    <row r="27">
      <c r="A27" s="4" t="inlineStr">
        <is>
          <t>Reinsurance, percent</t>
        </is>
      </c>
      <c r="B27" s="9" t="n">
        <v>0.029</v>
      </c>
      <c r="C27" s="4" t="inlineStr">
        <is>
          <t xml:space="preserve"> </t>
        </is>
      </c>
    </row>
    <row r="28">
      <c r="A28" s="4" t="inlineStr">
        <is>
          <t>Reinsurance, percent</t>
        </is>
      </c>
      <c r="B28" s="9" t="n">
        <v>0.029</v>
      </c>
      <c r="C28" s="4" t="inlineStr">
        <is>
          <t xml:space="preserve"> </t>
        </is>
      </c>
    </row>
    <row r="29">
      <c r="A29" s="4" t="inlineStr">
        <is>
          <t>Reinsurer Concentration Risk [Member] | Reinsurance Recoverable for Paid and Unpaid Claims and Claims Adjustments [Member] | AM Best, A+ Rating [Member] | Swiss Reinsurance [Member]</t>
        </is>
      </c>
      <c r="B29" s="4" t="inlineStr">
        <is>
          <t xml:space="preserve"> </t>
        </is>
      </c>
      <c r="C29" s="4" t="inlineStr">
        <is>
          <t xml:space="preserve"> </t>
        </is>
      </c>
    </row>
    <row r="30">
      <c r="A30" s="4" t="inlineStr">
        <is>
          <t>Reinsurance recoverable on paid and unpaid losses</t>
        </is>
      </c>
      <c r="B30" s="5" t="n">
        <v>288000</v>
      </c>
      <c r="C30" s="4" t="inlineStr">
        <is>
          <t xml:space="preserve"> </t>
        </is>
      </c>
    </row>
    <row r="31">
      <c r="A31" s="4" t="inlineStr">
        <is>
          <t>Reinsurance, percent</t>
        </is>
      </c>
      <c r="B31" s="9" t="n">
        <v>0.019</v>
      </c>
      <c r="C31" s="4" t="inlineStr">
        <is>
          <t xml:space="preserve"> </t>
        </is>
      </c>
    </row>
    <row r="32">
      <c r="A32" s="4" t="inlineStr">
        <is>
          <t>Reinsurance, percent</t>
        </is>
      </c>
      <c r="B32" s="9" t="n">
        <v>0.019</v>
      </c>
      <c r="C32" s="4" t="inlineStr">
        <is>
          <t xml:space="preserve"> </t>
        </is>
      </c>
    </row>
    <row r="33">
      <c r="A33" s="4" t="inlineStr">
        <is>
          <t>Reinsurer Concentration Risk [Member] | Reinsurance Recoverable for Paid and Unpaid Claims and Claims Adjustments [Member] | AM Best, A+ Rating [Member] | Houston Casualty Company [Member]</t>
        </is>
      </c>
      <c r="B33" s="4" t="inlineStr">
        <is>
          <t xml:space="preserve"> </t>
        </is>
      </c>
      <c r="C33" s="4" t="inlineStr">
        <is>
          <t xml:space="preserve"> </t>
        </is>
      </c>
    </row>
    <row r="34">
      <c r="A34" s="4" t="inlineStr">
        <is>
          <t>Reinsurance recoverable on paid and unpaid losses</t>
        </is>
      </c>
      <c r="B34" s="5" t="n">
        <v>250000</v>
      </c>
      <c r="C34" s="4" t="inlineStr">
        <is>
          <t xml:space="preserve"> </t>
        </is>
      </c>
    </row>
    <row r="35">
      <c r="A35" s="4" t="inlineStr">
        <is>
          <t>Reinsurance, percent</t>
        </is>
      </c>
      <c r="B35" s="9" t="n">
        <v>0.016</v>
      </c>
      <c r="C35" s="4" t="inlineStr">
        <is>
          <t xml:space="preserve"> </t>
        </is>
      </c>
    </row>
    <row r="36">
      <c r="A36" s="4" t="inlineStr">
        <is>
          <t>Reinsurance, percent</t>
        </is>
      </c>
      <c r="B36" s="9" t="n">
        <v>0.016</v>
      </c>
      <c r="C36" s="4" t="inlineStr">
        <is>
          <t xml:space="preserve"> </t>
        </is>
      </c>
    </row>
    <row r="37">
      <c r="A37" s="4" t="inlineStr">
        <is>
          <t>Reinsurer Concentration Risk [Member] | Reinsurance Recoverable for Paid and Unpaid Claims and Claims Adjustments [Member] | AM Best, A+ Rating [Member] | Axis Reins Company [Member]</t>
        </is>
      </c>
      <c r="B37" s="4" t="inlineStr">
        <is>
          <t xml:space="preserve"> </t>
        </is>
      </c>
      <c r="C37" s="4" t="inlineStr">
        <is>
          <t xml:space="preserve"> </t>
        </is>
      </c>
    </row>
    <row r="38">
      <c r="A38" s="4" t="inlineStr">
        <is>
          <t>Reinsurance recoverable on paid and unpaid losses</t>
        </is>
      </c>
      <c r="B38" s="5" t="n">
        <v>210000</v>
      </c>
      <c r="C38" s="4" t="inlineStr">
        <is>
          <t xml:space="preserve"> </t>
        </is>
      </c>
    </row>
    <row r="39">
      <c r="A39" s="4" t="inlineStr">
        <is>
          <t>Reinsurance, percent</t>
        </is>
      </c>
      <c r="B39" s="9" t="n">
        <v>0.014</v>
      </c>
      <c r="C39" s="4" t="inlineStr">
        <is>
          <t xml:space="preserve"> </t>
        </is>
      </c>
    </row>
    <row r="40">
      <c r="A40" s="4" t="inlineStr">
        <is>
          <t>Reinsurance, percent</t>
        </is>
      </c>
      <c r="B40" s="9" t="n">
        <v>0.014</v>
      </c>
      <c r="C40" s="4" t="inlineStr">
        <is>
          <t xml:space="preserve"> </t>
        </is>
      </c>
    </row>
    <row r="41">
      <c r="A41" s="4" t="inlineStr">
        <is>
          <t>Reinsurer Concentration Risk [Member] | Reinsurance Recoverable for Paid and Unpaid Claims and Claims Adjustments [Member] | AM Best, A+ Rating [Member] | Everest Reinsurance Company [Member]</t>
        </is>
      </c>
      <c r="B41" s="4" t="inlineStr">
        <is>
          <t xml:space="preserve"> </t>
        </is>
      </c>
      <c r="C41" s="4" t="inlineStr">
        <is>
          <t xml:space="preserve"> </t>
        </is>
      </c>
    </row>
    <row r="42">
      <c r="A42" s="4" t="inlineStr">
        <is>
          <t>Reinsurance recoverable on paid and unpaid losses</t>
        </is>
      </c>
      <c r="B42" s="5" t="n">
        <v>179000</v>
      </c>
      <c r="C42" s="4" t="inlineStr">
        <is>
          <t xml:space="preserve"> </t>
        </is>
      </c>
    </row>
    <row r="43">
      <c r="A43" s="4" t="inlineStr">
        <is>
          <t>Reinsurance, percent</t>
        </is>
      </c>
      <c r="B43" s="9" t="n">
        <v>0.012</v>
      </c>
      <c r="C43" s="4" t="inlineStr">
        <is>
          <t xml:space="preserve"> </t>
        </is>
      </c>
    </row>
    <row r="44">
      <c r="A44" s="4" t="inlineStr">
        <is>
          <t>Reinsurance, percent</t>
        </is>
      </c>
      <c r="B44" s="9" t="n">
        <v>0.012</v>
      </c>
      <c r="C44" s="4" t="inlineStr">
        <is>
          <t xml:space="preserve"> </t>
        </is>
      </c>
    </row>
    <row r="45">
      <c r="A45" s="4" t="inlineStr">
        <is>
          <t>Reinsurer Concentration Risk [Member] | Reinsurance Recoverable for Paid and Unpaid Claims and Claims Adjustments [Member] | AM Best, A Rating [Member] | Aspen Insurance UK Ltd [Member]</t>
        </is>
      </c>
      <c r="B45" s="4" t="inlineStr">
        <is>
          <t xml:space="preserve"> </t>
        </is>
      </c>
      <c r="C45" s="4" t="inlineStr">
        <is>
          <t xml:space="preserve"> </t>
        </is>
      </c>
    </row>
    <row r="46">
      <c r="A46" s="4" t="inlineStr">
        <is>
          <t>Reinsurance recoverable on paid and unpaid losses</t>
        </is>
      </c>
      <c r="B46" s="5" t="n">
        <v>336000</v>
      </c>
      <c r="C46" s="4" t="inlineStr">
        <is>
          <t xml:space="preserve"> </t>
        </is>
      </c>
    </row>
    <row r="47">
      <c r="A47" s="4" t="inlineStr">
        <is>
          <t>Reinsurance, percent</t>
        </is>
      </c>
      <c r="B47" s="9" t="n">
        <v>0.022</v>
      </c>
      <c r="C47" s="4" t="inlineStr">
        <is>
          <t xml:space="preserve"> </t>
        </is>
      </c>
    </row>
    <row r="48">
      <c r="A48" s="4" t="inlineStr">
        <is>
          <t>Reinsurance, percent</t>
        </is>
      </c>
      <c r="B48" s="9" t="n">
        <v>0.022</v>
      </c>
      <c r="C48" s="4" t="inlineStr">
        <is>
          <t xml:space="preserve"> </t>
        </is>
      </c>
    </row>
    <row r="49">
      <c r="A49" s="4" t="inlineStr">
        <is>
          <t>Reinsurer Concentration Risk [Member] | Reinsurance Recoverable for Paid and Unpaid Claims and Claims Adjustments [Member] | AM Best, A Rating [Member] | Lloyd's Syndicate Number 2791 [Member]</t>
        </is>
      </c>
      <c r="B49" s="4" t="inlineStr">
        <is>
          <t xml:space="preserve"> </t>
        </is>
      </c>
      <c r="C49" s="4" t="inlineStr">
        <is>
          <t xml:space="preserve"> </t>
        </is>
      </c>
    </row>
    <row r="50">
      <c r="A50" s="4" t="inlineStr">
        <is>
          <t>Reinsurance recoverable on paid and unpaid losses</t>
        </is>
      </c>
      <c r="B50" s="5" t="n">
        <v>135000</v>
      </c>
      <c r="C50" s="4" t="inlineStr">
        <is>
          <t xml:space="preserve"> </t>
        </is>
      </c>
    </row>
    <row r="51">
      <c r="A51" s="4" t="inlineStr">
        <is>
          <t>Reinsurance, percent</t>
        </is>
      </c>
      <c r="B51" s="9" t="n">
        <v>0.008999999999999999</v>
      </c>
      <c r="C51" s="4" t="inlineStr">
        <is>
          <t xml:space="preserve"> </t>
        </is>
      </c>
    </row>
    <row r="52">
      <c r="A52" s="4" t="inlineStr">
        <is>
          <t>Ceded premiums written</t>
        </is>
      </c>
      <c r="B52" s="5" t="n">
        <v>455000</v>
      </c>
      <c r="C52" s="4" t="inlineStr">
        <is>
          <t xml:space="preserve"> </t>
        </is>
      </c>
    </row>
    <row r="53">
      <c r="A53" s="4" t="inlineStr">
        <is>
          <t>Reinsurance, percent</t>
        </is>
      </c>
      <c r="B53" s="9" t="n">
        <v>0.008999999999999999</v>
      </c>
      <c r="C53" s="4" t="inlineStr">
        <is>
          <t xml:space="preserve"> </t>
        </is>
      </c>
    </row>
    <row r="54">
      <c r="A54" s="4" t="inlineStr">
        <is>
          <t>Reinsurer Concentration Risk [Member] | Reinsurance Recoverable Including Reinsurance Premium Paid [Member]</t>
        </is>
      </c>
      <c r="B54" s="4" t="inlineStr">
        <is>
          <t xml:space="preserve"> </t>
        </is>
      </c>
      <c r="C54" s="4" t="inlineStr">
        <is>
          <t xml:space="preserve"> </t>
        </is>
      </c>
    </row>
    <row r="55">
      <c r="A55" s="4" t="inlineStr">
        <is>
          <t>Reinsurance, percent</t>
        </is>
      </c>
      <c r="B55" s="8" t="n">
        <v>1</v>
      </c>
      <c r="C55" s="4" t="inlineStr">
        <is>
          <t xml:space="preserve"> </t>
        </is>
      </c>
    </row>
    <row r="56">
      <c r="A56" s="4" t="inlineStr">
        <is>
          <t>Ceded premiums written</t>
        </is>
      </c>
      <c r="B56" s="5" t="n">
        <v>10511000</v>
      </c>
      <c r="C56" s="4" t="inlineStr">
        <is>
          <t xml:space="preserve"> </t>
        </is>
      </c>
    </row>
    <row r="57">
      <c r="A57" s="4" t="inlineStr">
        <is>
          <t>Reinsurance, percent</t>
        </is>
      </c>
      <c r="B57" s="8" t="n">
        <v>1</v>
      </c>
      <c r="C57" s="4" t="inlineStr">
        <is>
          <t xml:space="preserve"> </t>
        </is>
      </c>
    </row>
    <row r="58">
      <c r="A58" s="4" t="inlineStr">
        <is>
          <t>Reinsurer Concentration Risk [Member] | Reinsurance Recoverable Including Reinsurance Premium Paid [Member] | All Other Reinsurers Including Anticipated Subrogation [Member]</t>
        </is>
      </c>
      <c r="B58" s="4" t="inlineStr">
        <is>
          <t xml:space="preserve"> </t>
        </is>
      </c>
      <c r="C58" s="4" t="inlineStr">
        <is>
          <t xml:space="preserve"> </t>
        </is>
      </c>
    </row>
    <row r="59">
      <c r="A59" s="4" t="inlineStr">
        <is>
          <t>Reinsurance, percent</t>
        </is>
      </c>
      <c r="B59" s="9" t="n">
        <v>0.117</v>
      </c>
      <c r="C59" s="4" t="inlineStr">
        <is>
          <t xml:space="preserve"> </t>
        </is>
      </c>
    </row>
    <row r="60">
      <c r="A60" s="4" t="inlineStr">
        <is>
          <t>Ceded premiums written</t>
        </is>
      </c>
      <c r="B60" s="5" t="n">
        <v>1235000</v>
      </c>
      <c r="C60" s="4" t="inlineStr">
        <is>
          <t xml:space="preserve"> </t>
        </is>
      </c>
    </row>
    <row r="61">
      <c r="A61" s="4" t="inlineStr">
        <is>
          <t>Reinsurance, percent</t>
        </is>
      </c>
      <c r="B61" s="9" t="n">
        <v>0.117</v>
      </c>
      <c r="C61" s="4" t="inlineStr">
        <is>
          <t xml:space="preserve"> </t>
        </is>
      </c>
    </row>
    <row r="62">
      <c r="A62" s="4" t="inlineStr">
        <is>
          <t>Reinsurer Concentration Risk [Member] | Reinsurance Recoverable Including Reinsurance Premium Paid [Member] | AM Best, A++ Rating [Member] | General Reinsurance Corporation [Member]</t>
        </is>
      </c>
      <c r="B62" s="4" t="inlineStr">
        <is>
          <t xml:space="preserve"> </t>
        </is>
      </c>
      <c r="C62" s="4" t="inlineStr">
        <is>
          <t xml:space="preserve"> </t>
        </is>
      </c>
    </row>
    <row r="63">
      <c r="A63" s="4" t="inlineStr">
        <is>
          <t>Reinsurance, percent</t>
        </is>
      </c>
      <c r="B63" s="9" t="n">
        <v>0.694</v>
      </c>
      <c r="C63" s="4" t="inlineStr">
        <is>
          <t xml:space="preserve"> </t>
        </is>
      </c>
    </row>
    <row r="64">
      <c r="A64" s="4" t="inlineStr">
        <is>
          <t>Ceded premiums written</t>
        </is>
      </c>
      <c r="B64" s="5" t="n">
        <v>7295000</v>
      </c>
      <c r="C64" s="4" t="inlineStr">
        <is>
          <t xml:space="preserve"> </t>
        </is>
      </c>
    </row>
    <row r="65">
      <c r="A65" s="4" t="inlineStr">
        <is>
          <t>Reinsurance, percent</t>
        </is>
      </c>
      <c r="B65" s="9" t="n">
        <v>0.694</v>
      </c>
      <c r="C65" s="4" t="inlineStr">
        <is>
          <t xml:space="preserve"> </t>
        </is>
      </c>
    </row>
    <row r="66">
      <c r="A66" s="4" t="inlineStr">
        <is>
          <t>Reinsurer Concentration Risk [Member] | Reinsurance Recoverable Including Reinsurance Premium Paid [Member] | AM Best, A+ Rating [Member] | Renaissance Reinsurance US Incorporate [Member]</t>
        </is>
      </c>
      <c r="B66" s="4" t="inlineStr">
        <is>
          <t xml:space="preserve"> </t>
        </is>
      </c>
      <c r="C66" s="4" t="inlineStr">
        <is>
          <t xml:space="preserve"> </t>
        </is>
      </c>
    </row>
    <row r="67">
      <c r="A67" s="4" t="inlineStr">
        <is>
          <t>Reinsurance, percent</t>
        </is>
      </c>
      <c r="B67" s="9" t="n">
        <v>0.068</v>
      </c>
      <c r="C67" s="4" t="inlineStr">
        <is>
          <t xml:space="preserve"> </t>
        </is>
      </c>
    </row>
    <row r="68">
      <c r="A68" s="4" t="inlineStr">
        <is>
          <t>Reinsurance, percent</t>
        </is>
      </c>
      <c r="B68" s="9" t="n">
        <v>0.068</v>
      </c>
      <c r="C68" s="4" t="inlineStr">
        <is>
          <t xml:space="preserve"> </t>
        </is>
      </c>
    </row>
    <row r="69">
      <c r="A69" s="4" t="inlineStr">
        <is>
          <t>Reinsurer Concentration Risk [Member] | Reinsurance Recoverable Including Reinsurance Premium Paid [Member] | AM Best, A+ Rating [Member] | Hannover Rueck SE [Member]</t>
        </is>
      </c>
      <c r="B69" s="4" t="inlineStr">
        <is>
          <t xml:space="preserve"> </t>
        </is>
      </c>
      <c r="C69" s="4" t="inlineStr">
        <is>
          <t xml:space="preserve"> </t>
        </is>
      </c>
    </row>
    <row r="70">
      <c r="A70" s="4" t="inlineStr">
        <is>
          <t>Reinsurance, percent</t>
        </is>
      </c>
      <c r="B70" s="9" t="n">
        <v>0.041</v>
      </c>
      <c r="C70" s="4" t="inlineStr">
        <is>
          <t xml:space="preserve"> </t>
        </is>
      </c>
    </row>
    <row r="71">
      <c r="A71" s="4" t="inlineStr">
        <is>
          <t>Ceded premiums written</t>
        </is>
      </c>
      <c r="B71" s="5" t="n">
        <v>427000</v>
      </c>
      <c r="C71" s="4" t="inlineStr">
        <is>
          <t xml:space="preserve"> </t>
        </is>
      </c>
    </row>
    <row r="72">
      <c r="A72" s="4" t="inlineStr">
        <is>
          <t>Reinsurance, percent</t>
        </is>
      </c>
      <c r="B72" s="9" t="n">
        <v>0.041</v>
      </c>
      <c r="C72" s="4" t="inlineStr">
        <is>
          <t xml:space="preserve"> </t>
        </is>
      </c>
    </row>
    <row r="73">
      <c r="A73" s="4" t="inlineStr">
        <is>
          <t>Reinsurer Concentration Risk [Member] | Reinsurance Recoverable Including Reinsurance Premium Paid [Member] | AM Best, A+ Rating [Member] | Partner Reinsurance Company [Member]</t>
        </is>
      </c>
      <c r="B73" s="4" t="inlineStr">
        <is>
          <t xml:space="preserve"> </t>
        </is>
      </c>
      <c r="C73" s="4" t="inlineStr">
        <is>
          <t xml:space="preserve"> </t>
        </is>
      </c>
    </row>
    <row r="74">
      <c r="A74" s="4" t="inlineStr">
        <is>
          <t>Reinsurance, percent</t>
        </is>
      </c>
      <c r="B74" s="8" t="n">
        <v>0</v>
      </c>
      <c r="C74" s="4" t="inlineStr">
        <is>
          <t xml:space="preserve"> </t>
        </is>
      </c>
    </row>
    <row r="75">
      <c r="A75" s="4" t="inlineStr">
        <is>
          <t>Reinsurance, percent</t>
        </is>
      </c>
      <c r="B75" s="8" t="n">
        <v>0</v>
      </c>
      <c r="C75" s="4" t="inlineStr">
        <is>
          <t xml:space="preserve"> </t>
        </is>
      </c>
    </row>
    <row r="76">
      <c r="A76" s="4" t="inlineStr">
        <is>
          <t>Reinsurer Concentration Risk [Member] | Reinsurance Recoverable Including Reinsurance Premium Paid [Member] | AM Best, A+ Rating [Member] | Swiss Reinsurance [Member]</t>
        </is>
      </c>
      <c r="B76" s="4" t="inlineStr">
        <is>
          <t xml:space="preserve"> </t>
        </is>
      </c>
      <c r="C76" s="4" t="inlineStr">
        <is>
          <t xml:space="preserve"> </t>
        </is>
      </c>
    </row>
    <row r="77">
      <c r="A77" s="4" t="inlineStr">
        <is>
          <t>Reinsurance, percent</t>
        </is>
      </c>
      <c r="B77" s="9" t="n">
        <v>0.007</v>
      </c>
      <c r="C77" s="4" t="inlineStr">
        <is>
          <t xml:space="preserve"> </t>
        </is>
      </c>
    </row>
    <row r="78">
      <c r="A78" s="4" t="inlineStr">
        <is>
          <t>Ceded premiums written</t>
        </is>
      </c>
      <c r="B78" s="5" t="n">
        <v>78000</v>
      </c>
      <c r="C78" s="4" t="inlineStr">
        <is>
          <t xml:space="preserve"> </t>
        </is>
      </c>
    </row>
    <row r="79">
      <c r="A79" s="4" t="inlineStr">
        <is>
          <t>Reinsurance, percent</t>
        </is>
      </c>
      <c r="B79" s="9" t="n">
        <v>0.007</v>
      </c>
      <c r="C79" s="4" t="inlineStr">
        <is>
          <t xml:space="preserve"> </t>
        </is>
      </c>
    </row>
    <row r="80">
      <c r="A80" s="4" t="inlineStr">
        <is>
          <t>Reinsurer Concentration Risk [Member] | Reinsurance Recoverable Including Reinsurance Premium Paid [Member] | AM Best, A+ Rating [Member] | Houston Casualty Company [Member]</t>
        </is>
      </c>
      <c r="B80" s="4" t="inlineStr">
        <is>
          <t xml:space="preserve"> </t>
        </is>
      </c>
      <c r="C80" s="4" t="inlineStr">
        <is>
          <t xml:space="preserve"> </t>
        </is>
      </c>
    </row>
    <row r="81">
      <c r="A81" s="4" t="inlineStr">
        <is>
          <t>Reinsurance, percent</t>
        </is>
      </c>
      <c r="B81" s="9" t="n">
        <v>0.029</v>
      </c>
      <c r="C81" s="4" t="inlineStr">
        <is>
          <t xml:space="preserve"> </t>
        </is>
      </c>
    </row>
    <row r="82">
      <c r="A82" s="4" t="inlineStr">
        <is>
          <t>Ceded premiums written</t>
        </is>
      </c>
      <c r="B82" s="5" t="n">
        <v>310000</v>
      </c>
      <c r="C82" s="4" t="inlineStr">
        <is>
          <t xml:space="preserve"> </t>
        </is>
      </c>
    </row>
    <row r="83">
      <c r="A83" s="4" t="inlineStr">
        <is>
          <t>Reinsurance, percent</t>
        </is>
      </c>
      <c r="B83" s="9" t="n">
        <v>0.029</v>
      </c>
      <c r="C83" s="4" t="inlineStr">
        <is>
          <t xml:space="preserve"> </t>
        </is>
      </c>
    </row>
    <row r="84">
      <c r="A84" s="4" t="inlineStr">
        <is>
          <t>Reinsurer Concentration Risk [Member] | Reinsurance Recoverable Including Reinsurance Premium Paid [Member] | AM Best, A+ Rating [Member] | Axis Reins Company [Member]</t>
        </is>
      </c>
      <c r="B84" s="4" t="inlineStr">
        <is>
          <t xml:space="preserve"> </t>
        </is>
      </c>
      <c r="C84" s="4" t="inlineStr">
        <is>
          <t xml:space="preserve"> </t>
        </is>
      </c>
    </row>
    <row r="85">
      <c r="A85" s="4" t="inlineStr">
        <is>
          <t>Reinsurance, percent</t>
        </is>
      </c>
      <c r="B85" s="8" t="n">
        <v>0</v>
      </c>
      <c r="C85" s="4" t="inlineStr">
        <is>
          <t xml:space="preserve"> </t>
        </is>
      </c>
    </row>
    <row r="86">
      <c r="A86" s="4" t="inlineStr">
        <is>
          <t>Reinsurance, percent</t>
        </is>
      </c>
      <c r="B86" s="8" t="n">
        <v>0</v>
      </c>
      <c r="C86" s="4" t="inlineStr">
        <is>
          <t xml:space="preserve"> </t>
        </is>
      </c>
    </row>
    <row r="87">
      <c r="A87" s="4" t="inlineStr">
        <is>
          <t>Reinsurer Concentration Risk [Member] | Reinsurance Recoverable Including Reinsurance Premium Paid [Member] | AM Best, A+ Rating [Member] | Everest Reinsurance Company [Member]</t>
        </is>
      </c>
      <c r="B87" s="4" t="inlineStr">
        <is>
          <t xml:space="preserve"> </t>
        </is>
      </c>
      <c r="C87" s="4" t="inlineStr">
        <is>
          <t xml:space="preserve"> </t>
        </is>
      </c>
    </row>
    <row r="88">
      <c r="A88" s="4" t="inlineStr">
        <is>
          <t>Reinsurance, percent</t>
        </is>
      </c>
      <c r="B88" s="9" t="n">
        <v>0.001</v>
      </c>
      <c r="C88" s="4" t="inlineStr">
        <is>
          <t xml:space="preserve"> </t>
        </is>
      </c>
    </row>
    <row r="89">
      <c r="A89" s="4" t="inlineStr">
        <is>
          <t>Reinsurance, percent</t>
        </is>
      </c>
      <c r="B89" s="9" t="n">
        <v>0.001</v>
      </c>
      <c r="C89" s="4" t="inlineStr">
        <is>
          <t xml:space="preserve"> </t>
        </is>
      </c>
    </row>
    <row r="90">
      <c r="A90" s="4" t="inlineStr">
        <is>
          <t>Reinsurer Concentration Risk [Member] | Reinsurance Recoverable Including Reinsurance Premium Paid [Member] | AM Best, A Rating [Member] | Aspen Insurance UK Ltd [Member]</t>
        </is>
      </c>
      <c r="B90" s="4" t="inlineStr">
        <is>
          <t xml:space="preserve"> </t>
        </is>
      </c>
      <c r="C90" s="4" t="inlineStr">
        <is>
          <t xml:space="preserve"> </t>
        </is>
      </c>
    </row>
    <row r="91">
      <c r="A91" s="4" t="inlineStr">
        <is>
          <t>Reinsurance, percent</t>
        </is>
      </c>
      <c r="B91" s="8" t="n">
        <v>0</v>
      </c>
      <c r="C91" s="4" t="inlineStr">
        <is>
          <t xml:space="preserve"> </t>
        </is>
      </c>
    </row>
    <row r="92">
      <c r="A92" s="4" t="inlineStr">
        <is>
          <t>Reinsurance, percent</t>
        </is>
      </c>
      <c r="B92" s="8" t="n">
        <v>0</v>
      </c>
      <c r="C92" s="4" t="inlineStr">
        <is>
          <t xml:space="preserve"> </t>
        </is>
      </c>
    </row>
    <row r="93">
      <c r="A93" s="4" t="inlineStr">
        <is>
          <t>Reinsurer Concentration Risk [Member] | Reinsurance Recoverable Including Reinsurance Premium Paid [Member] | AM Best, A Rating [Member] | Lloyd's Syndicate Number 2791 [Member]</t>
        </is>
      </c>
      <c r="B93" s="4" t="inlineStr">
        <is>
          <t xml:space="preserve"> </t>
        </is>
      </c>
      <c r="C93" s="4" t="inlineStr">
        <is>
          <t xml:space="preserve"> </t>
        </is>
      </c>
    </row>
    <row r="94">
      <c r="A94" s="4" t="inlineStr">
        <is>
          <t>Reinsurance, percent</t>
        </is>
      </c>
      <c r="B94" s="9" t="n">
        <v>0.043</v>
      </c>
      <c r="C94" s="4" t="inlineStr">
        <is>
          <t xml:space="preserve"> </t>
        </is>
      </c>
    </row>
    <row r="95">
      <c r="A95" s="4" t="inlineStr">
        <is>
          <t>Reinsurance, percent</t>
        </is>
      </c>
      <c r="B95" s="9" t="n">
        <v>0.043</v>
      </c>
      <c r="C9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Unpaid Losses and Settlement Expenses (Details Textual) - USD ($) $ in Millions</t>
        </is>
      </c>
      <c r="B1" s="2" t="inlineStr">
        <is>
          <t>12 Months Ended</t>
        </is>
      </c>
    </row>
    <row r="2">
      <c r="B2" s="2" t="inlineStr">
        <is>
          <t>Dec. 31, 2023</t>
        </is>
      </c>
      <c r="C2" s="2" t="inlineStr">
        <is>
          <t>Dec. 31, 2022</t>
        </is>
      </c>
    </row>
    <row r="3">
      <c r="A3" s="4" t="inlineStr">
        <is>
          <t>Change in Liquor Liability</t>
        </is>
      </c>
      <c r="B3" s="10" t="n">
        <v>3.1</v>
      </c>
      <c r="C3" s="10" t="n">
        <v>3.3</v>
      </c>
    </row>
    <row r="4">
      <c r="A4" s="4" t="inlineStr">
        <is>
          <t>Change in Businessowner Property and Liability</t>
        </is>
      </c>
      <c r="B4" s="11" t="n">
        <v>1.7</v>
      </c>
      <c r="C4" s="11" t="n">
        <v>3.5</v>
      </c>
    </row>
    <row r="5">
      <c r="A5" s="4" t="inlineStr">
        <is>
          <t>Favorable Change in Workers Compensation</t>
        </is>
      </c>
      <c r="B5" s="10" t="n">
        <v>2.2</v>
      </c>
      <c r="C5" s="10"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7 - Unpaid Losses and Settlement Expenses - Short Duration Insurance Contracts, Claims Development (Details) $ in Thousands</t>
        </is>
      </c>
      <c r="B1" s="2" t="inlineStr">
        <is>
          <t>Dec. 31, 2023 USD ($)</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4" t="inlineStr">
        <is>
          <t>Incurred claims and allocated claim adjustment expense</t>
        </is>
      </c>
      <c r="B2" s="5" t="n">
        <v>3229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paid claims and allocated adjustment expense</t>
        </is>
      </c>
      <c r="B3" s="6" t="n">
        <v>2641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paid losses and settlement expense, net of reinsurance</t>
        </is>
      </c>
      <c r="B4" s="6" t="n">
        <v>591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Duration Insurance Contracts, Accident Year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t>
        </is>
      </c>
      <c r="B6" s="5" t="n">
        <v>24858</v>
      </c>
      <c r="C6" s="5" t="n">
        <v>24789</v>
      </c>
      <c r="D6" s="5" t="n">
        <v>24721</v>
      </c>
      <c r="E6" s="5" t="n">
        <v>24737</v>
      </c>
      <c r="F6" s="5" t="n">
        <v>24781</v>
      </c>
      <c r="G6" s="5" t="n">
        <v>24698</v>
      </c>
      <c r="H6" s="5" t="n">
        <v>24601</v>
      </c>
      <c r="I6" s="5" t="n">
        <v>23139</v>
      </c>
      <c r="J6" s="5" t="n">
        <v>22330</v>
      </c>
      <c r="K6" s="5" t="n">
        <v>22250</v>
      </c>
    </row>
    <row r="7">
      <c r="A7" s="4" t="inlineStr">
        <is>
          <t>Number of reported claims</t>
        </is>
      </c>
      <c r="B7" s="6" t="n">
        <v>19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but not reported</t>
        </is>
      </c>
      <c r="B8" s="5" t="n">
        <v>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adjustment expense</t>
        </is>
      </c>
      <c r="B9" s="6" t="n">
        <v>24567</v>
      </c>
      <c r="C9" s="6" t="n">
        <v>24554</v>
      </c>
      <c r="D9" s="6" t="n">
        <v>24204</v>
      </c>
      <c r="E9" s="6" t="n">
        <v>24175</v>
      </c>
      <c r="F9" s="6" t="n">
        <v>23707</v>
      </c>
      <c r="G9" s="6" t="n">
        <v>23027</v>
      </c>
      <c r="H9" s="6" t="n">
        <v>21398</v>
      </c>
      <c r="I9" s="6" t="n">
        <v>17261</v>
      </c>
      <c r="J9" s="6" t="n">
        <v>11718</v>
      </c>
      <c r="K9" s="6" t="n">
        <v>7782</v>
      </c>
    </row>
    <row r="10">
      <c r="A10" s="4" t="inlineStr">
        <is>
          <t>Short-Duration Insurance Contracts, Accident Year 201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claims and allocated claim adjustment expense</t>
        </is>
      </c>
      <c r="B11" s="5" t="n">
        <v>23144</v>
      </c>
      <c r="C11" s="6" t="n">
        <v>22852</v>
      </c>
      <c r="D11" s="6" t="n">
        <v>22817</v>
      </c>
      <c r="E11" s="6" t="n">
        <v>22350</v>
      </c>
      <c r="F11" s="6" t="n">
        <v>22140</v>
      </c>
      <c r="G11" s="6" t="n">
        <v>21496</v>
      </c>
      <c r="H11" s="6" t="n">
        <v>21157</v>
      </c>
      <c r="I11" s="6" t="n">
        <v>21370</v>
      </c>
      <c r="J11" s="6" t="n">
        <v>24289</v>
      </c>
      <c r="K11" s="4" t="inlineStr">
        <is>
          <t xml:space="preserve"> </t>
        </is>
      </c>
    </row>
    <row r="12">
      <c r="A12" s="4" t="inlineStr">
        <is>
          <t>Number of reported claims</t>
        </is>
      </c>
      <c r="B12" s="6" t="n">
        <v>16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but not reported</t>
        </is>
      </c>
      <c r="B13" s="5" t="n">
        <v>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adjustment expense</t>
        </is>
      </c>
      <c r="B14" s="6" t="n">
        <v>22817</v>
      </c>
      <c r="C14" s="6" t="n">
        <v>22121</v>
      </c>
      <c r="D14" s="6" t="n">
        <v>21577</v>
      </c>
      <c r="E14" s="6" t="n">
        <v>20919</v>
      </c>
      <c r="F14" s="6" t="n">
        <v>20147</v>
      </c>
      <c r="G14" s="6" t="n">
        <v>18173</v>
      </c>
      <c r="H14" s="6" t="n">
        <v>14878</v>
      </c>
      <c r="I14" s="6" t="n">
        <v>11359</v>
      </c>
      <c r="J14" s="6" t="n">
        <v>6465</v>
      </c>
      <c r="K14" s="4" t="inlineStr">
        <is>
          <t xml:space="preserve"> </t>
        </is>
      </c>
    </row>
    <row r="15">
      <c r="A15" s="4" t="inlineStr">
        <is>
          <t>Short-Duration Insurance Contracts, Accident Year 201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claim adjustment expense</t>
        </is>
      </c>
      <c r="B16" s="5" t="n">
        <v>27199</v>
      </c>
      <c r="C16" s="6" t="n">
        <v>26995</v>
      </c>
      <c r="D16" s="6" t="n">
        <v>26740</v>
      </c>
      <c r="E16" s="6" t="n">
        <v>25951</v>
      </c>
      <c r="F16" s="6" t="n">
        <v>25236</v>
      </c>
      <c r="G16" s="6" t="n">
        <v>24612</v>
      </c>
      <c r="H16" s="6" t="n">
        <v>22824</v>
      </c>
      <c r="I16" s="6" t="n">
        <v>25618</v>
      </c>
      <c r="J16" s="4" t="inlineStr">
        <is>
          <t xml:space="preserve"> </t>
        </is>
      </c>
      <c r="K16" s="4" t="inlineStr">
        <is>
          <t xml:space="preserve"> </t>
        </is>
      </c>
    </row>
    <row r="17">
      <c r="A17" s="4" t="inlineStr">
        <is>
          <t>Number of reported claims</t>
        </is>
      </c>
      <c r="B17" s="6" t="n">
        <v>16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but not reported</t>
        </is>
      </c>
      <c r="B18" s="5" t="n">
        <v>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adjustment expense</t>
        </is>
      </c>
      <c r="B19" s="6" t="n">
        <v>26859</v>
      </c>
      <c r="C19" s="6" t="n">
        <v>26002</v>
      </c>
      <c r="D19" s="6" t="n">
        <v>25114</v>
      </c>
      <c r="E19" s="6" t="n">
        <v>22643</v>
      </c>
      <c r="F19" s="6" t="n">
        <v>20561</v>
      </c>
      <c r="G19" s="6" t="n">
        <v>16425</v>
      </c>
      <c r="H19" s="6" t="n">
        <v>13112</v>
      </c>
      <c r="I19" s="6" t="n">
        <v>7654</v>
      </c>
      <c r="J19" s="4" t="inlineStr">
        <is>
          <t xml:space="preserve"> </t>
        </is>
      </c>
      <c r="K19" s="4" t="inlineStr">
        <is>
          <t xml:space="preserve"> </t>
        </is>
      </c>
    </row>
    <row r="20">
      <c r="A20" s="4" t="inlineStr">
        <is>
          <t>Short-Duration Insurance Contracts, Accident Year 201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t>
        </is>
      </c>
      <c r="B21" s="5" t="n">
        <v>31336</v>
      </c>
      <c r="C21" s="6" t="n">
        <v>31642</v>
      </c>
      <c r="D21" s="6" t="n">
        <v>30689</v>
      </c>
      <c r="E21" s="6" t="n">
        <v>29802</v>
      </c>
      <c r="F21" s="6" t="n">
        <v>29583</v>
      </c>
      <c r="G21" s="6" t="n">
        <v>29371</v>
      </c>
      <c r="H21" s="6" t="n">
        <v>29801</v>
      </c>
      <c r="I21" s="4" t="inlineStr">
        <is>
          <t xml:space="preserve"> </t>
        </is>
      </c>
      <c r="J21" s="4" t="inlineStr">
        <is>
          <t xml:space="preserve"> </t>
        </is>
      </c>
      <c r="K21" s="4" t="inlineStr">
        <is>
          <t xml:space="preserve"> </t>
        </is>
      </c>
    </row>
    <row r="22">
      <c r="A22" s="4" t="inlineStr">
        <is>
          <t>Number of reported claims</t>
        </is>
      </c>
      <c r="B22" s="6" t="n">
        <v>17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but not reported</t>
        </is>
      </c>
      <c r="B23" s="5" t="n">
        <v>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adjustment expense</t>
        </is>
      </c>
      <c r="B24" s="6" t="n">
        <v>30847</v>
      </c>
      <c r="C24" s="6" t="n">
        <v>30592</v>
      </c>
      <c r="D24" s="6" t="n">
        <v>28134</v>
      </c>
      <c r="E24" s="6" t="n">
        <v>25473</v>
      </c>
      <c r="F24" s="6" t="n">
        <v>22363</v>
      </c>
      <c r="G24" s="6" t="n">
        <v>18901</v>
      </c>
      <c r="H24" s="6" t="n">
        <v>11578</v>
      </c>
      <c r="I24" s="4" t="inlineStr">
        <is>
          <t xml:space="preserve"> </t>
        </is>
      </c>
      <c r="J24" s="4" t="inlineStr">
        <is>
          <t xml:space="preserve"> </t>
        </is>
      </c>
      <c r="K24" s="4" t="inlineStr">
        <is>
          <t xml:space="preserve"> </t>
        </is>
      </c>
    </row>
    <row r="25">
      <c r="A25" s="4" t="inlineStr">
        <is>
          <t>Short-Duration Insurance Contracts, Accident Year 201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claims and allocated claim adjustment expense</t>
        </is>
      </c>
      <c r="B26" s="5" t="n">
        <v>27563</v>
      </c>
      <c r="C26" s="6" t="n">
        <v>27654</v>
      </c>
      <c r="D26" s="6" t="n">
        <v>27955</v>
      </c>
      <c r="E26" s="6" t="n">
        <v>28048</v>
      </c>
      <c r="F26" s="6" t="n">
        <v>28236</v>
      </c>
      <c r="G26" s="6" t="n">
        <v>29762</v>
      </c>
      <c r="H26" s="4" t="inlineStr">
        <is>
          <t xml:space="preserve"> </t>
        </is>
      </c>
      <c r="I26" s="4" t="inlineStr">
        <is>
          <t xml:space="preserve"> </t>
        </is>
      </c>
      <c r="J26" s="4" t="inlineStr">
        <is>
          <t xml:space="preserve"> </t>
        </is>
      </c>
      <c r="K26" s="4" t="inlineStr">
        <is>
          <t xml:space="preserve"> </t>
        </is>
      </c>
    </row>
    <row r="27">
      <c r="A27" s="4" t="inlineStr">
        <is>
          <t>Number of reported claims</t>
        </is>
      </c>
      <c r="B27" s="6" t="n">
        <v>18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 but not reported</t>
        </is>
      </c>
      <c r="B28" s="5" t="n">
        <v>1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adjustment expense</t>
        </is>
      </c>
      <c r="B29" s="6" t="n">
        <v>26878</v>
      </c>
      <c r="C29" s="6" t="n">
        <v>25805</v>
      </c>
      <c r="D29" s="6" t="n">
        <v>23481</v>
      </c>
      <c r="E29" s="6" t="n">
        <v>20337</v>
      </c>
      <c r="F29" s="6" t="n">
        <v>16665</v>
      </c>
      <c r="G29" s="6" t="n">
        <v>10451</v>
      </c>
      <c r="H29" s="4" t="inlineStr">
        <is>
          <t xml:space="preserve"> </t>
        </is>
      </c>
      <c r="I29" s="4" t="inlineStr">
        <is>
          <t xml:space="preserve"> </t>
        </is>
      </c>
      <c r="J29" s="4" t="inlineStr">
        <is>
          <t xml:space="preserve"> </t>
        </is>
      </c>
      <c r="K29" s="4" t="inlineStr">
        <is>
          <t xml:space="preserve"> </t>
        </is>
      </c>
    </row>
    <row r="30">
      <c r="A30" s="4" t="inlineStr">
        <is>
          <t>Short-Duration Insurance Contract, Accident Year 20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claims and allocated claim adjustment expense</t>
        </is>
      </c>
      <c r="B31" s="5" t="n">
        <v>34427</v>
      </c>
      <c r="C31" s="6" t="n">
        <v>34442</v>
      </c>
      <c r="D31" s="6" t="n">
        <v>34551</v>
      </c>
      <c r="E31" s="6" t="n">
        <v>33958</v>
      </c>
      <c r="F31" s="6" t="n">
        <v>3356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eported claims</t>
        </is>
      </c>
      <c r="B32" s="6" t="n">
        <v>19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but not reported</t>
        </is>
      </c>
      <c r="B33" s="5" t="n">
        <v>4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adjustment expense</t>
        </is>
      </c>
      <c r="B34" s="6" t="n">
        <v>31243</v>
      </c>
      <c r="C34" s="6" t="n">
        <v>29683</v>
      </c>
      <c r="D34" s="6" t="n">
        <v>26987</v>
      </c>
      <c r="E34" s="6" t="n">
        <v>21614</v>
      </c>
      <c r="F34" s="6" t="n">
        <v>152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ort-Duration Insurance Contract, Accident Year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claims and allocated claim adjustment expense</t>
        </is>
      </c>
      <c r="B36" s="5" t="n">
        <v>31666</v>
      </c>
      <c r="C36" s="6" t="n">
        <v>30457</v>
      </c>
      <c r="D36" s="6" t="n">
        <v>29162</v>
      </c>
      <c r="E36" s="6" t="n">
        <v>3135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ported claims</t>
        </is>
      </c>
      <c r="B37" s="6" t="n">
        <v>15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urred but not reported</t>
        </is>
      </c>
      <c r="B38" s="5" t="n">
        <v>8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adjustment expense</t>
        </is>
      </c>
      <c r="B39" s="6" t="n">
        <v>28209</v>
      </c>
      <c r="C39" s="6" t="n">
        <v>23566</v>
      </c>
      <c r="D39" s="6" t="n">
        <v>19367</v>
      </c>
      <c r="E39" s="6" t="n">
        <v>130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Duration Insurance Contract, Accident Year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t>
        </is>
      </c>
      <c r="B41" s="5" t="n">
        <v>39269</v>
      </c>
      <c r="C41" s="6" t="n">
        <v>36787</v>
      </c>
      <c r="D41" s="6" t="n">
        <v>3396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ported claims</t>
        </is>
      </c>
      <c r="B42" s="6" t="n">
        <v>16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but not reported</t>
        </is>
      </c>
      <c r="B43" s="5" t="n">
        <v>21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adjustment expense</t>
        </is>
      </c>
      <c r="B44" s="6" t="n">
        <v>30516</v>
      </c>
      <c r="C44" s="6" t="n">
        <v>22537</v>
      </c>
      <c r="D44" s="6" t="n">
        <v>147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ort-Duration Insurance Contract, Accident Yea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claims and allocated claim adjustment expense</t>
        </is>
      </c>
      <c r="B46" s="5" t="n">
        <v>38106</v>
      </c>
      <c r="C46" s="6" t="n">
        <v>394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reported claims</t>
        </is>
      </c>
      <c r="B47" s="6" t="n">
        <v>15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but not reported</t>
        </is>
      </c>
      <c r="B48" s="5" t="n">
        <v>45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adjustment expense</t>
        </is>
      </c>
      <c r="B49" s="6" t="n">
        <v>25770</v>
      </c>
      <c r="C49" s="6" t="n">
        <v>165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ort-Duration Insurance Contract, Accident Year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t>
        </is>
      </c>
      <c r="B51" s="5" t="n">
        <v>453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reported claims</t>
        </is>
      </c>
      <c r="B52" s="6" t="n">
        <v>12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but not reported</t>
        </is>
      </c>
      <c r="B53" s="5" t="n">
        <v>210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adjustment expense</t>
        </is>
      </c>
      <c r="B54" s="6" t="n">
        <v>164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 -duration Insurance Contracts, Last Ten Ye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paid losses and settlement expense - years 2014 through 2023</t>
        </is>
      </c>
      <c r="B56" s="6" t="n">
        <v>587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duration Insurance Contracts, Prior Accident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paid losses and settlement expense - years 2014 through 2023</t>
        </is>
      </c>
      <c r="B58" s="6" t="n">
        <v>3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Insur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t>
        </is>
      </c>
      <c r="B60" s="6" t="n">
        <v>1278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claims and allocated adjustment expense</t>
        </is>
      </c>
      <c r="B61" s="6" t="n">
        <v>1252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paid losses and settlement expense, net of reinsurance</t>
        </is>
      </c>
      <c r="B62" s="6" t="n">
        <v>26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perty Insurance [Member] | Short-Duration Insurance Contracts, Accident Year 201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claims and allocated claim adjustment expense</t>
        </is>
      </c>
      <c r="B64" s="5" t="n">
        <v>7794</v>
      </c>
      <c r="C64" s="6" t="n">
        <v>7794</v>
      </c>
      <c r="D64" s="6" t="n">
        <v>7792</v>
      </c>
      <c r="E64" s="6" t="n">
        <v>7784</v>
      </c>
      <c r="F64" s="6" t="n">
        <v>7785</v>
      </c>
      <c r="G64" s="6" t="n">
        <v>7817</v>
      </c>
      <c r="H64" s="6" t="n">
        <v>7883</v>
      </c>
      <c r="I64" s="6" t="n">
        <v>7798</v>
      </c>
      <c r="J64" s="6" t="n">
        <v>7586</v>
      </c>
      <c r="K64" s="6" t="n">
        <v>8865</v>
      </c>
    </row>
    <row r="65">
      <c r="A65" s="4" t="inlineStr">
        <is>
          <t>Number of reported claims</t>
        </is>
      </c>
      <c r="B65" s="6" t="n">
        <v>7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adjustment expense</t>
        </is>
      </c>
      <c r="B66" s="5" t="n">
        <v>7805</v>
      </c>
      <c r="C66" s="6" t="n">
        <v>7805</v>
      </c>
      <c r="D66" s="6" t="n">
        <v>7803</v>
      </c>
      <c r="E66" s="6" t="n">
        <v>7801</v>
      </c>
      <c r="F66" s="6" t="n">
        <v>7795</v>
      </c>
      <c r="G66" s="6" t="n">
        <v>7795</v>
      </c>
      <c r="H66" s="6" t="n">
        <v>7796</v>
      </c>
      <c r="I66" s="6" t="n">
        <v>7746</v>
      </c>
      <c r="J66" s="6" t="n">
        <v>7631</v>
      </c>
      <c r="K66" s="6" t="n">
        <v>6243</v>
      </c>
    </row>
    <row r="67">
      <c r="A67" s="4" t="inlineStr">
        <is>
          <t>Property Insurance [Member] | Short-Duration Insurance Contracts, Accident Year 201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claims and allocated claim adjustment expense</t>
        </is>
      </c>
      <c r="B68" s="5" t="n">
        <v>7643</v>
      </c>
      <c r="C68" s="6" t="n">
        <v>7642</v>
      </c>
      <c r="D68" s="6" t="n">
        <v>7635</v>
      </c>
      <c r="E68" s="6" t="n">
        <v>7636</v>
      </c>
      <c r="F68" s="6" t="n">
        <v>7654</v>
      </c>
      <c r="G68" s="6" t="n">
        <v>7634</v>
      </c>
      <c r="H68" s="6" t="n">
        <v>7717</v>
      </c>
      <c r="I68" s="6" t="n">
        <v>7494</v>
      </c>
      <c r="J68" s="6" t="n">
        <v>7693</v>
      </c>
      <c r="K68" s="4" t="inlineStr">
        <is>
          <t xml:space="preserve"> </t>
        </is>
      </c>
    </row>
    <row r="69">
      <c r="A69" s="4" t="inlineStr">
        <is>
          <t>Number of reported claims</t>
        </is>
      </c>
      <c r="B69" s="6" t="n">
        <v>55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but not reported</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allocated adjustment expense</t>
        </is>
      </c>
      <c r="B71" s="6" t="n">
        <v>7643</v>
      </c>
      <c r="C71" s="6" t="n">
        <v>7642</v>
      </c>
      <c r="D71" s="6" t="n">
        <v>7645</v>
      </c>
      <c r="E71" s="6" t="n">
        <v>7657</v>
      </c>
      <c r="F71" s="6" t="n">
        <v>7660</v>
      </c>
      <c r="G71" s="6" t="n">
        <v>7645</v>
      </c>
      <c r="H71" s="6" t="n">
        <v>7474</v>
      </c>
      <c r="I71" s="6" t="n">
        <v>7040</v>
      </c>
      <c r="J71" s="6" t="n">
        <v>5057</v>
      </c>
      <c r="K71" s="4" t="inlineStr">
        <is>
          <t xml:space="preserve"> </t>
        </is>
      </c>
    </row>
    <row r="72">
      <c r="A72" s="4" t="inlineStr">
        <is>
          <t>Property Insurance [Member] | Short-Duration Insurance Contracts, Accident Year 2016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t>
        </is>
      </c>
      <c r="B73" s="5" t="n">
        <v>8392</v>
      </c>
      <c r="C73" s="6" t="n">
        <v>8387</v>
      </c>
      <c r="D73" s="6" t="n">
        <v>8327</v>
      </c>
      <c r="E73" s="6" t="n">
        <v>8404</v>
      </c>
      <c r="F73" s="6" t="n">
        <v>8381</v>
      </c>
      <c r="G73" s="6" t="n">
        <v>8372</v>
      </c>
      <c r="H73" s="6" t="n">
        <v>7981</v>
      </c>
      <c r="I73" s="6" t="n">
        <v>8941</v>
      </c>
      <c r="J73" s="4" t="inlineStr">
        <is>
          <t xml:space="preserve"> </t>
        </is>
      </c>
      <c r="K73" s="4" t="inlineStr">
        <is>
          <t xml:space="preserve"> </t>
        </is>
      </c>
    </row>
    <row r="74">
      <c r="A74" s="4" t="inlineStr">
        <is>
          <t>Number of reported claims</t>
        </is>
      </c>
      <c r="B74" s="6" t="n">
        <v>5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but not reported</t>
        </is>
      </c>
      <c r="B75" s="5" t="n">
        <v>-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claims and allocated adjustment expense</t>
        </is>
      </c>
      <c r="B76" s="6" t="n">
        <v>8397</v>
      </c>
      <c r="C76" s="6" t="n">
        <v>8384</v>
      </c>
      <c r="D76" s="6" t="n">
        <v>8465</v>
      </c>
      <c r="E76" s="6" t="n">
        <v>8437</v>
      </c>
      <c r="F76" s="6" t="n">
        <v>8356</v>
      </c>
      <c r="G76" s="6" t="n">
        <v>8236</v>
      </c>
      <c r="H76" s="6" t="n">
        <v>7624</v>
      </c>
      <c r="I76" s="6" t="n">
        <v>6157</v>
      </c>
      <c r="J76" s="4" t="inlineStr">
        <is>
          <t xml:space="preserve"> </t>
        </is>
      </c>
      <c r="K76" s="4" t="inlineStr">
        <is>
          <t xml:space="preserve"> </t>
        </is>
      </c>
    </row>
    <row r="77">
      <c r="A77" s="4" t="inlineStr">
        <is>
          <t>Property Insurance [Member] | Short-Duration Insurance Contracts, Accident Year 2017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t>
        </is>
      </c>
      <c r="B78" s="5" t="n">
        <v>13457</v>
      </c>
      <c r="C78" s="6" t="n">
        <v>13593</v>
      </c>
      <c r="D78" s="6" t="n">
        <v>13622</v>
      </c>
      <c r="E78" s="6" t="n">
        <v>13825</v>
      </c>
      <c r="F78" s="6" t="n">
        <v>13741</v>
      </c>
      <c r="G78" s="6" t="n">
        <v>13568</v>
      </c>
      <c r="H78" s="6" t="n">
        <v>13993</v>
      </c>
      <c r="I78" s="4" t="inlineStr">
        <is>
          <t xml:space="preserve"> </t>
        </is>
      </c>
      <c r="J78" s="4" t="inlineStr">
        <is>
          <t xml:space="preserve"> </t>
        </is>
      </c>
      <c r="K78" s="4" t="inlineStr">
        <is>
          <t xml:space="preserve"> </t>
        </is>
      </c>
    </row>
    <row r="79">
      <c r="A79" s="4" t="inlineStr">
        <is>
          <t>Number of reported claims</t>
        </is>
      </c>
      <c r="B79" s="6" t="n">
        <v>7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but not reported</t>
        </is>
      </c>
      <c r="B80" s="5" t="n">
        <v>-1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allocated adjustment expense</t>
        </is>
      </c>
      <c r="B81" s="6" t="n">
        <v>13469</v>
      </c>
      <c r="C81" s="6" t="n">
        <v>13451</v>
      </c>
      <c r="D81" s="6" t="n">
        <v>13363</v>
      </c>
      <c r="E81" s="6" t="n">
        <v>13595</v>
      </c>
      <c r="F81" s="6" t="n">
        <v>13610</v>
      </c>
      <c r="G81" s="6" t="n">
        <v>13482</v>
      </c>
      <c r="H81" s="6" t="n">
        <v>10055</v>
      </c>
      <c r="I81" s="4" t="inlineStr">
        <is>
          <t xml:space="preserve"> </t>
        </is>
      </c>
      <c r="J81" s="4" t="inlineStr">
        <is>
          <t xml:space="preserve"> </t>
        </is>
      </c>
      <c r="K81" s="4" t="inlineStr">
        <is>
          <t xml:space="preserve"> </t>
        </is>
      </c>
    </row>
    <row r="82">
      <c r="A82" s="4" t="inlineStr">
        <is>
          <t>Property Insurance [Member] | Short-Duration Insurance Contracts, Accident Year 2018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claims and allocated claim adjustment expense</t>
        </is>
      </c>
      <c r="B83" s="5" t="n">
        <v>11108</v>
      </c>
      <c r="C83" s="6" t="n">
        <v>11073</v>
      </c>
      <c r="D83" s="6" t="n">
        <v>11030</v>
      </c>
      <c r="E83" s="6" t="n">
        <v>10966</v>
      </c>
      <c r="F83" s="6" t="n">
        <v>11114</v>
      </c>
      <c r="G83" s="6" t="n">
        <v>11454</v>
      </c>
      <c r="H83" s="4" t="inlineStr">
        <is>
          <t xml:space="preserve"> </t>
        </is>
      </c>
      <c r="I83" s="4" t="inlineStr">
        <is>
          <t xml:space="preserve"> </t>
        </is>
      </c>
      <c r="J83" s="4" t="inlineStr">
        <is>
          <t xml:space="preserve"> </t>
        </is>
      </c>
      <c r="K83" s="4" t="inlineStr">
        <is>
          <t xml:space="preserve"> </t>
        </is>
      </c>
    </row>
    <row r="84">
      <c r="A84" s="4" t="inlineStr">
        <is>
          <t>Number of reported claims</t>
        </is>
      </c>
      <c r="B84" s="6" t="n">
        <v>7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but not reported</t>
        </is>
      </c>
      <c r="B85" s="5" t="n">
        <v>-3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paid claims and allocated adjustment expense</t>
        </is>
      </c>
      <c r="B86" s="6" t="n">
        <v>11144</v>
      </c>
      <c r="C86" s="6" t="n">
        <v>11117</v>
      </c>
      <c r="D86" s="6" t="n">
        <v>11062</v>
      </c>
      <c r="E86" s="6" t="n">
        <v>11025</v>
      </c>
      <c r="F86" s="6" t="n">
        <v>11009</v>
      </c>
      <c r="G86" s="6" t="n">
        <v>8487</v>
      </c>
      <c r="H86" s="4" t="inlineStr">
        <is>
          <t xml:space="preserve"> </t>
        </is>
      </c>
      <c r="I86" s="4" t="inlineStr">
        <is>
          <t xml:space="preserve"> </t>
        </is>
      </c>
      <c r="J86" s="4" t="inlineStr">
        <is>
          <t xml:space="preserve"> </t>
        </is>
      </c>
      <c r="K86" s="4" t="inlineStr">
        <is>
          <t xml:space="preserve"> </t>
        </is>
      </c>
    </row>
    <row r="87">
      <c r="A87" s="4" t="inlineStr">
        <is>
          <t>Property Insurance [Member] | Short-Duration Insurance Contract, Accident Year 201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claims and allocated claim adjustment expense</t>
        </is>
      </c>
      <c r="B88" s="5" t="n">
        <v>15145</v>
      </c>
      <c r="C88" s="6" t="n">
        <v>15078</v>
      </c>
      <c r="D88" s="6" t="n">
        <v>14976</v>
      </c>
      <c r="E88" s="6" t="n">
        <v>14758</v>
      </c>
      <c r="F88" s="6" t="n">
        <v>13933</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reported claims</t>
        </is>
      </c>
      <c r="B89" s="6" t="n">
        <v>8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but not reported</t>
        </is>
      </c>
      <c r="B90" s="5" t="n">
        <v>-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adjustment expense</t>
        </is>
      </c>
      <c r="B91" s="6" t="n">
        <v>14974</v>
      </c>
      <c r="C91" s="6" t="n">
        <v>14902</v>
      </c>
      <c r="D91" s="6" t="n">
        <v>14855</v>
      </c>
      <c r="E91" s="6" t="n">
        <v>14161</v>
      </c>
      <c r="F91" s="6" t="n">
        <v>11621</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perty Insurance [Member] | Short-Duration Insurance Contract, Accident Year 202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claims and allocated claim adjustment expense</t>
        </is>
      </c>
      <c r="B93" s="5" t="n">
        <v>16005</v>
      </c>
      <c r="C93" s="6" t="n">
        <v>15195</v>
      </c>
      <c r="D93" s="6" t="n">
        <v>15056</v>
      </c>
      <c r="E93" s="6" t="n">
        <v>1399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reported claims</t>
        </is>
      </c>
      <c r="B94" s="6" t="n">
        <v>93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but not reported</t>
        </is>
      </c>
      <c r="B95" s="5" t="n">
        <v>-5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allocated adjustment expense</t>
        </is>
      </c>
      <c r="B96" s="6" t="n">
        <v>15786</v>
      </c>
      <c r="C96" s="6" t="n">
        <v>15540</v>
      </c>
      <c r="D96" s="6" t="n">
        <v>14485</v>
      </c>
      <c r="E96" s="6" t="n">
        <v>1062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Insurance [Member] | Short-Duration Insurance Contract, Accident Year 202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urred claims and allocated claim adjustment expense</t>
        </is>
      </c>
      <c r="B98" s="5" t="n">
        <v>15392</v>
      </c>
      <c r="C98" s="6" t="n">
        <v>14799</v>
      </c>
      <c r="D98" s="6" t="n">
        <v>1296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reported claims</t>
        </is>
      </c>
      <c r="B99" s="6" t="n">
        <v>74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but not reported</t>
        </is>
      </c>
      <c r="B100" s="5" t="n">
        <v>-28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paid claims and allocated adjustment expense</t>
        </is>
      </c>
      <c r="B101" s="6" t="n">
        <v>15603</v>
      </c>
      <c r="C101" s="6" t="n">
        <v>14712</v>
      </c>
      <c r="D101" s="6" t="n">
        <v>1122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perty Insurance [Member] | Short-Duration Insurance Contract, Accident Year 202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t>
        </is>
      </c>
      <c r="B103" s="5" t="n">
        <v>16523</v>
      </c>
      <c r="C103" s="6" t="n">
        <v>1656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reported claims</t>
        </is>
      </c>
      <c r="B104" s="6" t="n">
        <v>74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but not reported</t>
        </is>
      </c>
      <c r="B105" s="5" t="n">
        <v>-29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adjustment expense</t>
        </is>
      </c>
      <c r="B106" s="6" t="n">
        <v>16534</v>
      </c>
      <c r="C106" s="6" t="n">
        <v>1289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operty Insurance [Member] | Short-Duration Insurance Contract, Accident Year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t>
        </is>
      </c>
      <c r="B108" s="5" t="n">
        <v>1643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reported claims</t>
        </is>
      </c>
      <c r="B109" s="6" t="n">
        <v>64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but not reported</t>
        </is>
      </c>
      <c r="B110" s="5" t="n">
        <v>59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adjustment expense</t>
        </is>
      </c>
      <c r="B111" s="6" t="n">
        <v>1393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perty Insurance [Member] | Short -duration Insurance Contracts, Last Ten Yea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npaid losses and settlement expense - years 2014 through 2023</t>
        </is>
      </c>
      <c r="B113" s="6" t="n">
        <v>26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operty Insurance [Member] | Short-duration Insurance Contracts, Prior Accident Yea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Unpaid losses and settlement expense - years 2014 through 2023</t>
        </is>
      </c>
      <c r="B115" s="6" t="n">
        <v>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ident and Health Insurance Product Li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curred claims and allocated claim adjustment expense</t>
        </is>
      </c>
      <c r="B117" s="6" t="n">
        <v>19505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adjustment expense</t>
        </is>
      </c>
      <c r="B118" s="6" t="n">
        <v>13887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Unpaid losses and settlement expense, net of reinsurance</t>
        </is>
      </c>
      <c r="B119" s="6" t="n">
        <v>5649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ccident and Health Insurance Product Line [Member] | Short-Duration Insurance Contracts, Accident Year 201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t>
        </is>
      </c>
      <c r="B121" s="5" t="n">
        <v>17064</v>
      </c>
      <c r="C121" s="6" t="n">
        <v>16995</v>
      </c>
      <c r="D121" s="6" t="n">
        <v>16930</v>
      </c>
      <c r="E121" s="6" t="n">
        <v>16954</v>
      </c>
      <c r="F121" s="6" t="n">
        <v>16996</v>
      </c>
      <c r="G121" s="6" t="n">
        <v>16881</v>
      </c>
      <c r="H121" s="6" t="n">
        <v>16719</v>
      </c>
      <c r="I121" s="6" t="n">
        <v>15341</v>
      </c>
      <c r="J121" s="6" t="n">
        <v>14744</v>
      </c>
      <c r="K121" s="6" t="n">
        <v>13385</v>
      </c>
    </row>
    <row r="122">
      <c r="A122" s="4" t="inlineStr">
        <is>
          <t>Number of reported claims</t>
        </is>
      </c>
      <c r="B122" s="6" t="n">
        <v>121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but not reported</t>
        </is>
      </c>
      <c r="B123" s="5" t="n">
        <v>7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claims and allocated adjustment expense</t>
        </is>
      </c>
      <c r="B124" s="6" t="n">
        <v>16762</v>
      </c>
      <c r="C124" s="6" t="n">
        <v>16750</v>
      </c>
      <c r="D124" s="6" t="n">
        <v>16401</v>
      </c>
      <c r="E124" s="6" t="n">
        <v>16374</v>
      </c>
      <c r="F124" s="6" t="n">
        <v>15912</v>
      </c>
      <c r="G124" s="6" t="n">
        <v>15232</v>
      </c>
      <c r="H124" s="6" t="n">
        <v>13603</v>
      </c>
      <c r="I124" s="6" t="n">
        <v>9515</v>
      </c>
      <c r="J124" s="6" t="n">
        <v>4088</v>
      </c>
      <c r="K124" s="5" t="n">
        <v>1540</v>
      </c>
    </row>
    <row r="125">
      <c r="A125" s="4" t="inlineStr">
        <is>
          <t>Accident and Health Insurance Product Line [Member] | Short-Duration Insurance Contracts, Accident Year 2015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t>
        </is>
      </c>
      <c r="B126" s="5" t="n">
        <v>15501</v>
      </c>
      <c r="C126" s="6" t="n">
        <v>15209</v>
      </c>
      <c r="D126" s="6" t="n">
        <v>15182</v>
      </c>
      <c r="E126" s="6" t="n">
        <v>14714</v>
      </c>
      <c r="F126" s="6" t="n">
        <v>14486</v>
      </c>
      <c r="G126" s="6" t="n">
        <v>13862</v>
      </c>
      <c r="H126" s="6" t="n">
        <v>13441</v>
      </c>
      <c r="I126" s="6" t="n">
        <v>13876</v>
      </c>
      <c r="J126" s="6" t="n">
        <v>16597</v>
      </c>
      <c r="K126" s="4" t="inlineStr">
        <is>
          <t xml:space="preserve"> </t>
        </is>
      </c>
    </row>
    <row r="127">
      <c r="A127" s="4" t="inlineStr">
        <is>
          <t>Number of reported claims</t>
        </is>
      </c>
      <c r="B127" s="6" t="n">
        <v>109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but not reported</t>
        </is>
      </c>
      <c r="B128" s="5" t="n">
        <v>4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adjustment expense</t>
        </is>
      </c>
      <c r="B129" s="6" t="n">
        <v>15174</v>
      </c>
      <c r="C129" s="6" t="n">
        <v>14478</v>
      </c>
      <c r="D129" s="6" t="n">
        <v>13932</v>
      </c>
      <c r="E129" s="6" t="n">
        <v>13262</v>
      </c>
      <c r="F129" s="6" t="n">
        <v>12487</v>
      </c>
      <c r="G129" s="6" t="n">
        <v>10528</v>
      </c>
      <c r="H129" s="6" t="n">
        <v>7404</v>
      </c>
      <c r="I129" s="6" t="n">
        <v>4319</v>
      </c>
      <c r="J129" s="5" t="n">
        <v>1408</v>
      </c>
      <c r="K129" s="4" t="inlineStr">
        <is>
          <t xml:space="preserve"> </t>
        </is>
      </c>
    </row>
    <row r="130">
      <c r="A130" s="4" t="inlineStr">
        <is>
          <t>Accident and Health Insurance Product Line [Member] | Short-Duration Insurance Contracts, Accident Year 2016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claims and allocated claim adjustment expense</t>
        </is>
      </c>
      <c r="B131" s="5" t="n">
        <v>18807</v>
      </c>
      <c r="C131" s="6" t="n">
        <v>18608</v>
      </c>
      <c r="D131" s="6" t="n">
        <v>18412</v>
      </c>
      <c r="E131" s="6" t="n">
        <v>17546</v>
      </c>
      <c r="F131" s="6" t="n">
        <v>16855</v>
      </c>
      <c r="G131" s="6" t="n">
        <v>16240</v>
      </c>
      <c r="H131" s="6" t="n">
        <v>14843</v>
      </c>
      <c r="I131" s="6" t="n">
        <v>16678</v>
      </c>
      <c r="J131" s="4" t="inlineStr">
        <is>
          <t xml:space="preserve"> </t>
        </is>
      </c>
      <c r="K131" s="4" t="inlineStr">
        <is>
          <t xml:space="preserve"> </t>
        </is>
      </c>
    </row>
    <row r="132">
      <c r="A132" s="4" t="inlineStr">
        <is>
          <t>Number of reported claims</t>
        </is>
      </c>
      <c r="B132" s="6" t="n">
        <v>104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but not reported</t>
        </is>
      </c>
      <c r="B133" s="5" t="n">
        <v>6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 claims and allocated adjustment expense</t>
        </is>
      </c>
      <c r="B134" s="6" t="n">
        <v>18461</v>
      </c>
      <c r="C134" s="6" t="n">
        <v>17618</v>
      </c>
      <c r="D134" s="6" t="n">
        <v>16649</v>
      </c>
      <c r="E134" s="6" t="n">
        <v>14206</v>
      </c>
      <c r="F134" s="6" t="n">
        <v>12205</v>
      </c>
      <c r="G134" s="6" t="n">
        <v>8189</v>
      </c>
      <c r="H134" s="6" t="n">
        <v>5488</v>
      </c>
      <c r="I134" s="5" t="n">
        <v>1497</v>
      </c>
      <c r="J134" s="4" t="inlineStr">
        <is>
          <t xml:space="preserve"> </t>
        </is>
      </c>
      <c r="K134" s="4" t="inlineStr">
        <is>
          <t xml:space="preserve"> </t>
        </is>
      </c>
    </row>
    <row r="135">
      <c r="A135" s="4" t="inlineStr">
        <is>
          <t>Accident and Health Insurance Product Line [Member] | Short-Duration Insurance Contracts, Accident Year 2017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 claims and allocated claim adjustment expense</t>
        </is>
      </c>
      <c r="B136" s="5" t="n">
        <v>17879</v>
      </c>
      <c r="C136" s="6" t="n">
        <v>18049</v>
      </c>
      <c r="D136" s="6" t="n">
        <v>17068</v>
      </c>
      <c r="E136" s="6" t="n">
        <v>15976</v>
      </c>
      <c r="F136" s="6" t="n">
        <v>15842</v>
      </c>
      <c r="G136" s="6" t="n">
        <v>15803</v>
      </c>
      <c r="H136" s="6" t="n">
        <v>15808</v>
      </c>
      <c r="I136" s="4" t="inlineStr">
        <is>
          <t xml:space="preserve"> </t>
        </is>
      </c>
      <c r="J136" s="4" t="inlineStr">
        <is>
          <t xml:space="preserve"> </t>
        </is>
      </c>
      <c r="K136" s="4" t="inlineStr">
        <is>
          <t xml:space="preserve"> </t>
        </is>
      </c>
    </row>
    <row r="137">
      <c r="A137" s="4" t="inlineStr">
        <is>
          <t>Number of reported claims</t>
        </is>
      </c>
      <c r="B137" s="6" t="n">
        <v>104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but not reported</t>
        </is>
      </c>
      <c r="B138" s="5" t="n">
        <v>6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claims and allocated adjustment expense</t>
        </is>
      </c>
      <c r="B139" s="6" t="n">
        <v>17378</v>
      </c>
      <c r="C139" s="6" t="n">
        <v>17141</v>
      </c>
      <c r="D139" s="6" t="n">
        <v>14770</v>
      </c>
      <c r="E139" s="6" t="n">
        <v>11878</v>
      </c>
      <c r="F139" s="6" t="n">
        <v>8753</v>
      </c>
      <c r="G139" s="6" t="n">
        <v>5419</v>
      </c>
      <c r="H139" s="5" t="n">
        <v>1523</v>
      </c>
      <c r="I139" s="4" t="inlineStr">
        <is>
          <t xml:space="preserve"> </t>
        </is>
      </c>
      <c r="J139" s="4" t="inlineStr">
        <is>
          <t xml:space="preserve"> </t>
        </is>
      </c>
      <c r="K139" s="4" t="inlineStr">
        <is>
          <t xml:space="preserve"> </t>
        </is>
      </c>
    </row>
    <row r="140">
      <c r="A140" s="4" t="inlineStr">
        <is>
          <t>Accident and Health Insurance Product Line [Member] | Short-Duration Insurance Contracts, Accident Year 2018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claims and allocated claim adjustment expense</t>
        </is>
      </c>
      <c r="B141" s="5" t="n">
        <v>16455</v>
      </c>
      <c r="C141" s="6" t="n">
        <v>16581</v>
      </c>
      <c r="D141" s="6" t="n">
        <v>16925</v>
      </c>
      <c r="E141" s="6" t="n">
        <v>17082</v>
      </c>
      <c r="F141" s="6" t="n">
        <v>17122</v>
      </c>
      <c r="G141" s="6" t="n">
        <v>18308</v>
      </c>
      <c r="H141" s="4" t="inlineStr">
        <is>
          <t xml:space="preserve"> </t>
        </is>
      </c>
      <c r="I141" s="4" t="inlineStr">
        <is>
          <t xml:space="preserve"> </t>
        </is>
      </c>
      <c r="J141" s="4" t="inlineStr">
        <is>
          <t xml:space="preserve"> </t>
        </is>
      </c>
      <c r="K141" s="4" t="inlineStr">
        <is>
          <t xml:space="preserve"> </t>
        </is>
      </c>
    </row>
    <row r="142">
      <c r="A142" s="4" t="inlineStr">
        <is>
          <t>Number of reported claims</t>
        </is>
      </c>
      <c r="B142" s="6" t="n">
        <v>113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but not reported</t>
        </is>
      </c>
      <c r="B143" s="5" t="n">
        <v>21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claims and allocated adjustment expense</t>
        </is>
      </c>
      <c r="B144" s="6" t="n">
        <v>15734</v>
      </c>
      <c r="C144" s="6" t="n">
        <v>14687</v>
      </c>
      <c r="D144" s="6" t="n">
        <v>12419</v>
      </c>
      <c r="E144" s="6" t="n">
        <v>9312</v>
      </c>
      <c r="F144" s="6" t="n">
        <v>5656</v>
      </c>
      <c r="G144" s="5" t="n">
        <v>1964</v>
      </c>
      <c r="H144" s="4" t="inlineStr">
        <is>
          <t xml:space="preserve"> </t>
        </is>
      </c>
      <c r="I144" s="4" t="inlineStr">
        <is>
          <t xml:space="preserve"> </t>
        </is>
      </c>
      <c r="J144" s="4" t="inlineStr">
        <is>
          <t xml:space="preserve"> </t>
        </is>
      </c>
      <c r="K144" s="4" t="inlineStr">
        <is>
          <t xml:space="preserve"> </t>
        </is>
      </c>
    </row>
    <row r="145">
      <c r="A145" s="4" t="inlineStr">
        <is>
          <t>Accident and Health Insurance Product Line [Member] | Short-Duration Insurance Contract, Accident Year 2019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claims and allocated claim adjustment expense</t>
        </is>
      </c>
      <c r="B146" s="5" t="n">
        <v>19282</v>
      </c>
      <c r="C146" s="6" t="n">
        <v>19364</v>
      </c>
      <c r="D146" s="6" t="n">
        <v>19575</v>
      </c>
      <c r="E146" s="6" t="n">
        <v>19200</v>
      </c>
      <c r="F146" s="6" t="n">
        <v>1963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Number of reported claims</t>
        </is>
      </c>
      <c r="B147" s="6" t="n">
        <v>109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but not reported</t>
        </is>
      </c>
      <c r="B148" s="5" t="n">
        <v>43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claims and allocated adjustment expense</t>
        </is>
      </c>
      <c r="B149" s="6" t="n">
        <v>16268</v>
      </c>
      <c r="C149" s="6" t="n">
        <v>14781</v>
      </c>
      <c r="D149" s="6" t="n">
        <v>12132</v>
      </c>
      <c r="E149" s="6" t="n">
        <v>7453</v>
      </c>
      <c r="F149" s="5" t="n">
        <v>3664</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ccident and Health Insurance Product Line [Member] | Short-Duration Insurance Contract, Accident Year 2020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t>
        </is>
      </c>
      <c r="B151" s="5" t="n">
        <v>15661</v>
      </c>
      <c r="C151" s="6" t="n">
        <v>15262</v>
      </c>
      <c r="D151" s="6" t="n">
        <v>14107</v>
      </c>
      <c r="E151" s="6" t="n">
        <v>17359</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umber of reported claims</t>
        </is>
      </c>
      <c r="B152" s="6" t="n">
        <v>64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but not reported</t>
        </is>
      </c>
      <c r="B153" s="5" t="n">
        <v>88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adjustment expense</t>
        </is>
      </c>
      <c r="B154" s="6" t="n">
        <v>12422</v>
      </c>
      <c r="C154" s="6" t="n">
        <v>8026</v>
      </c>
      <c r="D154" s="6" t="n">
        <v>4882</v>
      </c>
      <c r="E154" s="5" t="n">
        <v>243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ccident and Health Insurance Product Line [Member] | Short-Duration Insurance Contract, Accident Year 202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t>
        </is>
      </c>
      <c r="B156" s="5" t="n">
        <v>23877</v>
      </c>
      <c r="C156" s="6" t="n">
        <v>21988</v>
      </c>
      <c r="D156" s="6" t="n">
        <v>21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umber of reported claims</t>
        </is>
      </c>
      <c r="B157" s="6" t="n">
        <v>86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but not reported</t>
        </is>
      </c>
      <c r="B158" s="5" t="n">
        <v>239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allocated adjustment expense</t>
        </is>
      </c>
      <c r="B159" s="6" t="n">
        <v>14913</v>
      </c>
      <c r="C159" s="6" t="n">
        <v>7825</v>
      </c>
      <c r="D159" s="5" t="n">
        <v>352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ident and Health Insurance Product Line [Member] | Short-Duration Insurance Contract, Accident Year 2022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claim adjustment expense</t>
        </is>
      </c>
      <c r="B161" s="5" t="n">
        <v>21583</v>
      </c>
      <c r="C161" s="6" t="n">
        <v>22866</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Number of reported claims</t>
        </is>
      </c>
      <c r="B162" s="6" t="n">
        <v>80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but not reported</t>
        </is>
      </c>
      <c r="B163" s="5" t="n">
        <v>483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adjustment expense</t>
        </is>
      </c>
      <c r="B164" s="6" t="n">
        <v>9236</v>
      </c>
      <c r="C164" s="5" t="n">
        <v>361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ident and Health Insurance Product Line [Member] | Short-Duration Insurance Contract, Accident Year 2023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t>
        </is>
      </c>
      <c r="B166" s="5" t="n">
        <v>2894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umber of reported claims</t>
        </is>
      </c>
      <c r="B167" s="6" t="n">
        <v>57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but not reported</t>
        </is>
      </c>
      <c r="B168" s="5" t="n">
        <v>2044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claims and allocated adjustment expense</t>
        </is>
      </c>
      <c r="B169" s="6" t="n">
        <v>252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ccident and Health Insurance Product Line [Member] | Short -duration Insurance Contracts, Last Ten Year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Unpaid losses and settlement expense - years 2014 through 2023</t>
        </is>
      </c>
      <c r="B171" s="6" t="n">
        <v>5618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and Health Insurance Product Line [Member] | Short-duration Insurance Contracts, Prior Accident Year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Unpaid losses and settlement expense - years 2014 through 2023</t>
        </is>
      </c>
      <c r="B173" s="5" t="n">
        <v>30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solidated Statements of Stockholders' Equity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Cumulative adjustment for adoption of ASU 2016-13, net of ta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5000</v>
      </c>
      <c r="J2" s="5" t="n">
        <v>3155399</v>
      </c>
      <c r="L2" s="5" t="n">
        <v>2343745</v>
      </c>
      <c r="M2" s="5" t="n">
        <v>-32965136</v>
      </c>
      <c r="N2" s="5" t="n">
        <v>-44282895</v>
      </c>
      <c r="O2" s="5" t="n">
        <v>-2920027</v>
      </c>
      <c r="P2" s="5" t="n">
        <v>-74703914</v>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000</v>
      </c>
      <c r="J3" s="6" t="n">
        <v>-3155399</v>
      </c>
      <c r="L3" s="6" t="n">
        <v>-2343745</v>
      </c>
      <c r="M3" s="6" t="n">
        <v>32965136</v>
      </c>
      <c r="N3" s="6" t="n">
        <v>44282895</v>
      </c>
      <c r="O3" s="6" t="n">
        <v>2920027</v>
      </c>
      <c r="P3" s="6" t="n">
        <v>74703914</v>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509582</v>
      </c>
      <c r="L4" s="6" t="n">
        <v>0</v>
      </c>
      <c r="M4" s="6" t="n">
        <v>0</v>
      </c>
      <c r="N4" s="6" t="n">
        <v>0</v>
      </c>
      <c r="O4" s="6" t="n">
        <v>0</v>
      </c>
      <c r="P4" s="6" t="n">
        <v>-2509582</v>
      </c>
    </row>
    <row r="5">
      <c r="A5" s="4" t="inlineStr">
        <is>
          <t>Net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L5" s="6" t="n">
        <v>0</v>
      </c>
      <c r="M5" s="6" t="n">
        <v>0</v>
      </c>
      <c r="N5" s="6" t="n">
        <v>-581662</v>
      </c>
      <c r="O5" s="6" t="n">
        <v>0</v>
      </c>
      <c r="P5" s="6" t="n">
        <v>-581662</v>
      </c>
    </row>
    <row r="6">
      <c r="A6" s="4" t="inlineStr">
        <is>
          <t>Other comprehensive earning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L6" s="6" t="n">
        <v>0</v>
      </c>
      <c r="M6" s="6" t="n">
        <v>0</v>
      </c>
      <c r="N6" s="6" t="n">
        <v>0</v>
      </c>
      <c r="O6" s="6" t="n">
        <v>-11761544</v>
      </c>
      <c r="P6" s="6" t="n">
        <v>-11761544</v>
      </c>
    </row>
    <row r="7">
      <c r="A7" s="4" t="inlineStr">
        <is>
          <t>Restricted stock un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201446</v>
      </c>
      <c r="K7" s="4" t="inlineStr">
        <is>
          <t>[1]</t>
        </is>
      </c>
      <c r="L7" s="6" t="n">
        <v>0</v>
      </c>
      <c r="M7" s="6" t="n">
        <v>3957</v>
      </c>
      <c r="N7" s="6" t="n">
        <v>0</v>
      </c>
      <c r="O7" s="6" t="n">
        <v>0</v>
      </c>
      <c r="P7" s="6" t="n">
        <v>205403</v>
      </c>
    </row>
    <row r="8">
      <c r="A8" s="4" t="inlineStr">
        <is>
          <t>ESOP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L8" s="6" t="n">
        <v>234370</v>
      </c>
      <c r="M8" s="6" t="n">
        <v>150032</v>
      </c>
      <c r="N8" s="6" t="n">
        <v>0</v>
      </c>
      <c r="O8" s="6" t="n">
        <v>0</v>
      </c>
      <c r="P8" s="6" t="n">
        <v>384402</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00</v>
      </c>
      <c r="J9" s="6" t="n">
        <v>-5463535</v>
      </c>
      <c r="L9" s="6" t="n">
        <v>-2109375</v>
      </c>
      <c r="M9" s="6" t="n">
        <v>33119125</v>
      </c>
      <c r="N9" s="6" t="n">
        <v>43701233</v>
      </c>
      <c r="O9" s="6" t="n">
        <v>-8841517</v>
      </c>
      <c r="P9" s="6" t="n">
        <v>60440931</v>
      </c>
    </row>
    <row r="10">
      <c r="A10" s="4" t="inlineStr">
        <is>
          <t>Cumulative adjustment for adoption of ASU 2016-13,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00</v>
      </c>
      <c r="J10" s="6" t="n">
        <v>5463535</v>
      </c>
      <c r="L10" s="6" t="n">
        <v>2109375</v>
      </c>
      <c r="M10" s="6" t="n">
        <v>-33119125</v>
      </c>
      <c r="N10" s="6" t="n">
        <v>-43701233</v>
      </c>
      <c r="O10" s="6" t="n">
        <v>8841517</v>
      </c>
      <c r="P10" s="6" t="n">
        <v>-60440931</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405463</v>
      </c>
      <c r="L11" s="6" t="n">
        <v>0</v>
      </c>
      <c r="M11" s="6" t="n">
        <v>0</v>
      </c>
      <c r="N11" s="6" t="n">
        <v>0</v>
      </c>
      <c r="O11" s="6" t="n">
        <v>0</v>
      </c>
      <c r="P11" s="6" t="n">
        <v>-405463</v>
      </c>
    </row>
    <row r="12">
      <c r="A12" s="4" t="inlineStr">
        <is>
          <t>Net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L12" s="6" t="n">
        <v>0</v>
      </c>
      <c r="M12" s="6" t="n">
        <v>0</v>
      </c>
      <c r="N12" s="6" t="n">
        <v>4256895</v>
      </c>
      <c r="O12" s="6" t="n">
        <v>0</v>
      </c>
      <c r="P12" s="6" t="n">
        <v>4256895</v>
      </c>
    </row>
    <row r="13">
      <c r="A13" s="4" t="inlineStr">
        <is>
          <t>Other comprehensive earning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L13" s="6" t="n">
        <v>0</v>
      </c>
      <c r="M13" s="6" t="n">
        <v>0</v>
      </c>
      <c r="N13" s="6" t="n">
        <v>0</v>
      </c>
      <c r="O13" s="6" t="n">
        <v>2220181</v>
      </c>
      <c r="P13" s="6" t="n">
        <v>2220181</v>
      </c>
    </row>
    <row r="14">
      <c r="A14" s="4" t="inlineStr">
        <is>
          <t>Restricted stock un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158674</v>
      </c>
      <c r="K14" s="4" t="inlineStr">
        <is>
          <t>[1]</t>
        </is>
      </c>
      <c r="L14" s="6" t="n">
        <v>0</v>
      </c>
      <c r="M14" s="6" t="n">
        <v>73612</v>
      </c>
      <c r="N14" s="6" t="n">
        <v>0</v>
      </c>
      <c r="O14" s="6" t="n">
        <v>0</v>
      </c>
      <c r="P14" s="6" t="n">
        <v>232286</v>
      </c>
    </row>
    <row r="15">
      <c r="A15" s="4" t="inlineStr">
        <is>
          <t>ESOP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L15" s="6" t="n">
        <v>234370</v>
      </c>
      <c r="M15" s="6" t="n">
        <v>138109</v>
      </c>
      <c r="N15" s="6" t="n">
        <v>0</v>
      </c>
      <c r="O15" s="6" t="n">
        <v>0</v>
      </c>
      <c r="P15" s="6" t="n">
        <v>372479</v>
      </c>
    </row>
    <row r="16">
      <c r="A16" s="4" t="inlineStr">
        <is>
          <t>Balance (Accounting Standards Update 2016-13 [Member]) at Dec. 31, 2023</t>
        </is>
      </c>
      <c r="B16" s="5" t="n">
        <v>0</v>
      </c>
      <c r="C16" s="5" t="n">
        <v>0</v>
      </c>
      <c r="D16" s="5" t="n">
        <v>0</v>
      </c>
      <c r="E16" s="5" t="n">
        <v>0</v>
      </c>
      <c r="F16" s="5" t="n">
        <v>113760</v>
      </c>
      <c r="G16" s="5" t="n">
        <v>0</v>
      </c>
      <c r="H16" s="5" t="n">
        <v>113760</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v>
      </c>
      <c r="J17" s="6" t="n">
        <v>-5710324</v>
      </c>
      <c r="L17" s="6" t="n">
        <v>-1875005</v>
      </c>
      <c r="M17" s="6" t="n">
        <v>33330846</v>
      </c>
      <c r="N17" s="6" t="n">
        <v>47844368</v>
      </c>
      <c r="O17" s="6" t="n">
        <v>-6621336</v>
      </c>
      <c r="P17" s="6" t="n">
        <v>67003549</v>
      </c>
    </row>
    <row r="18">
      <c r="A18" s="4" t="inlineStr">
        <is>
          <t>Cumulative adjustment for adoption of ASU 2016-13, net of tax | Accounting Standards Update 2016-13 [Member]</t>
        </is>
      </c>
      <c r="B18" s="5" t="n">
        <v>0</v>
      </c>
      <c r="C18" s="5" t="n">
        <v>0</v>
      </c>
      <c r="D18" s="5" t="n">
        <v>0</v>
      </c>
      <c r="E18" s="5" t="n">
        <v>0</v>
      </c>
      <c r="F18" s="5" t="n">
        <v>-113760</v>
      </c>
      <c r="G18" s="5" t="n">
        <v>0</v>
      </c>
      <c r="H18" s="5" t="n">
        <v>-113760</v>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umulative adjustment for adoption of ASU 2016-13,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00</v>
      </c>
      <c r="J19" s="5" t="n">
        <v>5710324</v>
      </c>
      <c r="L19" s="5" t="n">
        <v>1875005</v>
      </c>
      <c r="M19" s="5" t="n">
        <v>-33330846</v>
      </c>
      <c r="N19" s="5" t="n">
        <v>-47844368</v>
      </c>
      <c r="O19" s="5" t="n">
        <v>6621336</v>
      </c>
      <c r="P19" s="5" t="n">
        <v>-67003549</v>
      </c>
    </row>
    <row r="20"/>
    <row r="21">
      <c r="A21" s="4" t="inlineStr">
        <is>
          <t>[1]Amount represents restricted stock units that have fully vested in the period.</t>
        </is>
      </c>
    </row>
  </sheetData>
  <mergeCells count="3">
    <mergeCell ref="J1:K1"/>
    <mergeCell ref="A20:P20"/>
    <mergeCell ref="A21:P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Unpaid Losses and Settlement Expenses - Short-Duration Contract Reconciliation of Claims Development to Liability (Details) - USD ($)</t>
        </is>
      </c>
      <c r="B1" s="2" t="inlineStr">
        <is>
          <t>Dec. 31, 2023</t>
        </is>
      </c>
      <c r="C1" s="2" t="inlineStr">
        <is>
          <t>Dec. 31, 2022</t>
        </is>
      </c>
      <c r="D1" s="2" t="inlineStr">
        <is>
          <t>Dec. 31, 2021</t>
        </is>
      </c>
    </row>
    <row r="2">
      <c r="A2" s="4" t="inlineStr">
        <is>
          <t>Unpaid losses and settlement expense, net of reinsurance</t>
        </is>
      </c>
      <c r="B2" s="5" t="n">
        <v>59101000</v>
      </c>
      <c r="C2" s="4" t="inlineStr">
        <is>
          <t xml:space="preserve"> </t>
        </is>
      </c>
      <c r="D2" s="4" t="inlineStr">
        <is>
          <t xml:space="preserve"> </t>
        </is>
      </c>
    </row>
    <row r="3">
      <c r="A3" s="4" t="inlineStr">
        <is>
          <t>Reinsurance recoverable on unpaid losses and settlement expense</t>
        </is>
      </c>
      <c r="B3" s="6" t="n">
        <v>12819000</v>
      </c>
      <c r="C3" s="4" t="inlineStr">
        <is>
          <t xml:space="preserve"> </t>
        </is>
      </c>
      <c r="D3" s="4" t="inlineStr">
        <is>
          <t xml:space="preserve"> </t>
        </is>
      </c>
    </row>
    <row r="4">
      <c r="A4" s="4" t="inlineStr">
        <is>
          <t>Total gross unpaid losses and LAE</t>
        </is>
      </c>
      <c r="B4" s="6" t="n">
        <v>71919585</v>
      </c>
      <c r="C4" s="5" t="n">
        <v>67614063</v>
      </c>
      <c r="D4" s="5" t="n">
        <v>61835000</v>
      </c>
    </row>
    <row r="5">
      <c r="A5" s="4" t="inlineStr">
        <is>
          <t>Property Insurance [Member]</t>
        </is>
      </c>
      <c r="B5" s="4" t="inlineStr">
        <is>
          <t xml:space="preserve"> </t>
        </is>
      </c>
      <c r="C5" s="4" t="inlineStr">
        <is>
          <t xml:space="preserve"> </t>
        </is>
      </c>
      <c r="D5" s="4" t="inlineStr">
        <is>
          <t xml:space="preserve"> </t>
        </is>
      </c>
    </row>
    <row r="6">
      <c r="A6" s="4" t="inlineStr">
        <is>
          <t>Unpaid losses and settlement expense, net of reinsurance</t>
        </is>
      </c>
      <c r="B6" s="6" t="n">
        <v>2611000</v>
      </c>
      <c r="C6" s="4" t="inlineStr">
        <is>
          <t xml:space="preserve"> </t>
        </is>
      </c>
      <c r="D6" s="4" t="inlineStr">
        <is>
          <t xml:space="preserve"> </t>
        </is>
      </c>
    </row>
    <row r="7">
      <c r="A7" s="4" t="inlineStr">
        <is>
          <t>Reinsurance recoverable on unpaid losses and settlement expense</t>
        </is>
      </c>
      <c r="B7" s="6" t="n">
        <v>1755000</v>
      </c>
      <c r="C7" s="4" t="inlineStr">
        <is>
          <t xml:space="preserve"> </t>
        </is>
      </c>
      <c r="D7" s="4" t="inlineStr">
        <is>
          <t xml:space="preserve"> </t>
        </is>
      </c>
    </row>
    <row r="8">
      <c r="A8" s="4" t="inlineStr">
        <is>
          <t>Accident and Health Insurance Product Line [Member]</t>
        </is>
      </c>
      <c r="B8" s="4" t="inlineStr">
        <is>
          <t xml:space="preserve"> </t>
        </is>
      </c>
      <c r="C8" s="4" t="inlineStr">
        <is>
          <t xml:space="preserve"> </t>
        </is>
      </c>
      <c r="D8" s="4" t="inlineStr">
        <is>
          <t xml:space="preserve"> </t>
        </is>
      </c>
    </row>
    <row r="9">
      <c r="A9" s="4" t="inlineStr">
        <is>
          <t>Unpaid losses and settlement expense, net of reinsurance</t>
        </is>
      </c>
      <c r="B9" s="6" t="n">
        <v>56490000</v>
      </c>
      <c r="C9" s="4" t="inlineStr">
        <is>
          <t xml:space="preserve"> </t>
        </is>
      </c>
      <c r="D9" s="4" t="inlineStr">
        <is>
          <t xml:space="preserve"> </t>
        </is>
      </c>
    </row>
    <row r="10">
      <c r="A10" s="4" t="inlineStr">
        <is>
          <t>Reinsurance recoverable on unpaid losses and settlement expense</t>
        </is>
      </c>
      <c r="B10" s="5" t="n">
        <v>11064000</v>
      </c>
      <c r="C10" s="4" t="inlineStr">
        <is>
          <t xml:space="preserve"> </t>
        </is>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Note 7 - Unpaid Losses and Settlement Expenses - Schedule of Historical Claims Duration (Details)</t>
        </is>
      </c>
      <c r="B1" s="2" t="inlineStr">
        <is>
          <t>Dec. 31, 2023</t>
        </is>
      </c>
    </row>
    <row r="2">
      <c r="A2" s="4" t="inlineStr">
        <is>
          <t>Historical claims duration, year one</t>
        </is>
      </c>
      <c r="B2" s="9" t="n">
        <v>0.374</v>
      </c>
    </row>
    <row r="3">
      <c r="A3" s="4" t="inlineStr">
        <is>
          <t>Historical claims duration, year two</t>
        </is>
      </c>
      <c r="B3" s="9" t="n">
        <v>0.232</v>
      </c>
    </row>
    <row r="4">
      <c r="A4" s="4" t="inlineStr">
        <is>
          <t>Historical claims duration, year three</t>
        </is>
      </c>
      <c r="B4" s="9" t="n">
        <v>0.135</v>
      </c>
    </row>
    <row r="5">
      <c r="A5" s="4" t="inlineStr">
        <is>
          <t>Historical claims duration, year five</t>
        </is>
      </c>
      <c r="B5" s="9" t="n">
        <v>0.058</v>
      </c>
    </row>
    <row r="6">
      <c r="A6" s="4" t="inlineStr">
        <is>
          <t>Historical claims duration, year six</t>
        </is>
      </c>
      <c r="B6" s="9" t="n">
        <v>0.043</v>
      </c>
    </row>
    <row r="7">
      <c r="A7" s="4" t="inlineStr">
        <is>
          <t>Historical claims duration, year eight</t>
        </is>
      </c>
      <c r="B7" s="9" t="n">
        <v>0.011</v>
      </c>
    </row>
    <row r="8">
      <c r="A8" s="4" t="inlineStr">
        <is>
          <t>Historical claims duration, year nine</t>
        </is>
      </c>
      <c r="B8" s="4" t="inlineStr">
        <is>
          <t>(2.20%)</t>
        </is>
      </c>
    </row>
    <row r="9">
      <c r="A9" s="4" t="inlineStr">
        <is>
          <t>Historical claims duration, year four</t>
        </is>
      </c>
      <c r="B9" s="9" t="n">
        <v>0.113</v>
      </c>
    </row>
    <row r="10">
      <c r="A10" s="4" t="inlineStr">
        <is>
          <t>Historical claims duration, year seven</t>
        </is>
      </c>
      <c r="B10" s="9" t="n">
        <v>0.013</v>
      </c>
    </row>
    <row r="11">
      <c r="A11" s="4" t="inlineStr">
        <is>
          <t>Historical claims duration, year nine</t>
        </is>
      </c>
      <c r="B11" s="9" t="n">
        <v>0.022</v>
      </c>
    </row>
    <row r="12">
      <c r="A12" s="4" t="inlineStr">
        <is>
          <t>Property Insurance [Member]</t>
        </is>
      </c>
      <c r="B12" s="4" t="inlineStr">
        <is>
          <t xml:space="preserve"> </t>
        </is>
      </c>
    </row>
    <row r="13">
      <c r="A13" s="4" t="inlineStr">
        <is>
          <t>Historical claims duration, year one</t>
        </is>
      </c>
      <c r="B13" s="9" t="n">
        <v>0.759</v>
      </c>
    </row>
    <row r="14">
      <c r="A14" s="4" t="inlineStr">
        <is>
          <t>Historical claims duration, year two</t>
        </is>
      </c>
      <c r="B14" s="9" t="n">
        <v>0.219</v>
      </c>
    </row>
    <row r="15">
      <c r="A15" s="4" t="inlineStr">
        <is>
          <t>Historical claims duration, year three</t>
        </is>
      </c>
      <c r="B15" s="9" t="n">
        <v>0.018</v>
      </c>
    </row>
    <row r="16">
      <c r="A16" s="4" t="inlineStr">
        <is>
          <t>Historical claims duration, year four</t>
        </is>
      </c>
      <c r="B16" s="4" t="inlineStr">
        <is>
          <t>(0.40%)</t>
        </is>
      </c>
    </row>
    <row r="17">
      <c r="A17" s="4" t="inlineStr">
        <is>
          <t>Historical claims duration, year five</t>
        </is>
      </c>
      <c r="B17" s="9" t="n">
        <v>0.003</v>
      </c>
    </row>
    <row r="18">
      <c r="A18" s="4" t="inlineStr">
        <is>
          <t>Historical claims duration, year six</t>
        </is>
      </c>
      <c r="B18" s="9" t="n">
        <v>0.007</v>
      </c>
    </row>
    <row r="19">
      <c r="A19" s="4" t="inlineStr">
        <is>
          <t>Historical claims duration, year seven</t>
        </is>
      </c>
      <c r="B19" s="4" t="inlineStr">
        <is>
          <t>(0.20%)</t>
        </is>
      </c>
    </row>
    <row r="20">
      <c r="A20" s="4" t="inlineStr">
        <is>
          <t>Historical claims duration, year eight</t>
        </is>
      </c>
      <c r="B20" s="8" t="n">
        <v>0</v>
      </c>
    </row>
    <row r="21">
      <c r="A21" s="4" t="inlineStr">
        <is>
          <t>Historical claims duration, year nine</t>
        </is>
      </c>
      <c r="B21" s="4" t="inlineStr">
        <is>
          <t>(0.10%)</t>
        </is>
      </c>
    </row>
    <row r="22">
      <c r="A22" s="4" t="inlineStr">
        <is>
          <t>Historical claims duration, year nine</t>
        </is>
      </c>
      <c r="B22" s="9" t="n">
        <v>0.001</v>
      </c>
    </row>
    <row r="23">
      <c r="A23" s="4" t="inlineStr">
        <is>
          <t>Accident and Health Insurance Product Line [Member]</t>
        </is>
      </c>
      <c r="B23" s="4" t="inlineStr">
        <is>
          <t xml:space="preserve"> </t>
        </is>
      </c>
    </row>
    <row r="24">
      <c r="A24" s="4" t="inlineStr">
        <is>
          <t>Historical claims duration, year one</t>
        </is>
      </c>
      <c r="B24" s="9" t="n">
        <v>0.123</v>
      </c>
    </row>
    <row r="25">
      <c r="A25" s="4" t="inlineStr">
        <is>
          <t>Historical claims duration, year two</t>
        </is>
      </c>
      <c r="B25" s="9" t="n">
        <v>0.227</v>
      </c>
    </row>
    <row r="26">
      <c r="A26" s="4" t="inlineStr">
        <is>
          <t>Historical claims duration, year three</t>
        </is>
      </c>
      <c r="B26" s="9" t="n">
        <v>0.218</v>
      </c>
    </row>
    <row r="27">
      <c r="A27" s="4" t="inlineStr">
        <is>
          <t>Historical claims duration, year five</t>
        </is>
      </c>
      <c r="B27" s="8" t="n">
        <v>0.1</v>
      </c>
    </row>
    <row r="28">
      <c r="A28" s="4" t="inlineStr">
        <is>
          <t>Historical claims duration, year six</t>
        </is>
      </c>
      <c r="B28" s="9" t="n">
        <v>0.068</v>
      </c>
    </row>
    <row r="29">
      <c r="A29" s="4" t="inlineStr">
        <is>
          <t>Historical claims duration, year eight</t>
        </is>
      </c>
      <c r="B29" s="9" t="n">
        <v>0.017</v>
      </c>
    </row>
    <row r="30">
      <c r="A30" s="4" t="inlineStr">
        <is>
          <t>Historical claims duration, year nine</t>
        </is>
      </c>
      <c r="B30" s="4" t="inlineStr">
        <is>
          <t>(3.30%)</t>
        </is>
      </c>
    </row>
    <row r="31">
      <c r="A31" s="4" t="inlineStr">
        <is>
          <t>Historical claims duration, year four</t>
        </is>
      </c>
      <c r="B31" s="9" t="n">
        <v>0.194</v>
      </c>
    </row>
    <row r="32">
      <c r="A32" s="4" t="inlineStr">
        <is>
          <t>Historical claims duration, year seven</t>
        </is>
      </c>
      <c r="B32" s="9" t="n">
        <v>0.021</v>
      </c>
    </row>
    <row r="33">
      <c r="A33" s="4" t="inlineStr">
        <is>
          <t>Historical claims duration, year nine</t>
        </is>
      </c>
      <c r="B33" s="9" t="n">
        <v>0.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Unpaid Losses and Settlement Expenses - Schedule of Liability for Unpaid Claims and Claim Adjustment Expense (Details) - USD ($)</t>
        </is>
      </c>
      <c r="B1" s="2" t="inlineStr">
        <is>
          <t>12 Months Ended</t>
        </is>
      </c>
    </row>
    <row r="2">
      <c r="B2" s="2" t="inlineStr">
        <is>
          <t>Dec. 31, 2023</t>
        </is>
      </c>
      <c r="C2" s="2" t="inlineStr">
        <is>
          <t>Dec. 31, 2022</t>
        </is>
      </c>
    </row>
    <row r="3">
      <c r="A3" s="4" t="inlineStr">
        <is>
          <t>Gross</t>
        </is>
      </c>
      <c r="B3" s="5" t="n">
        <v>67614063</v>
      </c>
      <c r="C3" s="5" t="n">
        <v>61835000</v>
      </c>
    </row>
    <row r="4">
      <c r="A4" s="4" t="inlineStr">
        <is>
          <t>Less: Ceded</t>
        </is>
      </c>
      <c r="B4" s="6" t="n">
        <v>13610295</v>
      </c>
      <c r="C4" s="6" t="n">
        <v>14521000</v>
      </c>
    </row>
    <row r="5">
      <c r="A5" s="4" t="inlineStr">
        <is>
          <t>Net</t>
        </is>
      </c>
      <c r="B5" s="6" t="n">
        <v>54004000</v>
      </c>
      <c r="C5" s="6" t="n">
        <v>47314000</v>
      </c>
    </row>
    <row r="6">
      <c r="A6" s="4" t="inlineStr">
        <is>
          <t>Losses and settlements expenses related to current year</t>
        </is>
      </c>
      <c r="B6" s="6" t="n">
        <v>45381000</v>
      </c>
      <c r="C6" s="6" t="n">
        <v>39434000</v>
      </c>
    </row>
    <row r="7">
      <c r="A7" s="4" t="inlineStr">
        <is>
          <t>Losses and settlements expenses related to prior year</t>
        </is>
      </c>
      <c r="B7" s="6" t="n">
        <v>2549000</v>
      </c>
      <c r="C7" s="6" t="n">
        <v>5099000</v>
      </c>
    </row>
    <row r="8">
      <c r="A8" s="4" t="inlineStr">
        <is>
          <t>Total incurred</t>
        </is>
      </c>
      <c r="B8" s="6" t="n">
        <v>47930000</v>
      </c>
      <c r="C8" s="6" t="n">
        <v>44533000</v>
      </c>
    </row>
    <row r="9">
      <c r="A9" s="4" t="inlineStr">
        <is>
          <t>Current year, paid</t>
        </is>
      </c>
      <c r="B9" s="6" t="n">
        <v>16459000</v>
      </c>
      <c r="C9" s="6" t="n">
        <v>16512000</v>
      </c>
    </row>
    <row r="10">
      <c r="A10" s="4" t="inlineStr">
        <is>
          <t>Prior years, paid</t>
        </is>
      </c>
      <c r="B10" s="6" t="n">
        <v>26374000</v>
      </c>
      <c r="C10" s="6" t="n">
        <v>21331000</v>
      </c>
    </row>
    <row r="11">
      <c r="A11" s="4" t="inlineStr">
        <is>
          <t>Total paid</t>
        </is>
      </c>
      <c r="B11" s="6" t="n">
        <v>42833000</v>
      </c>
      <c r="C11" s="6" t="n">
        <v>37843000</v>
      </c>
    </row>
    <row r="12">
      <c r="A12" s="4" t="inlineStr">
        <is>
          <t>Net unpaid losses and settlement expense - end of the period</t>
        </is>
      </c>
      <c r="B12" s="6" t="n">
        <v>59101000</v>
      </c>
      <c r="C12" s="6" t="n">
        <v>54004000</v>
      </c>
    </row>
    <row r="13">
      <c r="A13" s="4" t="inlineStr">
        <is>
          <t>Plus: Reinsurance recoverable on unpaid losses net of CECL</t>
        </is>
      </c>
      <c r="B13" s="6" t="n">
        <v>12736579</v>
      </c>
      <c r="C13" s="6" t="n">
        <v>13610295</v>
      </c>
    </row>
    <row r="14">
      <c r="A14" s="4" t="inlineStr">
        <is>
          <t>Plus: CECL allowance for reinsurance recoverable on unpaid losses</t>
        </is>
      </c>
      <c r="B14" s="6" t="n">
        <v>82000</v>
      </c>
      <c r="C14" s="6" t="n">
        <v>0</v>
      </c>
    </row>
    <row r="15">
      <c r="A15" s="4" t="inlineStr">
        <is>
          <t>Total gross unpaid losses and LAE</t>
        </is>
      </c>
      <c r="B15" s="5" t="n">
        <v>71919585</v>
      </c>
      <c r="C15" s="5" t="n">
        <v>67614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8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8" t="n">
        <v>0.21</v>
      </c>
      <c r="C3" s="4" t="inlineStr">
        <is>
          <t xml:space="preserve"> </t>
        </is>
      </c>
    </row>
    <row r="4">
      <c r="A4" s="4" t="inlineStr">
        <is>
          <t>Effective Income Tax Rate Reconciliation, Percent</t>
        </is>
      </c>
      <c r="B4" s="9" t="n">
        <v>0.229</v>
      </c>
      <c r="C4" s="9" t="n">
        <v>0.194</v>
      </c>
    </row>
    <row r="5">
      <c r="A5" s="4" t="inlineStr">
        <is>
          <t>Tax Credit Carryforward, Amount</t>
        </is>
      </c>
      <c r="B5" s="5" t="n">
        <v>0</v>
      </c>
      <c r="C5" s="4" t="inlineStr">
        <is>
          <t xml:space="preserve"> </t>
        </is>
      </c>
    </row>
    <row r="6">
      <c r="A6" s="4" t="inlineStr">
        <is>
          <t>Open Tax Year</t>
        </is>
      </c>
      <c r="B6" s="4" t="inlineStr">
        <is>
          <t>2020 2021 2022 2023</t>
        </is>
      </c>
      <c r="C6" s="4" t="inlineStr">
        <is>
          <t xml:space="preserve"> </t>
        </is>
      </c>
    </row>
    <row r="7">
      <c r="A7" s="4" t="inlineStr">
        <is>
          <t>Operating Loss Carryforwards</t>
        </is>
      </c>
      <c r="B7" s="5" t="n">
        <v>0</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Dec. 31, 2023</t>
        </is>
      </c>
      <c r="C1" s="2" t="inlineStr">
        <is>
          <t>Dec. 31, 2022</t>
        </is>
      </c>
    </row>
    <row r="2">
      <c r="A2" s="4" t="inlineStr">
        <is>
          <t>Tax discounting of claim reserves</t>
        </is>
      </c>
      <c r="B2" s="5" t="n">
        <v>1018934</v>
      </c>
      <c r="C2" s="5" t="n">
        <v>931054</v>
      </c>
    </row>
    <row r="3">
      <c r="A3" s="4" t="inlineStr">
        <is>
          <t>Unearned premium reserve</t>
        </is>
      </c>
      <c r="B3" s="6" t="n">
        <v>1981064</v>
      </c>
      <c r="C3" s="6" t="n">
        <v>1686905</v>
      </c>
    </row>
    <row r="4">
      <c r="A4" s="4" t="inlineStr">
        <is>
          <t>Net unrealized depreciation of securities</t>
        </is>
      </c>
      <c r="B4" s="6" t="n">
        <v>1283391</v>
      </c>
      <c r="C4" s="6" t="n">
        <v>2105391</v>
      </c>
    </row>
    <row r="5">
      <c r="A5" s="4" t="inlineStr">
        <is>
          <t>Deferred compensation</t>
        </is>
      </c>
      <c r="B5" s="6" t="n">
        <v>315575</v>
      </c>
      <c r="C5" s="6" t="n">
        <v>316051</v>
      </c>
    </row>
    <row r="6">
      <c r="A6" s="4" t="inlineStr">
        <is>
          <t>Provision for uncollectible accounts</t>
        </is>
      </c>
      <c r="B6" s="6" t="n">
        <v>27300</v>
      </c>
      <c r="C6" s="6" t="n">
        <v>10500</v>
      </c>
    </row>
    <row r="7">
      <c r="A7" s="4" t="inlineStr">
        <is>
          <t>Other deferred tax assets</t>
        </is>
      </c>
      <c r="B7" s="6" t="n">
        <v>191577</v>
      </c>
      <c r="C7" s="6" t="n">
        <v>89347</v>
      </c>
    </row>
    <row r="8">
      <c r="A8" s="4" t="inlineStr">
        <is>
          <t>Deferred tax assets before allowance</t>
        </is>
      </c>
      <c r="B8" s="6" t="n">
        <v>4817841</v>
      </c>
      <c r="C8" s="6" t="n">
        <v>5139248</v>
      </c>
    </row>
    <row r="9">
      <c r="A9" s="4" t="inlineStr">
        <is>
          <t>Less valuation allowance</t>
        </is>
      </c>
      <c r="B9" s="6" t="n">
        <v>0</v>
      </c>
      <c r="C9" s="6" t="n">
        <v>0</v>
      </c>
    </row>
    <row r="10">
      <c r="A10" s="4" t="inlineStr">
        <is>
          <t>Total deferred tax assets</t>
        </is>
      </c>
      <c r="B10" s="6" t="n">
        <v>4817841</v>
      </c>
      <c r="C10" s="6" t="n">
        <v>5139248</v>
      </c>
    </row>
    <row r="11">
      <c r="A11" s="4" t="inlineStr">
        <is>
          <t>Transition Adjustment for Loss Reserve Discounting</t>
        </is>
      </c>
      <c r="B11" s="6" t="n">
        <v>75392</v>
      </c>
      <c r="C11" s="6" t="n">
        <v>113088</v>
      </c>
    </row>
    <row r="12">
      <c r="A12" s="4" t="inlineStr">
        <is>
          <t>Deferred policy acquisition costs</t>
        </is>
      </c>
      <c r="B12" s="6" t="n">
        <v>1796016</v>
      </c>
      <c r="C12" s="6" t="n">
        <v>1505078</v>
      </c>
    </row>
    <row r="13">
      <c r="A13" s="4" t="inlineStr">
        <is>
          <t>Property and equipment deferred tax liabilities</t>
        </is>
      </c>
      <c r="B13" s="6" t="n">
        <v>175571</v>
      </c>
      <c r="C13" s="6" t="n">
        <v>143047</v>
      </c>
    </row>
    <row r="14">
      <c r="A14" s="4" t="inlineStr">
        <is>
          <t>Other deferred tax liabilities</t>
        </is>
      </c>
      <c r="B14" s="6" t="n">
        <v>123226</v>
      </c>
      <c r="C14" s="6" t="n">
        <v>81347</v>
      </c>
    </row>
    <row r="15">
      <c r="A15" s="4" t="inlineStr">
        <is>
          <t>Total deferred tax liabilities</t>
        </is>
      </c>
      <c r="B15" s="6" t="n">
        <v>2170205</v>
      </c>
      <c r="C15" s="6" t="n">
        <v>1842560</v>
      </c>
    </row>
    <row r="16">
      <c r="A16" s="4" t="inlineStr">
        <is>
          <t>Net deferred tax asset</t>
        </is>
      </c>
      <c r="B16" s="5" t="n">
        <v>2647636</v>
      </c>
      <c r="C16" s="5" t="n">
        <v>3296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 - USD ($)</t>
        </is>
      </c>
      <c r="B1" s="2" t="inlineStr">
        <is>
          <t>12 Months Ended</t>
        </is>
      </c>
    </row>
    <row r="2">
      <c r="B2" s="2" t="inlineStr">
        <is>
          <t>Dec. 31, 2023</t>
        </is>
      </c>
      <c r="C2" s="2" t="inlineStr">
        <is>
          <t>Dec. 31, 2022</t>
        </is>
      </c>
    </row>
    <row r="3">
      <c r="A3" s="4" t="inlineStr">
        <is>
          <t>Provision for income taxes at the statutory federal tax rates</t>
        </is>
      </c>
      <c r="B3" s="5" t="n">
        <v>1159640</v>
      </c>
      <c r="C3" s="5" t="n">
        <v>-151584</v>
      </c>
    </row>
    <row r="4">
      <c r="A4" s="4" t="inlineStr">
        <is>
          <t>GAAP Adjustments for Investments, DAC, and eliminations</t>
        </is>
      </c>
      <c r="B4" s="6" t="n">
        <v>-512357</v>
      </c>
      <c r="C4" s="6" t="n">
        <v>818894</v>
      </c>
    </row>
    <row r="5">
      <c r="A5" s="4" t="inlineStr">
        <is>
          <t>Permanent tax differences</t>
        </is>
      </c>
      <c r="B5" s="6" t="n">
        <v>-11327</v>
      </c>
      <c r="C5" s="6" t="n">
        <v>-20114</v>
      </c>
    </row>
    <row r="6">
      <c r="A6" s="4" t="inlineStr">
        <is>
          <t>Temporary tax differences</t>
        </is>
      </c>
      <c r="B6" s="6" t="n">
        <v>393686</v>
      </c>
      <c r="C6" s="6" t="n">
        <v>350153</v>
      </c>
    </row>
    <row r="7">
      <c r="A7" s="4" t="inlineStr">
        <is>
          <t>PY Federal true-up</t>
        </is>
      </c>
      <c r="B7" s="6" t="n">
        <v>-35328</v>
      </c>
      <c r="C7" s="6" t="n">
        <v>245049</v>
      </c>
    </row>
    <row r="8">
      <c r="A8" s="4" t="inlineStr">
        <is>
          <t>PY State true-up</t>
        </is>
      </c>
      <c r="B8" s="6" t="n">
        <v>69742</v>
      </c>
      <c r="C8" s="6" t="n">
        <v>-16275</v>
      </c>
    </row>
    <row r="9">
      <c r="A9" s="4" t="inlineStr">
        <is>
          <t>State tax expense</t>
        </is>
      </c>
      <c r="B9" s="6" t="n">
        <v>112026</v>
      </c>
      <c r="C9" s="6" t="n">
        <v>107519</v>
      </c>
    </row>
    <row r="10">
      <c r="A10" s="4" t="inlineStr">
        <is>
          <t>Change in DTA</t>
        </is>
      </c>
      <c r="B10" s="6" t="n">
        <v>89117</v>
      </c>
      <c r="C10" s="6" t="n">
        <v>-1125063</v>
      </c>
    </row>
    <row r="11">
      <c r="A11" s="4" t="inlineStr">
        <is>
          <t>Prior year payments applied not already accounted for in PY provision</t>
        </is>
      </c>
      <c r="B11" s="6" t="n">
        <v>0</v>
      </c>
      <c r="C11" s="6" t="n">
        <v>-350000</v>
      </c>
    </row>
    <row r="12">
      <c r="A12" s="4" t="inlineStr">
        <is>
          <t>Other Adjustments</t>
        </is>
      </c>
      <c r="B12" s="6" t="n">
        <v>0</v>
      </c>
      <c r="C12" s="6" t="n">
        <v>1255</v>
      </c>
    </row>
    <row r="13">
      <c r="A13" s="4" t="inlineStr">
        <is>
          <t>Total</t>
        </is>
      </c>
      <c r="B13" s="5" t="n">
        <v>1265199</v>
      </c>
      <c r="C13" s="5" t="n">
        <v>-1401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s (Details Textual) - USD ($)</t>
        </is>
      </c>
      <c r="B1" s="2" t="inlineStr">
        <is>
          <t>12 Months Ended</t>
        </is>
      </c>
    </row>
    <row r="2">
      <c r="B2" s="2" t="inlineStr">
        <is>
          <t>Dec. 31, 2023</t>
        </is>
      </c>
      <c r="C2" s="2" t="inlineStr">
        <is>
          <t>Dec. 31, 2022</t>
        </is>
      </c>
    </row>
    <row r="3">
      <c r="A3" s="4" t="inlineStr">
        <is>
          <t>Defined Contribution Plan, Employer Matching Contribution, Percent of Match</t>
        </is>
      </c>
      <c r="B3" s="8" t="n">
        <v>0.04</v>
      </c>
      <c r="C3" s="4" t="inlineStr">
        <is>
          <t xml:space="preserve"> </t>
        </is>
      </c>
    </row>
    <row r="4">
      <c r="A4" s="4" t="inlineStr">
        <is>
          <t>Employee Stock Ownership Plan (ESOP), Number of Allocated Shares (in shares)</t>
        </is>
      </c>
      <c r="B4" s="6" t="n">
        <v>350000</v>
      </c>
      <c r="C4" s="4" t="inlineStr">
        <is>
          <t xml:space="preserve"> </t>
        </is>
      </c>
    </row>
    <row r="5">
      <c r="A5" s="4" t="inlineStr">
        <is>
          <t>Employee Stock Ownership Plan (ESOP), Weighted Average Purchase Price of Shares Purchased (in dollars per share)</t>
        </is>
      </c>
      <c r="B5" s="5" t="n">
        <v>10</v>
      </c>
      <c r="C5" s="4" t="inlineStr">
        <is>
          <t xml:space="preserve"> </t>
        </is>
      </c>
    </row>
    <row r="6">
      <c r="A6" s="4" t="inlineStr">
        <is>
          <t>Employee Stock Ownership Plan (ESOP), Compensation Expense</t>
        </is>
      </c>
      <c r="B6" s="5" t="n">
        <v>432267</v>
      </c>
      <c r="C6" s="5" t="n">
        <v>476482</v>
      </c>
    </row>
    <row r="7">
      <c r="A7" s="4" t="inlineStr">
        <is>
          <t>Employee Stock Ownership Plan (ESOP), Number of Committed-to-be-Released Shares (in shares)</t>
        </is>
      </c>
      <c r="B7" s="6" t="n">
        <v>23437</v>
      </c>
      <c r="C7" s="6" t="n">
        <v>23437</v>
      </c>
    </row>
    <row r="8">
      <c r="A8" s="4" t="inlineStr">
        <is>
          <t>Restricted Stock Units (RSUs) [Member]</t>
        </is>
      </c>
      <c r="B8" s="4" t="inlineStr">
        <is>
          <t xml:space="preserve"> </t>
        </is>
      </c>
      <c r="C8" s="4" t="inlineStr">
        <is>
          <t xml:space="preserve"> </t>
        </is>
      </c>
    </row>
    <row r="9">
      <c r="A9" s="4" t="inlineStr">
        <is>
          <t>Share-Based Compensation Arrangement by Share-Based Payment Award, Award Vesting Period (Year)</t>
        </is>
      </c>
      <c r="B9" s="4" t="inlineStr">
        <is>
          <t>3 years</t>
        </is>
      </c>
      <c r="C9" s="4" t="inlineStr">
        <is>
          <t xml:space="preserve"> </t>
        </is>
      </c>
    </row>
    <row r="10">
      <c r="A10" s="4" t="inlineStr">
        <is>
          <t>Share-Based Payment Arrangement, Expense</t>
        </is>
      </c>
      <c r="B10" s="5" t="n">
        <v>232286</v>
      </c>
      <c r="C10" s="5" t="n">
        <v>205403</v>
      </c>
    </row>
    <row r="11">
      <c r="A11" s="4" t="inlineStr">
        <is>
          <t>Share-Based Payment Arrangement, Tranche One [Member] | Restricted Stock Units (RSUs) [Member]</t>
        </is>
      </c>
      <c r="B11" s="4" t="inlineStr">
        <is>
          <t xml:space="preserve"> </t>
        </is>
      </c>
      <c r="C11" s="4" t="inlineStr">
        <is>
          <t xml:space="preserve"> </t>
        </is>
      </c>
    </row>
    <row r="12">
      <c r="A12" s="4" t="inlineStr">
        <is>
          <t>Share-Based Compensation Arrangement by Share-Based Payment Award, Award Vesting Rights, Percentage</t>
        </is>
      </c>
      <c r="B12" s="9" t="n">
        <v>0.0033</v>
      </c>
      <c r="C12" s="4" t="inlineStr">
        <is>
          <t xml:space="preserve"> </t>
        </is>
      </c>
    </row>
    <row r="13">
      <c r="A13" s="4" t="inlineStr">
        <is>
          <t>Defined Contribution Plan 401k Eligible Compensation [Member]</t>
        </is>
      </c>
      <c r="B13" s="4" t="inlineStr">
        <is>
          <t xml:space="preserve"> </t>
        </is>
      </c>
      <c r="C13" s="4" t="inlineStr">
        <is>
          <t xml:space="preserve"> </t>
        </is>
      </c>
    </row>
    <row r="14">
      <c r="A14" s="4" t="inlineStr">
        <is>
          <t>Defined Contribution Plan, Employers Matching Contribution, Annual Vesting Percentage</t>
        </is>
      </c>
      <c r="B14" s="8" t="n">
        <v>1</v>
      </c>
      <c r="C14" s="4" t="inlineStr">
        <is>
          <t xml:space="preserve"> </t>
        </is>
      </c>
    </row>
    <row r="15">
      <c r="A15" s="4" t="inlineStr">
        <is>
          <t>Defined Contribution Plan 401k Profit Sharing [Member]</t>
        </is>
      </c>
      <c r="B15" s="4" t="inlineStr">
        <is>
          <t xml:space="preserve"> </t>
        </is>
      </c>
      <c r="C15" s="4" t="inlineStr">
        <is>
          <t xml:space="preserve"> </t>
        </is>
      </c>
    </row>
    <row r="16">
      <c r="A16" s="4" t="inlineStr">
        <is>
          <t>Defined Contribution Plan, Employers Matching Contribution, Annual Vesting Percentage</t>
        </is>
      </c>
      <c r="B16" s="8" t="n">
        <v>0.25</v>
      </c>
      <c r="C16" s="4" t="inlineStr">
        <is>
          <t xml:space="preserve"> </t>
        </is>
      </c>
    </row>
    <row r="17">
      <c r="A17" s="4" t="inlineStr">
        <is>
          <t>Defined Benefit Plan, Expected Future Employer Contributions, Current Fiscal Year</t>
        </is>
      </c>
      <c r="B17" s="5" t="n">
        <v>330095</v>
      </c>
      <c r="C17" s="6" t="n">
        <v>273851</v>
      </c>
    </row>
    <row r="18">
      <c r="A18" s="4" t="inlineStr">
        <is>
          <t>Deferred Compensation Agreement [Member]</t>
        </is>
      </c>
      <c r="B18" s="4" t="inlineStr">
        <is>
          <t xml:space="preserve"> </t>
        </is>
      </c>
      <c r="C18" s="4" t="inlineStr">
        <is>
          <t xml:space="preserve"> </t>
        </is>
      </c>
    </row>
    <row r="19">
      <c r="A19" s="4" t="inlineStr">
        <is>
          <t>Defined Benefit Plan, Assumptions Used Calculating Benefit Obligation, Discount Rate</t>
        </is>
      </c>
      <c r="B19" s="9" t="n">
        <v>0.048</v>
      </c>
      <c r="C19" s="4" t="inlineStr">
        <is>
          <t xml:space="preserve"> </t>
        </is>
      </c>
    </row>
    <row r="20">
      <c r="A20" s="4" t="inlineStr">
        <is>
          <t>Defined Benefit Plan, Accumulated Benefit Obligation</t>
        </is>
      </c>
      <c r="B20" s="5" t="n">
        <v>545072</v>
      </c>
      <c r="C20" s="6" t="n">
        <v>486387</v>
      </c>
    </row>
    <row r="21">
      <c r="A21" s="4" t="inlineStr">
        <is>
          <t>Defined Benefit Plan, Net Periodic Benefit Cost (Credit)</t>
        </is>
      </c>
      <c r="B21" s="5" t="n">
        <v>131927</v>
      </c>
      <c r="C21" s="5" t="n">
        <v>-42731</v>
      </c>
    </row>
    <row r="22">
      <c r="A22" s="4" t="inlineStr">
        <is>
          <t>Deferred Compensation Agreement [Member] | Vesting Date A [Member]</t>
        </is>
      </c>
      <c r="B22" s="4" t="inlineStr">
        <is>
          <t xml:space="preserve"> </t>
        </is>
      </c>
      <c r="C22" s="4" t="inlineStr">
        <is>
          <t xml:space="preserve"> </t>
        </is>
      </c>
    </row>
    <row r="23">
      <c r="A23" s="4" t="inlineStr">
        <is>
          <t>Defined Contribution Plan, Employers Matching Contribution, Annual Vesting Percentage</t>
        </is>
      </c>
      <c r="B23" s="8" t="n">
        <v>0.25</v>
      </c>
      <c r="C23" s="4" t="inlineStr">
        <is>
          <t xml:space="preserve"> </t>
        </is>
      </c>
    </row>
    <row r="24">
      <c r="A24" s="4" t="inlineStr">
        <is>
          <t>Deferred Compensation Agreement [Member] | Vesting Date B [Member]</t>
        </is>
      </c>
      <c r="B24" s="4" t="inlineStr">
        <is>
          <t xml:space="preserve"> </t>
        </is>
      </c>
      <c r="C24" s="4" t="inlineStr">
        <is>
          <t xml:space="preserve"> </t>
        </is>
      </c>
    </row>
    <row r="25">
      <c r="A25" s="4" t="inlineStr">
        <is>
          <t>Defined Contribution Plan, Employers Matching Contribution, Annual Vesting Percentage</t>
        </is>
      </c>
      <c r="B25" s="8" t="n">
        <v>0.5</v>
      </c>
      <c r="C25" s="4" t="inlineStr">
        <is>
          <t xml:space="preserve"> </t>
        </is>
      </c>
    </row>
    <row r="26">
      <c r="A26" s="4" t="inlineStr">
        <is>
          <t>Deferred Compensation Agreement [Member] | Vesting Date C [Member]</t>
        </is>
      </c>
      <c r="B26" s="4" t="inlineStr">
        <is>
          <t xml:space="preserve"> </t>
        </is>
      </c>
      <c r="C26" s="4" t="inlineStr">
        <is>
          <t xml:space="preserve"> </t>
        </is>
      </c>
    </row>
    <row r="27">
      <c r="A27" s="4" t="inlineStr">
        <is>
          <t>Defined Contribution Plan, Employers Matching Contribution, Annual Vesting Percentage</t>
        </is>
      </c>
      <c r="B27" s="8" t="n">
        <v>0.75</v>
      </c>
      <c r="C27" s="4" t="inlineStr">
        <is>
          <t xml:space="preserve"> </t>
        </is>
      </c>
    </row>
    <row r="28">
      <c r="A28" s="4" t="inlineStr">
        <is>
          <t>Deferred Compensation Agreement [Member] | Vesting Date D [Member]</t>
        </is>
      </c>
      <c r="B28" s="4" t="inlineStr">
        <is>
          <t xml:space="preserve"> </t>
        </is>
      </c>
      <c r="C28" s="4" t="inlineStr">
        <is>
          <t xml:space="preserve"> </t>
        </is>
      </c>
    </row>
    <row r="29">
      <c r="A29" s="4" t="inlineStr">
        <is>
          <t>Defined Contribution Plan, Employers Matching Contribution, Annual Vesting Percentage</t>
        </is>
      </c>
      <c r="B29" s="8" t="n">
        <v>1</v>
      </c>
      <c r="C29" s="4" t="inlineStr">
        <is>
          <t xml:space="preserve"> </t>
        </is>
      </c>
    </row>
    <row r="30">
      <c r="A30" s="4" t="inlineStr">
        <is>
          <t>Defined Benefit Plan, Cost of Providing Special and Contractual Termination Benefits</t>
        </is>
      </c>
      <c r="B30" s="5" t="n">
        <v>1600618</v>
      </c>
      <c r="C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Employee Benefits - Restricted Stock Unit Activity (Details)</t>
        </is>
      </c>
      <c r="B1" s="2" t="inlineStr">
        <is>
          <t>12 Months Ended</t>
        </is>
      </c>
    </row>
    <row r="2">
      <c r="B2" s="2" t="inlineStr">
        <is>
          <t>Dec. 31, 2023 $ / shares shares</t>
        </is>
      </c>
    </row>
    <row r="3">
      <c r="A3" s="4" t="inlineStr">
        <is>
          <t>Nonvested Balance (in shares) | shares</t>
        </is>
      </c>
      <c r="B3" s="6" t="n">
        <v>273591</v>
      </c>
    </row>
    <row r="4">
      <c r="A4" s="4" t="inlineStr">
        <is>
          <t>Nonvested, Weighted Average Grant Date Fair Value (in dollars per share) | $ / shares</t>
        </is>
      </c>
      <c r="B4" s="7" t="n">
        <v>15.72</v>
      </c>
    </row>
    <row r="5">
      <c r="A5" s="4" t="inlineStr">
        <is>
          <t>Granted, Restricted Stock Units (in shares) | shares</t>
        </is>
      </c>
      <c r="B5" s="6" t="n">
        <v>272802</v>
      </c>
    </row>
    <row r="6">
      <c r="A6" s="4" t="inlineStr">
        <is>
          <t>Granted, Weighted Average Grant Date Fair Value (in dollars per share) | $ / shares</t>
        </is>
      </c>
      <c r="B6" s="10" t="n">
        <v>15.5</v>
      </c>
    </row>
    <row r="7">
      <c r="A7" s="4" t="inlineStr">
        <is>
          <t>Vested, Restricted Stock Units (in shares) | shares</t>
        </is>
      </c>
      <c r="B7" s="6" t="n">
        <v>-232285</v>
      </c>
    </row>
    <row r="8">
      <c r="A8" s="4" t="inlineStr">
        <is>
          <t>Vested, Weighted Average Grant Date Fair Value (in dollars per share) | $ / shares</t>
        </is>
      </c>
      <c r="B8" s="7" t="n">
        <v>15.26</v>
      </c>
    </row>
    <row r="9">
      <c r="A9" s="4" t="inlineStr">
        <is>
          <t>Nonvested Balance (in shares) | shares</t>
        </is>
      </c>
      <c r="B9" s="6" t="n">
        <v>314108</v>
      </c>
    </row>
    <row r="10">
      <c r="A10" s="4" t="inlineStr">
        <is>
          <t>Nonvested, Weighted Average Grant Date Fair Value (in dollars per share) | $ / shares</t>
        </is>
      </c>
      <c r="B10" s="7" t="n">
        <v>15.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Information and Dividend Restrictions (Details Textual) - USD ($)</t>
        </is>
      </c>
      <c r="B1" s="2" t="inlineStr">
        <is>
          <t>12 Months Ended</t>
        </is>
      </c>
    </row>
    <row r="2">
      <c r="B2" s="2" t="inlineStr">
        <is>
          <t>Dec. 31, 2023</t>
        </is>
      </c>
      <c r="C2" s="2" t="inlineStr">
        <is>
          <t>Dec. 31, 2022</t>
        </is>
      </c>
    </row>
    <row r="3">
      <c r="A3" s="4" t="inlineStr">
        <is>
          <t>Statutory Capital and Surplus Applying National Association of Insurance Commissioners (NAIC) Practices</t>
        </is>
      </c>
      <c r="B3" s="5" t="n">
        <v>62874928</v>
      </c>
      <c r="C3" s="5" t="n">
        <v>59735422</v>
      </c>
    </row>
    <row r="4">
      <c r="A4" s="4" t="inlineStr">
        <is>
          <t>Statutory Accounting Practices, Statutory Amount Available for Dividend Payments without Regulatory Approval</t>
        </is>
      </c>
      <c r="B4" s="6" t="n">
        <v>6300000</v>
      </c>
      <c r="C4" s="4" t="inlineStr">
        <is>
          <t xml:space="preserve"> </t>
        </is>
      </c>
    </row>
    <row r="5">
      <c r="A5" s="4" t="inlineStr">
        <is>
          <t>Dividends To Security Holders [Member]</t>
        </is>
      </c>
      <c r="B5" s="4" t="inlineStr">
        <is>
          <t xml:space="preserve"> </t>
        </is>
      </c>
      <c r="C5" s="4" t="inlineStr">
        <is>
          <t xml:space="preserve"> </t>
        </is>
      </c>
    </row>
    <row r="6">
      <c r="A6" s="4" t="inlineStr">
        <is>
          <t>Dividends</t>
        </is>
      </c>
      <c r="B6" s="6" t="n">
        <v>0</v>
      </c>
      <c r="C6" s="6" t="n">
        <v>0</v>
      </c>
    </row>
    <row r="7">
      <c r="A7" s="4" t="inlineStr">
        <is>
          <t>Wisconsin Policyholders [Member]</t>
        </is>
      </c>
      <c r="B7" s="4" t="inlineStr">
        <is>
          <t xml:space="preserve"> </t>
        </is>
      </c>
      <c r="C7" s="4" t="inlineStr">
        <is>
          <t xml:space="preserve"> </t>
        </is>
      </c>
    </row>
    <row r="8">
      <c r="A8" s="4" t="inlineStr">
        <is>
          <t>Dividends, Cash</t>
        </is>
      </c>
      <c r="B8" s="6" t="n">
        <v>19661</v>
      </c>
      <c r="C8" s="6" t="n">
        <v>18446</v>
      </c>
    </row>
    <row r="9">
      <c r="A9" s="4" t="inlineStr">
        <is>
          <t>ICC [Member] | Dividends Received [Member]</t>
        </is>
      </c>
      <c r="B9" s="4" t="inlineStr">
        <is>
          <t xml:space="preserve"> </t>
        </is>
      </c>
      <c r="C9" s="4" t="inlineStr">
        <is>
          <t xml:space="preserve"> </t>
        </is>
      </c>
    </row>
    <row r="10">
      <c r="A10" s="4" t="inlineStr">
        <is>
          <t>Related Party Transaction, Amounts of Transaction</t>
        </is>
      </c>
      <c r="B10" s="5" t="n">
        <v>1250000</v>
      </c>
      <c r="C10" s="5" t="n">
        <v>3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Information and Dividend Restrictions - Schedule of Subsidiary (Details) - USD ($)</t>
        </is>
      </c>
      <c r="B1" s="2" t="inlineStr">
        <is>
          <t>12 Months Ended</t>
        </is>
      </c>
    </row>
    <row r="2">
      <c r="B2" s="2" t="inlineStr">
        <is>
          <t>Dec. 31, 2023</t>
        </is>
      </c>
      <c r="C2" s="2" t="inlineStr">
        <is>
          <t>Dec. 31, 2022</t>
        </is>
      </c>
    </row>
    <row r="3">
      <c r="A3" s="4" t="inlineStr">
        <is>
          <t>Net income, statutory basis</t>
        </is>
      </c>
      <c r="B3" s="5" t="n">
        <v>3267217</v>
      </c>
      <c r="C3" s="5" t="n">
        <v>3583308</v>
      </c>
    </row>
    <row r="4">
      <c r="A4" s="4" t="inlineStr">
        <is>
          <t>Surplus, statutory basis</t>
        </is>
      </c>
      <c r="B4" s="5" t="n">
        <v>62874928</v>
      </c>
      <c r="C4" s="5" t="n">
        <v>59735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 (loss)</t>
        </is>
      </c>
      <c r="B4" s="5" t="n">
        <v>4256895</v>
      </c>
      <c r="C4" s="5" t="n">
        <v>-581662</v>
      </c>
    </row>
    <row r="5">
      <c r="A5" s="3" t="inlineStr">
        <is>
          <t>Adjustments to reconcile net earnings (loss) to net cash provided by (used in) operating activities</t>
        </is>
      </c>
      <c r="B5" s="4" t="inlineStr">
        <is>
          <t xml:space="preserve"> </t>
        </is>
      </c>
      <c r="C5" s="4" t="inlineStr">
        <is>
          <t xml:space="preserve"> </t>
        </is>
      </c>
    </row>
    <row r="6">
      <c r="A6" s="4" t="inlineStr">
        <is>
          <t>Net realized investment gains</t>
        </is>
      </c>
      <c r="B6" s="6" t="n">
        <v>-672857</v>
      </c>
      <c r="C6" s="6" t="n">
        <v>-874470</v>
      </c>
    </row>
    <row r="7">
      <c r="A7" s="4" t="inlineStr">
        <is>
          <t>Net unrealized (gains) losses on investments</t>
        </is>
      </c>
      <c r="B7" s="6" t="n">
        <v>-1135905</v>
      </c>
      <c r="C7" s="6" t="n">
        <v>4706405</v>
      </c>
    </row>
    <row r="8">
      <c r="A8" s="4" t="inlineStr">
        <is>
          <t>Depreciation</t>
        </is>
      </c>
      <c r="B8" s="6" t="n">
        <v>763815</v>
      </c>
      <c r="C8" s="6" t="n">
        <v>693067</v>
      </c>
    </row>
    <row r="9">
      <c r="A9" s="4" t="inlineStr">
        <is>
          <t>Deferred income tax</t>
        </is>
      </c>
      <c r="B9" s="6" t="n">
        <v>89118</v>
      </c>
      <c r="C9" s="6" t="n">
        <v>-1125063</v>
      </c>
    </row>
    <row r="10">
      <c r="A10" s="4" t="inlineStr">
        <is>
          <t>Amortization of bond premium and discount</t>
        </is>
      </c>
      <c r="B10" s="6" t="n">
        <v>53322</v>
      </c>
      <c r="C10" s="6" t="n">
        <v>175085</v>
      </c>
    </row>
    <row r="11">
      <c r="A11" s="4" t="inlineStr">
        <is>
          <t>Stock-based compensation expense</t>
        </is>
      </c>
      <c r="B11" s="6" t="n">
        <v>604765</v>
      </c>
      <c r="C11" s="6" t="n">
        <v>589805</v>
      </c>
    </row>
    <row r="12">
      <c r="A12" s="3" t="inlineStr">
        <is>
          <t>Change in:</t>
        </is>
      </c>
      <c r="B12" s="4" t="inlineStr">
        <is>
          <t xml:space="preserve"> </t>
        </is>
      </c>
      <c r="C12" s="4" t="inlineStr">
        <is>
          <t xml:space="preserve"> </t>
        </is>
      </c>
    </row>
    <row r="13">
      <c r="A13" s="4" t="inlineStr">
        <is>
          <t>Accrued investment income</t>
        </is>
      </c>
      <c r="B13" s="6" t="n">
        <v>-123344</v>
      </c>
      <c r="C13" s="6" t="n">
        <v>-132399</v>
      </c>
    </row>
    <row r="14">
      <c r="A14" s="4" t="inlineStr">
        <is>
          <t>Premiums and reinsurance balances receivable</t>
        </is>
      </c>
      <c r="B14" s="6" t="n">
        <v>-5949973</v>
      </c>
      <c r="C14" s="6" t="n">
        <v>-4070656</v>
      </c>
    </row>
    <row r="15">
      <c r="A15" s="4" t="inlineStr">
        <is>
          <t>Ceded unearned premiums</t>
        </is>
      </c>
      <c r="B15" s="6" t="n">
        <v>192752</v>
      </c>
      <c r="C15" s="6" t="n">
        <v>19171</v>
      </c>
    </row>
    <row r="16">
      <c r="A16" s="4" t="inlineStr">
        <is>
          <t>Reinsurance balances recoverable</t>
        </is>
      </c>
      <c r="B16" s="6" t="n">
        <v>775716</v>
      </c>
      <c r="C16" s="6" t="n">
        <v>910924</v>
      </c>
    </row>
    <row r="17">
      <c r="A17" s="4" t="inlineStr">
        <is>
          <t>Deferred policy acquisition costs</t>
        </is>
      </c>
      <c r="B17" s="6" t="n">
        <v>-1385423</v>
      </c>
      <c r="C17" s="6" t="n">
        <v>-628192</v>
      </c>
    </row>
    <row r="18">
      <c r="A18" s="4" t="inlineStr">
        <is>
          <t>Unpaid losses and settlement expenses</t>
        </is>
      </c>
      <c r="B18" s="6" t="n">
        <v>4305522</v>
      </c>
      <c r="C18" s="6" t="n">
        <v>5779254</v>
      </c>
    </row>
    <row r="19">
      <c r="A19" s="4" t="inlineStr">
        <is>
          <t>Unearned premiums</t>
        </is>
      </c>
      <c r="B19" s="6" t="n">
        <v>6732455</v>
      </c>
      <c r="C19" s="6" t="n">
        <v>4314916</v>
      </c>
    </row>
    <row r="20">
      <c r="A20" s="4" t="inlineStr">
        <is>
          <t>Reinsurance balances payable</t>
        </is>
      </c>
      <c r="B20" s="6" t="n">
        <v>-273036</v>
      </c>
      <c r="C20" s="6" t="n">
        <v>37043</v>
      </c>
    </row>
    <row r="21">
      <c r="A21" s="4" t="inlineStr">
        <is>
          <t>Accrued expenses</t>
        </is>
      </c>
      <c r="B21" s="6" t="n">
        <v>1370597</v>
      </c>
      <c r="C21" s="6" t="n">
        <v>630409</v>
      </c>
    </row>
    <row r="22">
      <c r="A22" s="4" t="inlineStr">
        <is>
          <t>Current federal income tax</t>
        </is>
      </c>
      <c r="B22" s="6" t="n">
        <v>-105688</v>
      </c>
      <c r="C22" s="6" t="n">
        <v>173652</v>
      </c>
    </row>
    <row r="23">
      <c r="A23" s="4" t="inlineStr">
        <is>
          <t>Other</t>
        </is>
      </c>
      <c r="B23" s="6" t="n">
        <v>-978466</v>
      </c>
      <c r="C23" s="6" t="n">
        <v>137845</v>
      </c>
    </row>
    <row r="24">
      <c r="A24" s="4" t="inlineStr">
        <is>
          <t>Net cash provided by operating activities</t>
        </is>
      </c>
      <c r="B24" s="6" t="n">
        <v>8520265</v>
      </c>
      <c r="C24" s="6" t="n">
        <v>10755134</v>
      </c>
    </row>
    <row r="25">
      <c r="A25" s="3" t="inlineStr">
        <is>
          <t>Cash flows from investing activities:</t>
        </is>
      </c>
      <c r="B25" s="4" t="inlineStr">
        <is>
          <t xml:space="preserve"> </t>
        </is>
      </c>
      <c r="C25" s="4" t="inlineStr">
        <is>
          <t xml:space="preserve"> </t>
        </is>
      </c>
    </row>
    <row r="26">
      <c r="A26" s="4" t="inlineStr">
        <is>
          <t>Fixed maturity securities</t>
        </is>
      </c>
      <c r="B26" s="6" t="n">
        <v>-26444434</v>
      </c>
      <c r="C26" s="6" t="n">
        <v>-20443812</v>
      </c>
    </row>
    <row r="27">
      <c r="A27" s="4" t="inlineStr">
        <is>
          <t>Other invested assets</t>
        </is>
      </c>
      <c r="B27" s="6" t="n">
        <v>-4805110</v>
      </c>
      <c r="C27" s="6" t="n">
        <v>-1874993</v>
      </c>
    </row>
    <row r="28">
      <c r="A28" s="4" t="inlineStr">
        <is>
          <t>Property held for investment</t>
        </is>
      </c>
      <c r="B28" s="6" t="n">
        <v>-1633885</v>
      </c>
      <c r="C28" s="6" t="n">
        <v>-940997</v>
      </c>
    </row>
    <row r="29">
      <c r="A29" s="4" t="inlineStr">
        <is>
          <t>Property and equipment</t>
        </is>
      </c>
      <c r="B29" s="6" t="n">
        <v>-617324</v>
      </c>
      <c r="C29" s="6" t="n">
        <v>-711133</v>
      </c>
    </row>
    <row r="30">
      <c r="A30" s="3" t="inlineStr">
        <is>
          <t>Proceeds from sales, maturities and calls of:</t>
        </is>
      </c>
      <c r="B30" s="4" t="inlineStr">
        <is>
          <t xml:space="preserve"> </t>
        </is>
      </c>
      <c r="C30" s="4" t="inlineStr">
        <is>
          <t xml:space="preserve"> </t>
        </is>
      </c>
    </row>
    <row r="31">
      <c r="A31" s="4" t="inlineStr">
        <is>
          <t>Fixed maturity securities</t>
        </is>
      </c>
      <c r="B31" s="6" t="n">
        <v>11578761</v>
      </c>
      <c r="C31" s="6" t="n">
        <v>17820507</v>
      </c>
    </row>
    <row r="32">
      <c r="A32" s="4" t="inlineStr">
        <is>
          <t>Other invested assets</t>
        </is>
      </c>
      <c r="B32" s="6" t="n">
        <v>373307</v>
      </c>
      <c r="C32" s="6" t="n">
        <v>238723</v>
      </c>
    </row>
    <row r="33">
      <c r="A33" s="4" t="inlineStr">
        <is>
          <t>Property held for investment</t>
        </is>
      </c>
      <c r="B33" s="6" t="n">
        <v>1545977</v>
      </c>
      <c r="C33" s="6" t="n">
        <v>278679</v>
      </c>
    </row>
    <row r="34">
      <c r="A34" s="4" t="inlineStr">
        <is>
          <t>Property and equipment</t>
        </is>
      </c>
      <c r="B34" s="6" t="n">
        <v>21182</v>
      </c>
      <c r="C34" s="6" t="n">
        <v>17763</v>
      </c>
    </row>
    <row r="35">
      <c r="A35" s="4" t="inlineStr">
        <is>
          <t>Net cash used in investing activities</t>
        </is>
      </c>
      <c r="B35" s="6" t="n">
        <v>-9776653</v>
      </c>
      <c r="C35" s="6" t="n">
        <v>-6256602</v>
      </c>
    </row>
    <row r="36">
      <c r="A36" s="3" t="inlineStr">
        <is>
          <t>Cash flows from financing activities:</t>
        </is>
      </c>
      <c r="B36" s="4" t="inlineStr">
        <is>
          <t xml:space="preserve"> </t>
        </is>
      </c>
      <c r="C36" s="4" t="inlineStr">
        <is>
          <t xml:space="preserve"> </t>
        </is>
      </c>
    </row>
    <row r="37">
      <c r="A37" s="4" t="inlineStr">
        <is>
          <t>Proceeds from loans</t>
        </is>
      </c>
      <c r="B37" s="6" t="n">
        <v>0</v>
      </c>
      <c r="C37" s="6" t="n">
        <v>5000000</v>
      </c>
    </row>
    <row r="38">
      <c r="A38" s="4" t="inlineStr">
        <is>
          <t>Repayments of borrowed funds</t>
        </is>
      </c>
      <c r="B38" s="6" t="n">
        <v>0</v>
      </c>
      <c r="C38" s="6" t="n">
        <v>-8455342</v>
      </c>
    </row>
    <row r="39">
      <c r="A39" s="4" t="inlineStr">
        <is>
          <t>Purchase of treasury stock</t>
        </is>
      </c>
      <c r="B39" s="6" t="n">
        <v>-405463</v>
      </c>
      <c r="C39" s="6" t="n">
        <v>-2509582</v>
      </c>
    </row>
    <row r="40">
      <c r="A40" s="4" t="inlineStr">
        <is>
          <t>Net cash used in financing activities</t>
        </is>
      </c>
      <c r="B40" s="6" t="n">
        <v>-405463</v>
      </c>
      <c r="C40" s="6" t="n">
        <v>-5964924</v>
      </c>
    </row>
    <row r="41">
      <c r="A41" s="4" t="inlineStr">
        <is>
          <t>Net decrease in cash and cash equivalents</t>
        </is>
      </c>
      <c r="B41" s="6" t="n">
        <v>-1661851</v>
      </c>
      <c r="C41" s="6" t="n">
        <v>-1466392</v>
      </c>
    </row>
    <row r="42">
      <c r="A42" s="4" t="inlineStr">
        <is>
          <t>Cash and cash equivalents at beginning of year</t>
        </is>
      </c>
      <c r="B42" s="6" t="n">
        <v>3139986</v>
      </c>
      <c r="C42" s="6" t="n">
        <v>4606378</v>
      </c>
    </row>
    <row r="43">
      <c r="A43" s="4" t="inlineStr">
        <is>
          <t>Cash and cash equivalents at end of period</t>
        </is>
      </c>
      <c r="B43" s="6" t="n">
        <v>1478135</v>
      </c>
      <c r="C43" s="6" t="n">
        <v>3139986</v>
      </c>
    </row>
    <row r="44">
      <c r="A44" s="3" t="inlineStr">
        <is>
          <t>Supplemental information:</t>
        </is>
      </c>
      <c r="B44" s="4" t="inlineStr">
        <is>
          <t xml:space="preserve"> </t>
        </is>
      </c>
      <c r="C44" s="4" t="inlineStr">
        <is>
          <t xml:space="preserve"> </t>
        </is>
      </c>
    </row>
    <row r="45">
      <c r="A45" s="4" t="inlineStr">
        <is>
          <t>Federal income tax paid</t>
        </is>
      </c>
      <c r="B45" s="6" t="n">
        <v>500000</v>
      </c>
      <c r="C45" s="6" t="n">
        <v>370000</v>
      </c>
    </row>
    <row r="46">
      <c r="A46" s="4" t="inlineStr">
        <is>
          <t>Interest paid</t>
        </is>
      </c>
      <c r="B46" s="6" t="n">
        <v>184100</v>
      </c>
      <c r="C46" s="6" t="n">
        <v>190200</v>
      </c>
    </row>
    <row r="47">
      <c r="A47" s="4" t="inlineStr">
        <is>
          <t>Common Stock [Member]</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Equity securities</t>
        </is>
      </c>
      <c r="B49" s="6" t="n">
        <v>-4016392</v>
      </c>
      <c r="C49" s="6" t="n">
        <v>-4481474</v>
      </c>
    </row>
    <row r="50">
      <c r="A50" s="3" t="inlineStr">
        <is>
          <t>Proceeds from sales, maturities and calls of:</t>
        </is>
      </c>
      <c r="B50" s="4" t="inlineStr">
        <is>
          <t xml:space="preserve"> </t>
        </is>
      </c>
      <c r="C50" s="4" t="inlineStr">
        <is>
          <t xml:space="preserve"> </t>
        </is>
      </c>
    </row>
    <row r="51">
      <c r="A51" s="4" t="inlineStr">
        <is>
          <t>Equity securities</t>
        </is>
      </c>
      <c r="B51" s="6" t="n">
        <v>14169474</v>
      </c>
      <c r="C51" s="6" t="n">
        <v>4402327</v>
      </c>
    </row>
    <row r="52">
      <c r="A52" s="4" t="inlineStr">
        <is>
          <t>Preferred Stock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Equity securities</t>
        </is>
      </c>
      <c r="B54" s="6" t="n">
        <v>-285649</v>
      </c>
      <c r="C54" s="6" t="n">
        <v>-1208744</v>
      </c>
    </row>
    <row r="55">
      <c r="A55" s="3" t="inlineStr">
        <is>
          <t>Proceeds from sales, maturities and calls of:</t>
        </is>
      </c>
      <c r="B55" s="4" t="inlineStr">
        <is>
          <t xml:space="preserve"> </t>
        </is>
      </c>
      <c r="C55" s="4" t="inlineStr">
        <is>
          <t xml:space="preserve"> </t>
        </is>
      </c>
    </row>
    <row r="56">
      <c r="A56" s="4" t="inlineStr">
        <is>
          <t>Equity securities</t>
        </is>
      </c>
      <c r="B56" s="5" t="n">
        <v>337440</v>
      </c>
      <c r="C56" s="5" t="n">
        <v>646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1 - Commitments and Contingent Liabilities (Details Textual) - USD ($)</t>
        </is>
      </c>
      <c r="B1" s="2" t="inlineStr">
        <is>
          <t>Dec. 31, 2023</t>
        </is>
      </c>
      <c r="C1" s="2" t="inlineStr">
        <is>
          <t>Dec. 31, 2022</t>
        </is>
      </c>
      <c r="D1" s="2" t="inlineStr">
        <is>
          <t>Dec. 31, 2021</t>
        </is>
      </c>
    </row>
    <row r="2">
      <c r="A2" s="4" t="inlineStr">
        <is>
          <t>Other Investments</t>
        </is>
      </c>
      <c r="B2" s="5" t="n">
        <v>8898409</v>
      </c>
      <c r="C2" s="5" t="n">
        <v>4722137</v>
      </c>
      <c r="D2" s="4" t="inlineStr">
        <is>
          <t xml:space="preserve"> </t>
        </is>
      </c>
    </row>
    <row r="3">
      <c r="A3" s="4" t="inlineStr">
        <is>
          <t>Lessee, Operating Lease, Liability, to be Paid, Year One</t>
        </is>
      </c>
      <c r="B3" s="5" t="n">
        <v>0</v>
      </c>
      <c r="C3" s="5" t="n">
        <v>47000</v>
      </c>
      <c r="D3" s="4" t="inlineStr">
        <is>
          <t xml:space="preserve"> </t>
        </is>
      </c>
    </row>
    <row r="4">
      <c r="A4" s="4" t="inlineStr">
        <is>
          <t>Private Investment Fund [Member]</t>
        </is>
      </c>
      <c r="B4" s="4" t="inlineStr">
        <is>
          <t xml:space="preserve"> </t>
        </is>
      </c>
      <c r="C4" s="4" t="inlineStr">
        <is>
          <t xml:space="preserve"> </t>
        </is>
      </c>
      <c r="D4" s="4" t="inlineStr">
        <is>
          <t xml:space="preserve"> </t>
        </is>
      </c>
    </row>
    <row r="5">
      <c r="A5" s="4" t="inlineStr">
        <is>
          <t>Other Investments</t>
        </is>
      </c>
      <c r="B5" s="4" t="inlineStr">
        <is>
          <t xml:space="preserve"> </t>
        </is>
      </c>
      <c r="C5" s="4" t="inlineStr">
        <is>
          <t xml:space="preserve"> </t>
        </is>
      </c>
      <c r="D5" s="5"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Details Textual) - $ / shares</t>
        </is>
      </c>
      <c r="B1" s="2" t="inlineStr">
        <is>
          <t>Dec. 31, 2023</t>
        </is>
      </c>
      <c r="C1" s="2" t="inlineStr">
        <is>
          <t>Dec. 31, 2022</t>
        </is>
      </c>
    </row>
    <row r="2">
      <c r="A2" s="4" t="inlineStr">
        <is>
          <t>Common Stock, Par or Stated Value Per Share (in dollars per share)</t>
        </is>
      </c>
      <c r="B2" s="7" t="n">
        <v>0.01</v>
      </c>
      <c r="C2" s="4" t="inlineStr">
        <is>
          <t xml:space="preserve"> </t>
        </is>
      </c>
    </row>
    <row r="3">
      <c r="A3" s="4" t="inlineStr">
        <is>
          <t>Common Stock, Shares Authorized (in shares)</t>
        </is>
      </c>
      <c r="B3" s="6" t="n">
        <v>10000000</v>
      </c>
      <c r="C3" s="6" t="n">
        <v>10000000</v>
      </c>
    </row>
    <row r="4">
      <c r="A4" s="4" t="inlineStr">
        <is>
          <t>Common Stock, Shares, Issued (in shares)</t>
        </is>
      </c>
      <c r="B4" s="6" t="n">
        <v>3500000</v>
      </c>
      <c r="C4" s="6" t="n">
        <v>3500000</v>
      </c>
    </row>
    <row r="5">
      <c r="A5" s="4" t="inlineStr">
        <is>
          <t>Common Stock, Shares, Outstanding (in shares)</t>
        </is>
      </c>
      <c r="B5" s="6" t="n">
        <v>3138976</v>
      </c>
      <c r="C5" s="6" t="n">
        <v>3153741</v>
      </c>
    </row>
    <row r="6">
      <c r="A6" s="4" t="inlineStr">
        <is>
          <t>Treasury Stock, Common, Shares (in shares)</t>
        </is>
      </c>
      <c r="B6" s="6" t="n">
        <v>361024</v>
      </c>
      <c r="C6" s="6" t="n">
        <v>346259</v>
      </c>
    </row>
    <row r="7">
      <c r="A7" s="4" t="inlineStr">
        <is>
          <t>Employee Stock Ownership Plan (ESOP), Number of Suspense Shares (in shares)</t>
        </is>
      </c>
      <c r="B7" s="6" t="n">
        <v>187498</v>
      </c>
      <c r="C7" s="6" t="n">
        <v>2109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I - Condensed Financial Information of Registrant - Balance Sheet - Parent Company Only (Details) - USD ($)</t>
        </is>
      </c>
      <c r="C1" s="2" t="inlineStr">
        <is>
          <t>Dec. 31, 2023</t>
        </is>
      </c>
      <c r="D1" s="2" t="inlineStr">
        <is>
          <t>Sep. 30, 2023</t>
        </is>
      </c>
      <c r="E1" s="2" t="inlineStr">
        <is>
          <t>Dec. 31, 2022</t>
        </is>
      </c>
      <c r="F1" s="2" t="inlineStr">
        <is>
          <t>Dec. 31, 2021</t>
        </is>
      </c>
    </row>
    <row r="2">
      <c r="A2" s="4" t="inlineStr">
        <is>
          <t>Debt Securities, Available-for-Sale</t>
        </is>
      </c>
      <c r="C2" s="5" t="n">
        <v>110955697</v>
      </c>
      <c r="D2" s="5" t="n">
        <v>110955697</v>
      </c>
      <c r="E2" s="5" t="n">
        <v>93388971</v>
      </c>
      <c r="F2" s="4" t="inlineStr">
        <is>
          <t xml:space="preserve"> </t>
        </is>
      </c>
    </row>
    <row r="3">
      <c r="A3" s="4" t="inlineStr">
        <is>
          <t>Other invested assets</t>
        </is>
      </c>
      <c r="C3" s="6" t="n">
        <v>8898409</v>
      </c>
      <c r="D3" s="4" t="inlineStr">
        <is>
          <t xml:space="preserve"> </t>
        </is>
      </c>
      <c r="E3" s="6" t="n">
        <v>4722137</v>
      </c>
      <c r="F3" s="4" t="inlineStr">
        <is>
          <t xml:space="preserve"> </t>
        </is>
      </c>
    </row>
    <row r="4">
      <c r="A4" s="4" t="inlineStr">
        <is>
          <t>Cash and cash equivalents</t>
        </is>
      </c>
      <c r="C4" s="6" t="n">
        <v>1478135</v>
      </c>
      <c r="D4" s="4" t="inlineStr">
        <is>
          <t xml:space="preserve"> </t>
        </is>
      </c>
      <c r="E4" s="6" t="n">
        <v>3139986</v>
      </c>
      <c r="F4" s="4" t="inlineStr">
        <is>
          <t xml:space="preserve"> </t>
        </is>
      </c>
    </row>
    <row r="5">
      <c r="A5" s="4" t="inlineStr">
        <is>
          <t>Accrued investment income</t>
        </is>
      </c>
      <c r="C5" s="6" t="n">
        <v>915156</v>
      </c>
      <c r="D5" s="4" t="inlineStr">
        <is>
          <t xml:space="preserve"> </t>
        </is>
      </c>
      <c r="E5" s="6" t="n">
        <v>791812</v>
      </c>
      <c r="F5" s="4" t="inlineStr">
        <is>
          <t xml:space="preserve"> </t>
        </is>
      </c>
    </row>
    <row r="6">
      <c r="A6" s="4" t="inlineStr">
        <is>
          <t>Income taxes - current</t>
        </is>
      </c>
      <c r="C6" s="6" t="n">
        <v>127730</v>
      </c>
      <c r="D6" s="4" t="inlineStr">
        <is>
          <t xml:space="preserve"> </t>
        </is>
      </c>
      <c r="E6" s="6" t="n">
        <v>22042</v>
      </c>
      <c r="F6" s="4" t="inlineStr">
        <is>
          <t xml:space="preserve"> </t>
        </is>
      </c>
    </row>
    <row r="7">
      <c r="A7" s="4" t="inlineStr">
        <is>
          <t>Fixed assets</t>
        </is>
      </c>
      <c r="C7" s="6" t="n">
        <v>3325322</v>
      </c>
      <c r="D7" s="4" t="inlineStr">
        <is>
          <t xml:space="preserve"> </t>
        </is>
      </c>
      <c r="E7" s="6" t="n">
        <v>3313719</v>
      </c>
      <c r="F7" s="4" t="inlineStr">
        <is>
          <t xml:space="preserve"> </t>
        </is>
      </c>
    </row>
    <row r="8">
      <c r="A8" s="4" t="inlineStr">
        <is>
          <t>Other assets</t>
        </is>
      </c>
      <c r="C8" s="6" t="n">
        <v>2405577</v>
      </c>
      <c r="D8" s="4" t="inlineStr">
        <is>
          <t xml:space="preserve"> </t>
        </is>
      </c>
      <c r="E8" s="6" t="n">
        <v>1277469</v>
      </c>
      <c r="F8" s="4" t="inlineStr">
        <is>
          <t xml:space="preserve"> </t>
        </is>
      </c>
    </row>
    <row r="9">
      <c r="A9" s="4" t="inlineStr">
        <is>
          <t>Total assets</t>
        </is>
      </c>
      <c r="C9" s="6" t="n">
        <v>211017013</v>
      </c>
      <c r="D9" s="4" t="inlineStr">
        <is>
          <t xml:space="preserve"> </t>
        </is>
      </c>
      <c r="E9" s="6" t="n">
        <v>192162211</v>
      </c>
      <c r="F9" s="4" t="inlineStr">
        <is>
          <t xml:space="preserve"> </t>
        </is>
      </c>
    </row>
    <row r="10">
      <c r="A10" s="4" t="inlineStr">
        <is>
          <t>Debt</t>
        </is>
      </c>
      <c r="C10" s="6" t="n">
        <v>15000000</v>
      </c>
      <c r="D10" s="4" t="inlineStr">
        <is>
          <t xml:space="preserve"> </t>
        </is>
      </c>
      <c r="E10" s="6" t="n">
        <v>15000000</v>
      </c>
      <c r="F10" s="4" t="inlineStr">
        <is>
          <t xml:space="preserve"> </t>
        </is>
      </c>
    </row>
    <row r="11">
      <c r="A11" s="4" t="inlineStr">
        <is>
          <t>Accrued expenses</t>
        </is>
      </c>
      <c r="C11" s="6" t="n">
        <v>7442617</v>
      </c>
      <c r="D11" s="4" t="inlineStr">
        <is>
          <t xml:space="preserve"> </t>
        </is>
      </c>
      <c r="E11" s="6" t="n">
        <v>6072020</v>
      </c>
      <c r="F11" s="4" t="inlineStr">
        <is>
          <t xml:space="preserve"> </t>
        </is>
      </c>
    </row>
    <row r="12">
      <c r="A12" s="4" t="inlineStr">
        <is>
          <t>Other liabilities</t>
        </is>
      </c>
      <c r="C12" s="6" t="n">
        <v>1259324</v>
      </c>
      <c r="D12" s="4" t="inlineStr">
        <is>
          <t xml:space="preserve"> </t>
        </is>
      </c>
      <c r="E12" s="6" t="n">
        <v>1102678</v>
      </c>
      <c r="F12" s="4" t="inlineStr">
        <is>
          <t xml:space="preserve"> </t>
        </is>
      </c>
    </row>
    <row r="13">
      <c r="A13" s="4" t="inlineStr">
        <is>
          <t>Total liabilities</t>
        </is>
      </c>
      <c r="C13" s="6" t="n">
        <v>144013464</v>
      </c>
      <c r="D13" s="4" t="inlineStr">
        <is>
          <t xml:space="preserve"> </t>
        </is>
      </c>
      <c r="E13" s="6" t="n">
        <v>131721280</v>
      </c>
      <c r="F13" s="4" t="inlineStr">
        <is>
          <t xml:space="preserve"> </t>
        </is>
      </c>
    </row>
    <row r="14">
      <c r="A14" s="4" t="inlineStr">
        <is>
          <t>Common stock</t>
        </is>
      </c>
      <c r="B14" s="4" t="inlineStr">
        <is>
          <t>[1]</t>
        </is>
      </c>
      <c r="C14" s="6" t="n">
        <v>35000</v>
      </c>
      <c r="D14" s="4" t="inlineStr">
        <is>
          <t xml:space="preserve"> </t>
        </is>
      </c>
      <c r="E14" s="6" t="n">
        <v>35000</v>
      </c>
      <c r="F14" s="4" t="inlineStr">
        <is>
          <t xml:space="preserve"> </t>
        </is>
      </c>
    </row>
    <row r="15">
      <c r="A15" s="4" t="inlineStr">
        <is>
          <t>Additional paid-in capital</t>
        </is>
      </c>
      <c r="C15" s="6" t="n">
        <v>33330846</v>
      </c>
      <c r="D15" s="4" t="inlineStr">
        <is>
          <t xml:space="preserve"> </t>
        </is>
      </c>
      <c r="E15" s="6" t="n">
        <v>33119125</v>
      </c>
      <c r="F15" s="4" t="inlineStr">
        <is>
          <t xml:space="preserve"> </t>
        </is>
      </c>
    </row>
    <row r="16">
      <c r="A16" s="4" t="inlineStr">
        <is>
          <t>Accumulated other comprehensive earnings, net of tax</t>
        </is>
      </c>
      <c r="C16" s="6" t="n">
        <v>-6621336</v>
      </c>
      <c r="D16" s="4" t="inlineStr">
        <is>
          <t xml:space="preserve"> </t>
        </is>
      </c>
      <c r="E16" s="6" t="n">
        <v>-8841517</v>
      </c>
      <c r="F16" s="4" t="inlineStr">
        <is>
          <t xml:space="preserve"> </t>
        </is>
      </c>
    </row>
    <row r="17">
      <c r="A17" s="4" t="inlineStr">
        <is>
          <t>Retained Earnings (Accumulated Deficit)</t>
        </is>
      </c>
      <c r="C17" s="6" t="n">
        <v>47844368</v>
      </c>
      <c r="D17" s="4" t="inlineStr">
        <is>
          <t xml:space="preserve"> </t>
        </is>
      </c>
      <c r="E17" s="6" t="n">
        <v>43701233</v>
      </c>
      <c r="F17" s="4" t="inlineStr">
        <is>
          <t xml:space="preserve"> </t>
        </is>
      </c>
    </row>
    <row r="18">
      <c r="A18" s="4" t="inlineStr">
        <is>
          <t>Less: Unearned Employee Stock Ownership Plan shares at cost</t>
        </is>
      </c>
      <c r="B18" s="4" t="inlineStr">
        <is>
          <t>[2]</t>
        </is>
      </c>
      <c r="C18" s="6" t="n">
        <v>-1875005</v>
      </c>
      <c r="D18" s="4" t="inlineStr">
        <is>
          <t xml:space="preserve"> </t>
        </is>
      </c>
      <c r="E18" s="6" t="n">
        <v>-2109375</v>
      </c>
      <c r="F18" s="4" t="inlineStr">
        <is>
          <t xml:space="preserve"> </t>
        </is>
      </c>
    </row>
    <row r="19">
      <c r="A19" s="4" t="inlineStr">
        <is>
          <t>Total equity</t>
        </is>
      </c>
      <c r="C19" s="6" t="n">
        <v>67003549</v>
      </c>
      <c r="D19" s="4" t="inlineStr">
        <is>
          <t xml:space="preserve"> </t>
        </is>
      </c>
      <c r="E19" s="6" t="n">
        <v>60440931</v>
      </c>
      <c r="F19" s="5" t="n">
        <v>74703914</v>
      </c>
    </row>
    <row r="20">
      <c r="A20" s="4" t="inlineStr">
        <is>
          <t>Total liabilities and equity</t>
        </is>
      </c>
      <c r="C20" s="6" t="n">
        <v>211017013</v>
      </c>
      <c r="D20" s="4" t="inlineStr">
        <is>
          <t xml:space="preserve"> </t>
        </is>
      </c>
      <c r="E20" s="6" t="n">
        <v>192162211</v>
      </c>
      <c r="F20" s="4" t="inlineStr">
        <is>
          <t xml:space="preserve"> </t>
        </is>
      </c>
    </row>
    <row r="21">
      <c r="A21" s="4" t="inlineStr">
        <is>
          <t>Parent Company [Member]</t>
        </is>
      </c>
      <c r="C21" s="4" t="inlineStr">
        <is>
          <t xml:space="preserve"> </t>
        </is>
      </c>
      <c r="D21" s="4" t="inlineStr">
        <is>
          <t xml:space="preserve"> </t>
        </is>
      </c>
      <c r="E21" s="4" t="inlineStr">
        <is>
          <t xml:space="preserve"> </t>
        </is>
      </c>
      <c r="F21" s="4" t="inlineStr">
        <is>
          <t xml:space="preserve"> </t>
        </is>
      </c>
    </row>
    <row r="22">
      <c r="A22" s="4" t="inlineStr">
        <is>
          <t>Investment in subsidiaries</t>
        </is>
      </c>
      <c r="C22" s="6" t="n">
        <v>66340628</v>
      </c>
      <c r="D22" s="4" t="inlineStr">
        <is>
          <t xml:space="preserve"> </t>
        </is>
      </c>
      <c r="E22" s="6" t="n">
        <v>58973935</v>
      </c>
      <c r="F22" s="4" t="inlineStr">
        <is>
          <t xml:space="preserve"> </t>
        </is>
      </c>
    </row>
    <row r="23">
      <c r="A23" s="4" t="inlineStr">
        <is>
          <t>Debt Securities, Available-for-Sale</t>
        </is>
      </c>
      <c r="C23" s="6" t="n">
        <v>2742384</v>
      </c>
      <c r="D23" s="4" t="inlineStr">
        <is>
          <t xml:space="preserve"> </t>
        </is>
      </c>
      <c r="E23" s="6" t="n">
        <v>3108898</v>
      </c>
      <c r="F23" s="4" t="inlineStr">
        <is>
          <t xml:space="preserve"> </t>
        </is>
      </c>
    </row>
    <row r="24">
      <c r="A24" s="4" t="inlineStr">
        <is>
          <t>Common Stocks</t>
        </is>
      </c>
      <c r="C24" s="6" t="n">
        <v>1431097</v>
      </c>
      <c r="D24" s="4" t="inlineStr">
        <is>
          <t xml:space="preserve"> </t>
        </is>
      </c>
      <c r="E24" s="6" t="n">
        <v>1303224</v>
      </c>
      <c r="F24" s="4" t="inlineStr">
        <is>
          <t xml:space="preserve"> </t>
        </is>
      </c>
    </row>
    <row r="25">
      <c r="A25" s="4" t="inlineStr">
        <is>
          <t>Other invested assets</t>
        </is>
      </c>
      <c r="C25" s="6" t="n">
        <v>173220</v>
      </c>
      <c r="D25" s="4" t="inlineStr">
        <is>
          <t xml:space="preserve"> </t>
        </is>
      </c>
      <c r="E25" s="6" t="n">
        <v>213230</v>
      </c>
      <c r="F25" s="4" t="inlineStr">
        <is>
          <t xml:space="preserve"> </t>
        </is>
      </c>
    </row>
    <row r="26">
      <c r="A26" s="4" t="inlineStr">
        <is>
          <t>Cash and cash equivalents</t>
        </is>
      </c>
      <c r="C26" s="6" t="n">
        <v>668052</v>
      </c>
      <c r="D26" s="4" t="inlineStr">
        <is>
          <t xml:space="preserve"> </t>
        </is>
      </c>
      <c r="E26" s="6" t="n">
        <v>348692</v>
      </c>
      <c r="F26" s="5" t="n">
        <v>573715</v>
      </c>
    </row>
    <row r="27">
      <c r="A27" s="4" t="inlineStr">
        <is>
          <t>Due from subsidiaries</t>
        </is>
      </c>
      <c r="C27" s="6" t="n">
        <v>1041131</v>
      </c>
      <c r="D27" s="4" t="inlineStr">
        <is>
          <t xml:space="preserve"> </t>
        </is>
      </c>
      <c r="E27" s="6" t="n">
        <v>1111804</v>
      </c>
      <c r="F27" s="4" t="inlineStr">
        <is>
          <t xml:space="preserve"> </t>
        </is>
      </c>
    </row>
    <row r="28">
      <c r="A28" s="4" t="inlineStr">
        <is>
          <t>Accrued investment income</t>
        </is>
      </c>
      <c r="C28" s="6" t="n">
        <v>11912</v>
      </c>
      <c r="D28" s="4" t="inlineStr">
        <is>
          <t xml:space="preserve"> </t>
        </is>
      </c>
      <c r="E28" s="6" t="n">
        <v>9375</v>
      </c>
      <c r="F28" s="4" t="inlineStr">
        <is>
          <t xml:space="preserve"> </t>
        </is>
      </c>
    </row>
    <row r="29">
      <c r="A29" s="4" t="inlineStr">
        <is>
          <t>Income taxes - current</t>
        </is>
      </c>
      <c r="C29" s="6" t="n">
        <v>664148</v>
      </c>
      <c r="D29" s="4" t="inlineStr">
        <is>
          <t xml:space="preserve"> </t>
        </is>
      </c>
      <c r="E29" s="6" t="n">
        <v>766927</v>
      </c>
      <c r="F29" s="4" t="inlineStr">
        <is>
          <t xml:space="preserve"> </t>
        </is>
      </c>
    </row>
    <row r="30">
      <c r="A30" s="4" t="inlineStr">
        <is>
          <t>Goodwill and other intangibles</t>
        </is>
      </c>
      <c r="C30" s="6" t="n">
        <v>52500</v>
      </c>
      <c r="D30" s="4" t="inlineStr">
        <is>
          <t xml:space="preserve"> </t>
        </is>
      </c>
      <c r="E30" s="6" t="n">
        <v>86042</v>
      </c>
      <c r="F30" s="4" t="inlineStr">
        <is>
          <t xml:space="preserve"> </t>
        </is>
      </c>
    </row>
    <row r="31">
      <c r="A31" s="4" t="inlineStr">
        <is>
          <t>Fixed assets</t>
        </is>
      </c>
      <c r="C31" s="6" t="n">
        <v>1694</v>
      </c>
      <c r="D31" s="4" t="inlineStr">
        <is>
          <t xml:space="preserve"> </t>
        </is>
      </c>
      <c r="E31" s="6" t="n">
        <v>15161</v>
      </c>
      <c r="F31" s="4" t="inlineStr">
        <is>
          <t xml:space="preserve"> </t>
        </is>
      </c>
    </row>
    <row r="32">
      <c r="A32" s="4" t="inlineStr">
        <is>
          <t>Other assets</t>
        </is>
      </c>
      <c r="C32" s="6" t="n">
        <v>142489</v>
      </c>
      <c r="D32" s="4" t="inlineStr">
        <is>
          <t xml:space="preserve"> </t>
        </is>
      </c>
      <c r="E32" s="6" t="n">
        <v>159426</v>
      </c>
      <c r="F32" s="4" t="inlineStr">
        <is>
          <t xml:space="preserve"> </t>
        </is>
      </c>
    </row>
    <row r="33">
      <c r="A33" s="4" t="inlineStr">
        <is>
          <t>Total assets</t>
        </is>
      </c>
      <c r="C33" s="6" t="n">
        <v>73269255</v>
      </c>
      <c r="D33" s="4" t="inlineStr">
        <is>
          <t xml:space="preserve"> </t>
        </is>
      </c>
      <c r="E33" s="6" t="n">
        <v>66096714</v>
      </c>
      <c r="F33" s="4" t="inlineStr">
        <is>
          <t xml:space="preserve"> </t>
        </is>
      </c>
    </row>
    <row r="34">
      <c r="A34" s="4" t="inlineStr">
        <is>
          <t>Debt</t>
        </is>
      </c>
      <c r="C34" s="6" t="n">
        <v>5366494</v>
      </c>
      <c r="D34" s="4" t="inlineStr">
        <is>
          <t xml:space="preserve"> </t>
        </is>
      </c>
      <c r="E34" s="6" t="n">
        <v>5463608</v>
      </c>
      <c r="F34" s="4" t="inlineStr">
        <is>
          <t xml:space="preserve"> </t>
        </is>
      </c>
    </row>
    <row r="35">
      <c r="A35" s="4" t="inlineStr">
        <is>
          <t>Accrued expenses</t>
        </is>
      </c>
      <c r="C35" s="6" t="n">
        <v>662969</v>
      </c>
      <c r="D35" s="4" t="inlineStr">
        <is>
          <t xml:space="preserve"> </t>
        </is>
      </c>
      <c r="E35" s="6" t="n">
        <v>112722</v>
      </c>
      <c r="F35" s="4" t="inlineStr">
        <is>
          <t xml:space="preserve"> </t>
        </is>
      </c>
    </row>
    <row r="36">
      <c r="A36" s="4" t="inlineStr">
        <is>
          <t>Income taxes - deferred</t>
        </is>
      </c>
      <c r="C36" s="6" t="n">
        <v>22853</v>
      </c>
      <c r="D36" s="4" t="inlineStr">
        <is>
          <t xml:space="preserve"> </t>
        </is>
      </c>
      <c r="E36" s="6" t="n">
        <v>24372</v>
      </c>
      <c r="F36" s="4" t="inlineStr">
        <is>
          <t xml:space="preserve"> </t>
        </is>
      </c>
    </row>
    <row r="37">
      <c r="A37" s="4" t="inlineStr">
        <is>
          <t>Other liabilities</t>
        </is>
      </c>
      <c r="C37" s="6" t="n">
        <v>213390</v>
      </c>
      <c r="D37" s="4" t="inlineStr">
        <is>
          <t xml:space="preserve"> </t>
        </is>
      </c>
      <c r="E37" s="6" t="n">
        <v>55081</v>
      </c>
      <c r="F37" s="4" t="inlineStr">
        <is>
          <t xml:space="preserve"> </t>
        </is>
      </c>
    </row>
    <row r="38">
      <c r="A38" s="4" t="inlineStr">
        <is>
          <t>Total liabilities</t>
        </is>
      </c>
      <c r="C38" s="6" t="n">
        <v>6265706</v>
      </c>
      <c r="D38" s="4" t="inlineStr">
        <is>
          <t xml:space="preserve"> </t>
        </is>
      </c>
      <c r="E38" s="6" t="n">
        <v>5655783</v>
      </c>
      <c r="F38" s="4" t="inlineStr">
        <is>
          <t xml:space="preserve"> </t>
        </is>
      </c>
    </row>
    <row r="39">
      <c r="A39" s="4" t="inlineStr">
        <is>
          <t>Common stock</t>
        </is>
      </c>
      <c r="B39" s="4" t="inlineStr">
        <is>
          <t>[3]</t>
        </is>
      </c>
      <c r="C39" s="6" t="n">
        <v>35000</v>
      </c>
      <c r="D39" s="4" t="inlineStr">
        <is>
          <t xml:space="preserve"> </t>
        </is>
      </c>
      <c r="E39" s="6" t="n">
        <v>35000</v>
      </c>
      <c r="F39" s="4" t="inlineStr">
        <is>
          <t xml:space="preserve"> </t>
        </is>
      </c>
    </row>
    <row r="40">
      <c r="A40" s="4" t="inlineStr">
        <is>
          <t>Treasury stock, at cost</t>
        </is>
      </c>
      <c r="B40" s="4" t="inlineStr">
        <is>
          <t>[4]</t>
        </is>
      </c>
      <c r="C40" s="6" t="n">
        <v>-5710324</v>
      </c>
      <c r="D40" s="4" t="inlineStr">
        <is>
          <t xml:space="preserve"> </t>
        </is>
      </c>
      <c r="E40" s="6" t="n">
        <v>-5463535</v>
      </c>
      <c r="F40" s="4" t="inlineStr">
        <is>
          <t xml:space="preserve"> </t>
        </is>
      </c>
    </row>
    <row r="41">
      <c r="A41" s="4" t="inlineStr">
        <is>
          <t>Additional paid-in capital</t>
        </is>
      </c>
      <c r="C41" s="6" t="n">
        <v>33330846</v>
      </c>
      <c r="D41" s="4" t="inlineStr">
        <is>
          <t xml:space="preserve"> </t>
        </is>
      </c>
      <c r="E41" s="6" t="n">
        <v>33119125</v>
      </c>
      <c r="F41" s="4" t="inlineStr">
        <is>
          <t xml:space="preserve"> </t>
        </is>
      </c>
    </row>
    <row r="42">
      <c r="A42" s="4" t="inlineStr">
        <is>
          <t>Accumulated other comprehensive earnings, net of tax</t>
        </is>
      </c>
      <c r="C42" s="6" t="n">
        <v>-6621336</v>
      </c>
      <c r="D42" s="4" t="inlineStr">
        <is>
          <t xml:space="preserve"> </t>
        </is>
      </c>
      <c r="E42" s="6" t="n">
        <v>-8841517</v>
      </c>
      <c r="F42" s="4" t="inlineStr">
        <is>
          <t xml:space="preserve"> </t>
        </is>
      </c>
    </row>
    <row r="43">
      <c r="A43" s="4" t="inlineStr">
        <is>
          <t>Retained Earnings (Accumulated Deficit)</t>
        </is>
      </c>
      <c r="C43" s="6" t="n">
        <v>47844368</v>
      </c>
      <c r="D43" s="4" t="inlineStr">
        <is>
          <t xml:space="preserve"> </t>
        </is>
      </c>
      <c r="E43" s="6" t="n">
        <v>43701233</v>
      </c>
      <c r="F43" s="4" t="inlineStr">
        <is>
          <t xml:space="preserve"> </t>
        </is>
      </c>
    </row>
    <row r="44">
      <c r="A44" s="4" t="inlineStr">
        <is>
          <t>Less: Unearned Employee Stock Ownership Plan shares at cost</t>
        </is>
      </c>
      <c r="B44" s="4" t="inlineStr">
        <is>
          <t>[5]</t>
        </is>
      </c>
      <c r="C44" s="6" t="n">
        <v>-1875005</v>
      </c>
      <c r="D44" s="4" t="inlineStr">
        <is>
          <t xml:space="preserve"> </t>
        </is>
      </c>
      <c r="E44" s="6" t="n">
        <v>-2109375</v>
      </c>
      <c r="F44" s="4" t="inlineStr">
        <is>
          <t xml:space="preserve"> </t>
        </is>
      </c>
    </row>
    <row r="45">
      <c r="A45" s="4" t="inlineStr">
        <is>
          <t>Total equity</t>
        </is>
      </c>
      <c r="C45" s="6" t="n">
        <v>67003549</v>
      </c>
      <c r="D45" s="4" t="inlineStr">
        <is>
          <t xml:space="preserve"> </t>
        </is>
      </c>
      <c r="E45" s="6" t="n">
        <v>60440931</v>
      </c>
      <c r="F45" s="4" t="inlineStr">
        <is>
          <t xml:space="preserve"> </t>
        </is>
      </c>
    </row>
    <row r="46">
      <c r="A46" s="4" t="inlineStr">
        <is>
          <t>Total liabilities and equity</t>
        </is>
      </c>
      <c r="C46" s="5" t="n">
        <v>73269255</v>
      </c>
      <c r="D46" s="4" t="inlineStr">
        <is>
          <t xml:space="preserve"> </t>
        </is>
      </c>
      <c r="E46" s="5" t="n">
        <v>66096714</v>
      </c>
      <c r="F46" s="4" t="inlineStr">
        <is>
          <t xml:space="preserve"> </t>
        </is>
      </c>
    </row>
    <row r="47"/>
    <row r="48">
      <c r="A48" s="4" t="inlineStr">
        <is>
          <t>[1]Par value $0.01; authorized: 2023 - 10,000,000 shares and 2022 – 10,000,000 shares; issued: 2023 – 3,500,000 shares and 2022 – 3,500,000 shares; outstanding: 2023 – 3,137,228 and 2022 – 3,153,741 shares[2]2023 – 199,313 shares and 2022 – 210,935 shares[3]Par value $0.01; authorized: 2023 –10,000,000 shares and 2022 – 10,000,000 shares; issued: 2023 – 3,500,000 shares and 2022 – 3,500,000 shares; outstanding: 2023 – 3,138,976 shares and 2022 – 3,153,741 shares.[4]2023 – 361,024 shares and 2022 – 346,259 shares[5]2023 – 187,498 shares and 2022 – 210,935 shares</t>
        </is>
      </c>
    </row>
  </sheetData>
  <mergeCells count="3">
    <mergeCell ref="A1:B1"/>
    <mergeCell ref="A47:E47"/>
    <mergeCell ref="A48:E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 - Parent Company Only (Details) (Parentheticals) - $ / shares</t>
        </is>
      </c>
      <c r="B1" s="2" t="inlineStr">
        <is>
          <t>Dec. 31, 2023</t>
        </is>
      </c>
      <c r="C1" s="2" t="inlineStr">
        <is>
          <t>Dec. 31, 2022</t>
        </is>
      </c>
    </row>
    <row r="2">
      <c r="A2" s="4" t="inlineStr">
        <is>
          <t>Common Stock, Par or Stated Value Per Share (in dollars per share)</t>
        </is>
      </c>
      <c r="B2" s="7" t="n">
        <v>0.01</v>
      </c>
      <c r="C2" s="4" t="inlineStr">
        <is>
          <t xml:space="preserve"> </t>
        </is>
      </c>
    </row>
    <row r="3">
      <c r="A3" s="4" t="inlineStr">
        <is>
          <t>Common Stock, Shares Authorized (in shares)</t>
        </is>
      </c>
      <c r="B3" s="6" t="n">
        <v>10000000</v>
      </c>
      <c r="C3" s="6" t="n">
        <v>10000000</v>
      </c>
    </row>
    <row r="4">
      <c r="A4" s="4" t="inlineStr">
        <is>
          <t>Common Stock, Shares, Issued (in shares)</t>
        </is>
      </c>
      <c r="B4" s="6" t="n">
        <v>3500000</v>
      </c>
      <c r="C4" s="6" t="n">
        <v>3500000</v>
      </c>
    </row>
    <row r="5">
      <c r="A5" s="4" t="inlineStr">
        <is>
          <t>Common Stock, Shares, Outstanding (in shares)</t>
        </is>
      </c>
      <c r="B5" s="6" t="n">
        <v>3138976</v>
      </c>
      <c r="C5" s="6" t="n">
        <v>3153741</v>
      </c>
    </row>
    <row r="6">
      <c r="A6" s="4" t="inlineStr">
        <is>
          <t>Treasury Stock, Common, Shares (in shares)</t>
        </is>
      </c>
      <c r="B6" s="6" t="n">
        <v>361024</v>
      </c>
      <c r="C6" s="6" t="n">
        <v>346259</v>
      </c>
    </row>
    <row r="7">
      <c r="A7" s="4" t="inlineStr">
        <is>
          <t>Employee Stock Ownership Plan (ESOP), Number of Suspense Shares (in shares)</t>
        </is>
      </c>
      <c r="B7" s="6" t="n">
        <v>187498</v>
      </c>
      <c r="C7" s="6" t="n">
        <v>210935</v>
      </c>
    </row>
    <row r="8">
      <c r="A8" s="4" t="inlineStr">
        <is>
          <t>Parent Company [Member]</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6" t="n">
        <v>10000000</v>
      </c>
      <c r="C10" s="6" t="n">
        <v>10000000</v>
      </c>
    </row>
    <row r="11">
      <c r="A11" s="4" t="inlineStr">
        <is>
          <t>Common Stock, Shares, Issued (in shares)</t>
        </is>
      </c>
      <c r="B11" s="6" t="n">
        <v>3500000</v>
      </c>
      <c r="C11" s="6" t="n">
        <v>3500000</v>
      </c>
    </row>
    <row r="12">
      <c r="A12" s="4" t="inlineStr">
        <is>
          <t>Common Stock, Shares, Outstanding (in shares)</t>
        </is>
      </c>
      <c r="B12" s="6" t="n">
        <v>3153741</v>
      </c>
      <c r="C12" s="6" t="n">
        <v>3291852</v>
      </c>
    </row>
    <row r="13">
      <c r="A13" s="4" t="inlineStr">
        <is>
          <t>Treasury Stock, Common, Shares (in shares)</t>
        </is>
      </c>
      <c r="B13" s="6" t="n">
        <v>346259</v>
      </c>
      <c r="C13" s="6" t="n">
        <v>208148</v>
      </c>
    </row>
    <row r="14">
      <c r="A14" s="4" t="inlineStr">
        <is>
          <t>Employee Stock Ownership Plan (ESOP), Number of Suspense Shares (in shares)</t>
        </is>
      </c>
      <c r="B14" s="6" t="n">
        <v>210935</v>
      </c>
      <c r="C14" s="6" t="n">
        <v>234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 of Earnings and Comprehensive Earnings - Parent Company Only (Details) - USD ($)</t>
        </is>
      </c>
      <c r="B1" s="2" t="inlineStr">
        <is>
          <t>12 Months Ended</t>
        </is>
      </c>
    </row>
    <row r="2">
      <c r="B2" s="2" t="inlineStr">
        <is>
          <t>Dec. 31, 2023</t>
        </is>
      </c>
      <c r="C2" s="2" t="inlineStr">
        <is>
          <t>Dec. 31, 2022</t>
        </is>
      </c>
    </row>
    <row r="3">
      <c r="A3" s="4" t="inlineStr">
        <is>
          <t>Net investment income (loss)</t>
        </is>
      </c>
      <c r="B3" s="5" t="n">
        <v>5179343</v>
      </c>
      <c r="C3" s="5" t="n">
        <v>4034228</v>
      </c>
    </row>
    <row r="4">
      <c r="A4" s="4" t="inlineStr">
        <is>
          <t>Net realized investment gains</t>
        </is>
      </c>
      <c r="B4" s="6" t="n">
        <v>672857</v>
      </c>
      <c r="C4" s="6" t="n">
        <v>874470</v>
      </c>
    </row>
    <row r="5">
      <c r="A5" s="4" t="inlineStr">
        <is>
          <t>Net unrealized gains (losses) on investments</t>
        </is>
      </c>
      <c r="B5" s="6" t="n">
        <v>1135905</v>
      </c>
      <c r="C5" s="6" t="n">
        <v>-4706405</v>
      </c>
    </row>
    <row r="6">
      <c r="A6" s="4" t="inlineStr">
        <is>
          <t>Other income</t>
        </is>
      </c>
      <c r="B6" s="6" t="n">
        <v>236914</v>
      </c>
      <c r="C6" s="6" t="n">
        <v>420202</v>
      </c>
    </row>
    <row r="7">
      <c r="A7" s="4" t="inlineStr">
        <is>
          <t>Total revenue</t>
        </is>
      </c>
      <c r="B7" s="6" t="n">
        <v>82942127</v>
      </c>
      <c r="C7" s="6" t="n">
        <v>69679838</v>
      </c>
    </row>
    <row r="8">
      <c r="A8" s="4" t="inlineStr">
        <is>
          <t>Policy acquisition costs and other operating expenses</t>
        </is>
      </c>
      <c r="B8" s="6" t="n">
        <v>28521973</v>
      </c>
      <c r="C8" s="6" t="n">
        <v>24896120</v>
      </c>
    </row>
    <row r="9">
      <c r="A9" s="4" t="inlineStr">
        <is>
          <t>Interest expense on debt</t>
        </is>
      </c>
      <c r="B9" s="6" t="n">
        <v>184122</v>
      </c>
      <c r="C9" s="6" t="n">
        <v>196070</v>
      </c>
    </row>
    <row r="10">
      <c r="A10" s="4" t="inlineStr">
        <is>
          <t>General corporate expenses</t>
        </is>
      </c>
      <c r="B10" s="6" t="n">
        <v>784308</v>
      </c>
      <c r="C10" s="6" t="n">
        <v>776747</v>
      </c>
    </row>
    <row r="11">
      <c r="A11" s="4" t="inlineStr">
        <is>
          <t>Total expenses</t>
        </is>
      </c>
      <c r="B11" s="6" t="n">
        <v>77420033</v>
      </c>
      <c r="C11" s="6" t="n">
        <v>70401666</v>
      </c>
    </row>
    <row r="12">
      <c r="A12" s="4" t="inlineStr">
        <is>
          <t>Loss before equity earnings of subsidiaries and income taxes</t>
        </is>
      </c>
      <c r="B12" s="6" t="n">
        <v>5522094</v>
      </c>
      <c r="C12" s="6" t="n">
        <v>-721828</v>
      </c>
    </row>
    <row r="13">
      <c r="A13" s="4" t="inlineStr">
        <is>
          <t>Total income tax benefit</t>
        </is>
      </c>
      <c r="B13" s="6" t="n">
        <v>1265199</v>
      </c>
      <c r="C13" s="6" t="n">
        <v>-140166</v>
      </c>
    </row>
    <row r="14">
      <c r="A14" s="4" t="inlineStr">
        <is>
          <t>Net loss before equity earnings of subsidiaries</t>
        </is>
      </c>
      <c r="B14" s="6" t="n">
        <v>4256895</v>
      </c>
      <c r="C14" s="6" t="n">
        <v>-581662</v>
      </c>
    </row>
    <row r="15">
      <c r="A15" s="4" t="inlineStr">
        <is>
          <t>Other comprehensive earnings, net of tax</t>
        </is>
      </c>
      <c r="B15" s="6" t="n">
        <v>2220181</v>
      </c>
      <c r="C15" s="6" t="n">
        <v>-11761544</v>
      </c>
    </row>
    <row r="16">
      <c r="A16" s="4" t="inlineStr">
        <is>
          <t>Parent Company [Member]</t>
        </is>
      </c>
      <c r="B16" s="4" t="inlineStr">
        <is>
          <t xml:space="preserve"> </t>
        </is>
      </c>
      <c r="C16" s="4" t="inlineStr">
        <is>
          <t xml:space="preserve"> </t>
        </is>
      </c>
    </row>
    <row r="17">
      <c r="A17" s="4" t="inlineStr">
        <is>
          <t>Net investment income (loss)</t>
        </is>
      </c>
      <c r="B17" s="6" t="n">
        <v>-28683</v>
      </c>
      <c r="C17" s="6" t="n">
        <v>19504</v>
      </c>
    </row>
    <row r="18">
      <c r="A18" s="4" t="inlineStr">
        <is>
          <t>Net realized investment gains</t>
        </is>
      </c>
      <c r="B18" s="6" t="n">
        <v>20186</v>
      </c>
      <c r="C18" s="6" t="n">
        <v>52564</v>
      </c>
    </row>
    <row r="19">
      <c r="A19" s="4" t="inlineStr">
        <is>
          <t>Net unrealized gains (losses) on investments</t>
        </is>
      </c>
      <c r="B19" s="6" t="n">
        <v>63457</v>
      </c>
      <c r="C19" s="6" t="n">
        <v>-189059</v>
      </c>
    </row>
    <row r="20">
      <c r="A20" s="4" t="inlineStr">
        <is>
          <t>Other income</t>
        </is>
      </c>
      <c r="B20" s="6" t="n">
        <v>2779</v>
      </c>
      <c r="C20" s="6" t="n">
        <v>197</v>
      </c>
    </row>
    <row r="21">
      <c r="A21" s="4" t="inlineStr">
        <is>
          <t>Total revenue</t>
        </is>
      </c>
      <c r="B21" s="6" t="n">
        <v>57739</v>
      </c>
      <c r="C21" s="6" t="n">
        <v>-116794</v>
      </c>
    </row>
    <row r="22">
      <c r="A22" s="4" t="inlineStr">
        <is>
          <t>Policy acquisition costs and other operating expenses</t>
        </is>
      </c>
      <c r="B22" s="6" t="n">
        <v>1781402</v>
      </c>
      <c r="C22" s="6" t="n">
        <v>1732482</v>
      </c>
    </row>
    <row r="23">
      <c r="A23" s="4" t="inlineStr">
        <is>
          <t>Interest expense on debt</t>
        </is>
      </c>
      <c r="B23" s="6" t="n">
        <v>0</v>
      </c>
      <c r="C23" s="6" t="n">
        <v>40281</v>
      </c>
    </row>
    <row r="24">
      <c r="A24" s="4" t="inlineStr">
        <is>
          <t>General corporate expenses</t>
        </is>
      </c>
      <c r="B24" s="6" t="n">
        <v>-5000</v>
      </c>
      <c r="C24" s="6" t="n">
        <v>0</v>
      </c>
    </row>
    <row r="25">
      <c r="A25" s="4" t="inlineStr">
        <is>
          <t>Total expenses</t>
        </is>
      </c>
      <c r="B25" s="6" t="n">
        <v>1776402</v>
      </c>
      <c r="C25" s="6" t="n">
        <v>1772763</v>
      </c>
    </row>
    <row r="26">
      <c r="A26" s="4" t="inlineStr">
        <is>
          <t>Loss before equity earnings of subsidiaries and income taxes</t>
        </is>
      </c>
      <c r="B26" s="6" t="n">
        <v>-1718663</v>
      </c>
      <c r="C26" s="6" t="n">
        <v>-1889557</v>
      </c>
    </row>
    <row r="27">
      <c r="A27" s="4" t="inlineStr">
        <is>
          <t>Total income tax benefit</t>
        </is>
      </c>
      <c r="B27" s="6" t="n">
        <v>-316569</v>
      </c>
      <c r="C27" s="6" t="n">
        <v>-299543</v>
      </c>
    </row>
    <row r="28">
      <c r="A28" s="4" t="inlineStr">
        <is>
          <t>Net loss before equity earnings of subsidiaries</t>
        </is>
      </c>
      <c r="B28" s="6" t="n">
        <v>-1402094</v>
      </c>
      <c r="C28" s="6" t="n">
        <v>-1590014</v>
      </c>
    </row>
    <row r="29">
      <c r="A29" s="4" t="inlineStr">
        <is>
          <t>Equity earnings in subsidiaries</t>
        </is>
      </c>
      <c r="B29" s="6" t="n">
        <v>5658989</v>
      </c>
      <c r="C29" s="6" t="n">
        <v>1008352</v>
      </c>
    </row>
    <row r="30">
      <c r="A30" s="4" t="inlineStr">
        <is>
          <t>Net earnings (loss)</t>
        </is>
      </c>
      <c r="B30" s="6" t="n">
        <v>4256895</v>
      </c>
      <c r="C30" s="6" t="n">
        <v>-581662</v>
      </c>
    </row>
    <row r="31">
      <c r="A31" s="4" t="inlineStr">
        <is>
          <t>Other comprehensive earnings, net of tax</t>
        </is>
      </c>
      <c r="B31" s="6" t="n">
        <v>52458</v>
      </c>
      <c r="C31" s="6" t="n">
        <v>-209209</v>
      </c>
    </row>
    <row r="32">
      <c r="A32" s="4" t="inlineStr">
        <is>
          <t>Equity in other comprehensive earnings (loss) of subsidiaries</t>
        </is>
      </c>
      <c r="B32" s="6" t="n">
        <v>2167723</v>
      </c>
      <c r="C32" s="6" t="n">
        <v>-11552335</v>
      </c>
    </row>
    <row r="33">
      <c r="A33" s="4" t="inlineStr">
        <is>
          <t>Comprehensive earnings (loss)</t>
        </is>
      </c>
      <c r="B33" s="5" t="n">
        <v>6477076</v>
      </c>
      <c r="C33" s="5" t="n">
        <v>-123432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 of Cash Flows - Parent Company Only (Details) - USD ($)</t>
        </is>
      </c>
      <c r="B1" s="2" t="inlineStr">
        <is>
          <t>12 Months Ended</t>
        </is>
      </c>
    </row>
    <row r="2">
      <c r="B2" s="2" t="inlineStr">
        <is>
          <t>Dec. 31, 2023</t>
        </is>
      </c>
      <c r="C2" s="2" t="inlineStr">
        <is>
          <t>Dec. 31, 2022</t>
        </is>
      </c>
    </row>
    <row r="3">
      <c r="A3" s="4" t="inlineStr">
        <is>
          <t>Depreciation</t>
        </is>
      </c>
      <c r="B3" s="5" t="n">
        <v>763815</v>
      </c>
      <c r="C3" s="5" t="n">
        <v>693067</v>
      </c>
    </row>
    <row r="4">
      <c r="A4" s="4" t="inlineStr">
        <is>
          <t>Deferred income tax</t>
        </is>
      </c>
      <c r="B4" s="6" t="n">
        <v>89118</v>
      </c>
      <c r="C4" s="6" t="n">
        <v>-1125063</v>
      </c>
    </row>
    <row r="5">
      <c r="A5" s="4" t="inlineStr">
        <is>
          <t>Amortization of bond premium and discount</t>
        </is>
      </c>
      <c r="B5" s="6" t="n">
        <v>53322</v>
      </c>
      <c r="C5" s="6" t="n">
        <v>175085</v>
      </c>
    </row>
    <row r="6">
      <c r="A6" s="4" t="inlineStr">
        <is>
          <t>Stock-based compensation expense</t>
        </is>
      </c>
      <c r="B6" s="6" t="n">
        <v>604765</v>
      </c>
      <c r="C6" s="6" t="n">
        <v>589805</v>
      </c>
    </row>
    <row r="7">
      <c r="A7" s="4" t="inlineStr">
        <is>
          <t>Accrued investment income</t>
        </is>
      </c>
      <c r="B7" s="6" t="n">
        <v>-123344</v>
      </c>
      <c r="C7" s="6" t="n">
        <v>-132399</v>
      </c>
    </row>
    <row r="8">
      <c r="A8" s="4" t="inlineStr">
        <is>
          <t>Accrued expenses</t>
        </is>
      </c>
      <c r="B8" s="6" t="n">
        <v>1370597</v>
      </c>
      <c r="C8" s="6" t="n">
        <v>630409</v>
      </c>
    </row>
    <row r="9">
      <c r="A9" s="4" t="inlineStr">
        <is>
          <t>Current federal income tax</t>
        </is>
      </c>
      <c r="B9" s="6" t="n">
        <v>-105688</v>
      </c>
      <c r="C9" s="6" t="n">
        <v>173652</v>
      </c>
    </row>
    <row r="10">
      <c r="A10" s="4" t="inlineStr">
        <is>
          <t>Other</t>
        </is>
      </c>
      <c r="B10" s="6" t="n">
        <v>-978466</v>
      </c>
      <c r="C10" s="6" t="n">
        <v>137845</v>
      </c>
    </row>
    <row r="11">
      <c r="A11" s="4" t="inlineStr">
        <is>
          <t>Net cash provided by operating activities</t>
        </is>
      </c>
      <c r="B11" s="6" t="n">
        <v>8520265</v>
      </c>
      <c r="C11" s="6" t="n">
        <v>10755134</v>
      </c>
    </row>
    <row r="12">
      <c r="A12" s="4" t="inlineStr">
        <is>
          <t>Fixed maturity securities</t>
        </is>
      </c>
      <c r="B12" s="6" t="n">
        <v>-26444434</v>
      </c>
      <c r="C12" s="6" t="n">
        <v>-20443812</v>
      </c>
    </row>
    <row r="13">
      <c r="A13" s="4" t="inlineStr">
        <is>
          <t>Fixed maturity securities</t>
        </is>
      </c>
      <c r="B13" s="6" t="n">
        <v>11578761</v>
      </c>
      <c r="C13" s="6" t="n">
        <v>17820507</v>
      </c>
    </row>
    <row r="14">
      <c r="A14" s="4" t="inlineStr">
        <is>
          <t>Property and equipment</t>
        </is>
      </c>
      <c r="B14" s="6" t="n">
        <v>-617324</v>
      </c>
      <c r="C14" s="6" t="n">
        <v>-711133</v>
      </c>
    </row>
    <row r="15">
      <c r="A15" s="4" t="inlineStr">
        <is>
          <t>Net cash used in investing activities</t>
        </is>
      </c>
      <c r="B15" s="6" t="n">
        <v>-9776653</v>
      </c>
      <c r="C15" s="6" t="n">
        <v>-6256602</v>
      </c>
    </row>
    <row r="16">
      <c r="A16" s="4" t="inlineStr">
        <is>
          <t>Repayments of borrowed funds</t>
        </is>
      </c>
      <c r="B16" s="6" t="n">
        <v>0</v>
      </c>
      <c r="C16" s="6" t="n">
        <v>-8455342</v>
      </c>
    </row>
    <row r="17">
      <c r="A17" s="4" t="inlineStr">
        <is>
          <t>Purchase of treasury stock</t>
        </is>
      </c>
      <c r="B17" s="6" t="n">
        <v>-405463</v>
      </c>
      <c r="C17" s="6" t="n">
        <v>-2509582</v>
      </c>
    </row>
    <row r="18">
      <c r="A18" s="4" t="inlineStr">
        <is>
          <t>Net cash used in financing activities</t>
        </is>
      </c>
      <c r="B18" s="6" t="n">
        <v>-405463</v>
      </c>
      <c r="C18" s="6" t="n">
        <v>-5964924</v>
      </c>
    </row>
    <row r="19">
      <c r="A19" s="4" t="inlineStr">
        <is>
          <t>Net decrease in cash and cash equivalents</t>
        </is>
      </c>
      <c r="B19" s="6" t="n">
        <v>-1661851</v>
      </c>
      <c r="C19" s="6" t="n">
        <v>-1466392</v>
      </c>
    </row>
    <row r="20">
      <c r="A20" s="4" t="inlineStr">
        <is>
          <t>Cash and cash equivalents at beginning of year</t>
        </is>
      </c>
      <c r="B20" s="6" t="n">
        <v>3139986</v>
      </c>
      <c r="C20" s="4" t="inlineStr">
        <is>
          <t xml:space="preserve"> </t>
        </is>
      </c>
    </row>
    <row r="21">
      <c r="A21" s="4" t="inlineStr">
        <is>
          <t>Cash and cash equivalents at end of period</t>
        </is>
      </c>
      <c r="B21" s="6" t="n">
        <v>1478135</v>
      </c>
      <c r="C21" s="6" t="n">
        <v>3139986</v>
      </c>
    </row>
    <row r="22">
      <c r="A22" s="4" t="inlineStr">
        <is>
          <t>Interest paid</t>
        </is>
      </c>
      <c r="B22" s="6" t="n">
        <v>184100</v>
      </c>
      <c r="C22" s="6" t="n">
        <v>190200</v>
      </c>
    </row>
    <row r="23">
      <c r="A23" s="4" t="inlineStr">
        <is>
          <t>Parent Company [Member]</t>
        </is>
      </c>
      <c r="B23" s="4" t="inlineStr">
        <is>
          <t xml:space="preserve"> </t>
        </is>
      </c>
      <c r="C23" s="4" t="inlineStr">
        <is>
          <t xml:space="preserve"> </t>
        </is>
      </c>
    </row>
    <row r="24">
      <c r="A24" s="4" t="inlineStr">
        <is>
          <t>Net earnings (loss)</t>
        </is>
      </c>
      <c r="B24" s="6" t="n">
        <v>4256895</v>
      </c>
      <c r="C24" s="6" t="n">
        <v>-581662</v>
      </c>
    </row>
    <row r="25">
      <c r="A25" s="4" t="inlineStr">
        <is>
          <t>Net realized and unrealized (gains) losses on investments</t>
        </is>
      </c>
      <c r="B25" s="6" t="n">
        <v>-83643</v>
      </c>
      <c r="C25" s="6" t="n">
        <v>136495</v>
      </c>
    </row>
    <row r="26">
      <c r="A26" s="4" t="inlineStr">
        <is>
          <t>Depreciation</t>
        </is>
      </c>
      <c r="B26" s="6" t="n">
        <v>-12829</v>
      </c>
      <c r="C26" s="6" t="n">
        <v>24065</v>
      </c>
    </row>
    <row r="27">
      <c r="A27" s="4" t="inlineStr">
        <is>
          <t>Deferred income tax</t>
        </is>
      </c>
      <c r="B27" s="6" t="n">
        <v>14776</v>
      </c>
      <c r="C27" s="6" t="n">
        <v>23969</v>
      </c>
    </row>
    <row r="28">
      <c r="A28" s="4" t="inlineStr">
        <is>
          <t>Equity in undistributed income of subsidiaries</t>
        </is>
      </c>
      <c r="B28" s="6" t="n">
        <v>-5658989</v>
      </c>
      <c r="C28" s="6" t="n">
        <v>-1008352</v>
      </c>
    </row>
    <row r="29">
      <c r="A29" s="4" t="inlineStr">
        <is>
          <t>Amortization of bond premium and discount</t>
        </is>
      </c>
      <c r="B29" s="6" t="n">
        <v>2226</v>
      </c>
      <c r="C29" s="6" t="n">
        <v>761</v>
      </c>
    </row>
    <row r="30">
      <c r="A30" s="4" t="inlineStr">
        <is>
          <t>Stock-based compensation expense</t>
        </is>
      </c>
      <c r="B30" s="6" t="n">
        <v>446091</v>
      </c>
      <c r="C30" s="6" t="n">
        <v>388359</v>
      </c>
    </row>
    <row r="31">
      <c r="A31" s="4" t="inlineStr">
        <is>
          <t>Intercompany notes receivable</t>
        </is>
      </c>
      <c r="B31" s="6" t="n">
        <v>0</v>
      </c>
      <c r="C31" s="6" t="n">
        <v>4473</v>
      </c>
    </row>
    <row r="32">
      <c r="A32" s="4" t="inlineStr">
        <is>
          <t>Due to (from) subsidiaries</t>
        </is>
      </c>
      <c r="B32" s="6" t="n">
        <v>70673</v>
      </c>
      <c r="C32" s="6" t="n">
        <v>-1046958</v>
      </c>
    </row>
    <row r="33">
      <c r="A33" s="4" t="inlineStr">
        <is>
          <t>Accrued investment income</t>
        </is>
      </c>
      <c r="B33" s="6" t="n">
        <v>-2537</v>
      </c>
      <c r="C33" s="6" t="n">
        <v>4371</v>
      </c>
    </row>
    <row r="34">
      <c r="A34" s="4" t="inlineStr">
        <is>
          <t>Accrued expenses</t>
        </is>
      </c>
      <c r="B34" s="6" t="n">
        <v>550247</v>
      </c>
      <c r="C34" s="6" t="n">
        <v>-4173</v>
      </c>
    </row>
    <row r="35">
      <c r="A35" s="4" t="inlineStr">
        <is>
          <t>Current federal income tax</t>
        </is>
      </c>
      <c r="B35" s="6" t="n">
        <v>102779</v>
      </c>
      <c r="C35" s="6" t="n">
        <v>-312389</v>
      </c>
    </row>
    <row r="36">
      <c r="A36" s="4" t="inlineStr">
        <is>
          <t>Other</t>
        </is>
      </c>
      <c r="B36" s="6" t="n">
        <v>214246</v>
      </c>
      <c r="C36" s="6" t="n">
        <v>-29924</v>
      </c>
    </row>
    <row r="37">
      <c r="A37" s="4" t="inlineStr">
        <is>
          <t>Net cash provided by operating activities</t>
        </is>
      </c>
      <c r="B37" s="6" t="n">
        <v>-100065</v>
      </c>
      <c r="C37" s="6" t="n">
        <v>-2400965</v>
      </c>
    </row>
    <row r="38">
      <c r="A38" s="4" t="inlineStr">
        <is>
          <t>Contributions from subsidiaries</t>
        </is>
      </c>
      <c r="B38" s="6" t="n">
        <v>364529</v>
      </c>
      <c r="C38" s="6" t="n">
        <v>4691823</v>
      </c>
    </row>
    <row r="39">
      <c r="A39" s="4" t="inlineStr">
        <is>
          <t>Fixed maturity securities</t>
        </is>
      </c>
      <c r="B39" s="6" t="n">
        <v>-174482</v>
      </c>
      <c r="C39" s="6" t="n">
        <v>-724994</v>
      </c>
    </row>
    <row r="40">
      <c r="A40" s="4" t="inlineStr">
        <is>
          <t>Common stocks</t>
        </is>
      </c>
      <c r="B40" s="6" t="n">
        <v>-320098</v>
      </c>
      <c r="C40" s="6" t="n">
        <v>-202897</v>
      </c>
    </row>
    <row r="41">
      <c r="A41" s="4" t="inlineStr">
        <is>
          <t>Fixed maturity securities</t>
        </is>
      </c>
      <c r="B41" s="6" t="n">
        <v>596618</v>
      </c>
      <c r="C41" s="6" t="n">
        <v>573820</v>
      </c>
    </row>
    <row r="42">
      <c r="A42" s="4" t="inlineStr">
        <is>
          <t>Common stocks</t>
        </is>
      </c>
      <c r="B42" s="6" t="n">
        <v>284423</v>
      </c>
      <c r="C42" s="6" t="n">
        <v>173523</v>
      </c>
    </row>
    <row r="43">
      <c r="A43" s="4" t="inlineStr">
        <is>
          <t>Property and equipment</t>
        </is>
      </c>
      <c r="B43" s="6" t="n">
        <v>12338</v>
      </c>
      <c r="C43" s="6" t="n">
        <v>24293</v>
      </c>
    </row>
    <row r="44">
      <c r="A44" s="4" t="inlineStr">
        <is>
          <t>Net cash used in investing activities</t>
        </is>
      </c>
      <c r="B44" s="6" t="n">
        <v>763328</v>
      </c>
      <c r="C44" s="6" t="n">
        <v>4535568</v>
      </c>
    </row>
    <row r="45">
      <c r="A45" s="4" t="inlineStr">
        <is>
          <t>Repayments of borrowed funds</t>
        </is>
      </c>
      <c r="B45" s="6" t="n">
        <v>-97114</v>
      </c>
      <c r="C45" s="6" t="n">
        <v>-51490</v>
      </c>
    </row>
    <row r="46">
      <c r="A46" s="4" t="inlineStr">
        <is>
          <t>Purchase of treasury stock</t>
        </is>
      </c>
      <c r="B46" s="6" t="n">
        <v>-246789</v>
      </c>
      <c r="C46" s="6" t="n">
        <v>-2308136</v>
      </c>
    </row>
    <row r="47">
      <c r="A47" s="4" t="inlineStr">
        <is>
          <t>Net cash used in financing activities</t>
        </is>
      </c>
      <c r="B47" s="6" t="n">
        <v>-343903</v>
      </c>
      <c r="C47" s="6" t="n">
        <v>-2359626</v>
      </c>
    </row>
    <row r="48">
      <c r="A48" s="4" t="inlineStr">
        <is>
          <t>Net decrease in cash and cash equivalents</t>
        </is>
      </c>
      <c r="B48" s="6" t="n">
        <v>319360</v>
      </c>
      <c r="C48" s="6" t="n">
        <v>-225023</v>
      </c>
    </row>
    <row r="49">
      <c r="A49" s="4" t="inlineStr">
        <is>
          <t>Cash and cash equivalents at beginning of year</t>
        </is>
      </c>
      <c r="B49" s="6" t="n">
        <v>348692</v>
      </c>
      <c r="C49" s="6" t="n">
        <v>573715</v>
      </c>
    </row>
    <row r="50">
      <c r="A50" s="4" t="inlineStr">
        <is>
          <t>Cash and cash equivalents at end of period</t>
        </is>
      </c>
      <c r="B50" s="6" t="n">
        <v>668052</v>
      </c>
      <c r="C50" s="6" t="n">
        <v>348692</v>
      </c>
    </row>
    <row r="51">
      <c r="A51" s="4" t="inlineStr">
        <is>
          <t>Interest paid</t>
        </is>
      </c>
      <c r="B51" s="5" t="n">
        <v>0</v>
      </c>
      <c r="C51" s="5" t="n">
        <v>385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pplemental Insurance Information - Supplementary Insurance Information (Details) - USD ($) $ in Thousands</t>
        </is>
      </c>
      <c r="B1" s="2" t="inlineStr">
        <is>
          <t>12 Months Ended</t>
        </is>
      </c>
    </row>
    <row r="2">
      <c r="B2" s="2" t="inlineStr">
        <is>
          <t>Dec. 31, 2023</t>
        </is>
      </c>
      <c r="C2" s="2" t="inlineStr">
        <is>
          <t>Dec. 31, 2022</t>
        </is>
      </c>
    </row>
    <row r="3">
      <c r="A3" s="4" t="inlineStr">
        <is>
          <t>Deferred policy acquisition costs</t>
        </is>
      </c>
      <c r="B3" s="5" t="n">
        <v>8552</v>
      </c>
      <c r="C3" s="5" t="n">
        <v>7167</v>
      </c>
    </row>
    <row r="4">
      <c r="A4" s="4" t="inlineStr">
        <is>
          <t>Future policy benefits, losses, claims and loss expenses</t>
        </is>
      </c>
      <c r="B4" s="6" t="n">
        <v>71920</v>
      </c>
      <c r="C4" s="6" t="n">
        <v>67614</v>
      </c>
    </row>
    <row r="5">
      <c r="A5" s="4" t="inlineStr">
        <is>
          <t>Unearned premiums</t>
        </is>
      </c>
      <c r="B5" s="6" t="n">
        <v>47260</v>
      </c>
      <c r="C5" s="6" t="n">
        <v>40527</v>
      </c>
    </row>
    <row r="6">
      <c r="A6" s="4" t="inlineStr">
        <is>
          <t>Other policy and benefits payable</t>
        </is>
      </c>
      <c r="B6" s="6" t="n">
        <v>1132</v>
      </c>
      <c r="C6" s="6" t="n">
        <v>1405</v>
      </c>
    </row>
    <row r="7">
      <c r="A7" s="4" t="inlineStr">
        <is>
          <t>Net premiums earned</t>
        </is>
      </c>
      <c r="B7" s="6" t="n">
        <v>75717</v>
      </c>
      <c r="C7" s="6" t="n">
        <v>69057</v>
      </c>
    </row>
    <row r="8">
      <c r="A8" s="4" t="inlineStr">
        <is>
          <t>Net investment income</t>
        </is>
      </c>
      <c r="B8" s="6" t="n">
        <v>5179</v>
      </c>
      <c r="C8" s="6" t="n">
        <v>4034</v>
      </c>
    </row>
    <row r="9">
      <c r="A9" s="4" t="inlineStr">
        <is>
          <t>Benefits, claims, losses and settlement expenses</t>
        </is>
      </c>
      <c r="B9" s="6" t="n">
        <v>47930</v>
      </c>
      <c r="C9" s="6" t="n">
        <v>44533</v>
      </c>
    </row>
    <row r="10">
      <c r="A10" s="4" t="inlineStr">
        <is>
          <t>Amortization of DAC</t>
        </is>
      </c>
      <c r="B10" s="6" t="n">
        <v>15104</v>
      </c>
      <c r="C10" s="6" t="n">
        <v>13468</v>
      </c>
    </row>
    <row r="11">
      <c r="A11" s="4" t="inlineStr">
        <is>
          <t>Other operating expenses</t>
        </is>
      </c>
      <c r="B11" s="6" t="n">
        <v>14386</v>
      </c>
      <c r="C11" s="6" t="n">
        <v>12401</v>
      </c>
    </row>
    <row r="12">
      <c r="A12" s="4" t="inlineStr">
        <is>
          <t>Net premiums written</t>
        </is>
      </c>
      <c r="B12" s="6" t="n">
        <v>82642</v>
      </c>
      <c r="C12" s="6" t="n">
        <v>73391</v>
      </c>
    </row>
    <row r="13">
      <c r="A13" s="4" t="inlineStr">
        <is>
          <t>Commercial Business Segment [Member]</t>
        </is>
      </c>
      <c r="B13" s="4" t="inlineStr">
        <is>
          <t xml:space="preserve"> </t>
        </is>
      </c>
      <c r="C13" s="4" t="inlineStr">
        <is>
          <t xml:space="preserve"> </t>
        </is>
      </c>
    </row>
    <row r="14">
      <c r="A14" s="4" t="inlineStr">
        <is>
          <t>Deferred policy acquisition costs</t>
        </is>
      </c>
      <c r="B14" s="6" t="n">
        <v>8552</v>
      </c>
      <c r="C14" s="6" t="n">
        <v>7167</v>
      </c>
    </row>
    <row r="15">
      <c r="A15" s="4" t="inlineStr">
        <is>
          <t>Future policy benefits, losses, claims and loss expenses</t>
        </is>
      </c>
      <c r="B15" s="6" t="n">
        <v>71920</v>
      </c>
      <c r="C15" s="6" t="n">
        <v>67614</v>
      </c>
    </row>
    <row r="16">
      <c r="A16" s="4" t="inlineStr">
        <is>
          <t>Unearned premiums</t>
        </is>
      </c>
      <c r="B16" s="6" t="n">
        <v>47260</v>
      </c>
      <c r="C16" s="6" t="n">
        <v>40527</v>
      </c>
    </row>
    <row r="17">
      <c r="A17" s="4" t="inlineStr">
        <is>
          <t>Other policy and benefits payable</t>
        </is>
      </c>
      <c r="B17" s="6" t="n">
        <v>1132</v>
      </c>
      <c r="C17" s="6" t="n">
        <v>1405</v>
      </c>
    </row>
    <row r="18">
      <c r="A18" s="4" t="inlineStr">
        <is>
          <t>Net premiums earned</t>
        </is>
      </c>
      <c r="B18" s="6" t="n">
        <v>75717</v>
      </c>
      <c r="C18" s="6" t="n">
        <v>69057</v>
      </c>
    </row>
    <row r="19">
      <c r="A19" s="4" t="inlineStr">
        <is>
          <t>Net investment income</t>
        </is>
      </c>
      <c r="B19" s="6" t="n">
        <v>5179</v>
      </c>
      <c r="C19" s="6" t="n">
        <v>4034</v>
      </c>
    </row>
    <row r="20">
      <c r="A20" s="4" t="inlineStr">
        <is>
          <t>Benefits, claims, losses and settlement expenses</t>
        </is>
      </c>
      <c r="B20" s="6" t="n">
        <v>47930</v>
      </c>
      <c r="C20" s="6" t="n">
        <v>44533</v>
      </c>
    </row>
    <row r="21">
      <c r="A21" s="4" t="inlineStr">
        <is>
          <t>Amortization of DAC</t>
        </is>
      </c>
      <c r="B21" s="6" t="n">
        <v>15104</v>
      </c>
      <c r="C21" s="6" t="n">
        <v>13468</v>
      </c>
    </row>
    <row r="22">
      <c r="A22" s="4" t="inlineStr">
        <is>
          <t>Other operating expenses</t>
        </is>
      </c>
      <c r="B22" s="6" t="n">
        <v>14386</v>
      </c>
      <c r="C22" s="6" t="n">
        <v>12401</v>
      </c>
    </row>
    <row r="23">
      <c r="A23" s="4" t="inlineStr">
        <is>
          <t>Net premiums written</t>
        </is>
      </c>
      <c r="B23" s="5" t="n">
        <v>82642</v>
      </c>
      <c r="C23" s="5" t="n">
        <v>733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insurance - Reinsurance Premiums for Insurance Companies by Product Segment (Details) - USD ($)</t>
        </is>
      </c>
      <c r="B1" s="2" t="inlineStr">
        <is>
          <t>12 Months Ended</t>
        </is>
      </c>
    </row>
    <row r="2">
      <c r="B2" s="2" t="inlineStr">
        <is>
          <t>Dec. 31, 2023</t>
        </is>
      </c>
      <c r="C2" s="2" t="inlineStr">
        <is>
          <t>Dec. 31, 2022</t>
        </is>
      </c>
    </row>
    <row r="3">
      <c r="A3" s="4" t="inlineStr">
        <is>
          <t>Gross amount</t>
        </is>
      </c>
      <c r="B3" s="5" t="n">
        <v>86260082</v>
      </c>
      <c r="C3" s="5" t="n">
        <v>78411890</v>
      </c>
    </row>
    <row r="4">
      <c r="A4" s="4" t="inlineStr">
        <is>
          <t>Ceded to other companies</t>
        </is>
      </c>
      <c r="B4" s="6" t="n">
        <v>10703339</v>
      </c>
      <c r="C4" s="6" t="n">
        <v>9511644</v>
      </c>
    </row>
    <row r="5">
      <c r="A5" s="4" t="inlineStr">
        <is>
          <t>Assumed from other companies</t>
        </is>
      </c>
      <c r="B5" s="6" t="n">
        <v>160365</v>
      </c>
      <c r="C5" s="6" t="n">
        <v>157097</v>
      </c>
    </row>
    <row r="6">
      <c r="A6" s="4" t="inlineStr">
        <is>
          <t>Net amount</t>
        </is>
      </c>
      <c r="B6" s="5" t="n">
        <v>75717108</v>
      </c>
      <c r="C6" s="5" t="n">
        <v>69057343</v>
      </c>
    </row>
    <row r="7">
      <c r="A7" s="4" t="inlineStr">
        <is>
          <t>Percentage of amount assumed to net</t>
        </is>
      </c>
      <c r="B7" s="9" t="n">
        <v>0.002</v>
      </c>
      <c r="C7" s="9" t="n">
        <v>0.0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 Valuation and Qualifying Accounts (Details) - SEC Schedule, 12-09, Allowance, Uncollectible Premium Receivable [Member] - USD ($) $ in Thousands</t>
        </is>
      </c>
      <c r="B1" s="2" t="inlineStr">
        <is>
          <t>12 Months Ended</t>
        </is>
      </c>
    </row>
    <row r="2">
      <c r="B2" s="2" t="inlineStr">
        <is>
          <t>Dec. 31, 2023</t>
        </is>
      </c>
      <c r="C2" s="2" t="inlineStr">
        <is>
          <t>Dec. 31, 2022</t>
        </is>
      </c>
    </row>
    <row r="3">
      <c r="A3" s="4" t="inlineStr">
        <is>
          <t>Beginning balance, allowance for uncollectible amounts</t>
        </is>
      </c>
      <c r="B3" s="5" t="n">
        <v>50</v>
      </c>
      <c r="C3" s="5" t="n">
        <v>100</v>
      </c>
    </row>
    <row r="4">
      <c r="A4" s="4" t="inlineStr">
        <is>
          <t>Write-offs, net of (recoveries)</t>
        </is>
      </c>
      <c r="B4" s="6" t="n">
        <v>347</v>
      </c>
      <c r="C4" s="6" t="n">
        <v>141</v>
      </c>
    </row>
    <row r="5">
      <c r="A5" s="4" t="inlineStr">
        <is>
          <t>Change in valuation allowance</t>
        </is>
      </c>
      <c r="B5" s="6" t="n">
        <v>-254</v>
      </c>
      <c r="C5" s="6" t="n">
        <v>-191</v>
      </c>
    </row>
    <row r="6">
      <c r="A6" s="4" t="inlineStr">
        <is>
          <t>Ending balance, allowance for uncollectible amounts</t>
        </is>
      </c>
      <c r="B6" s="5" t="n">
        <v>143</v>
      </c>
      <c r="C6" s="5" t="n">
        <v>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 Supplemental Information, Property-Casualty Insurance Underwriters (Details) - USD ($) $ in Thousands</t>
        </is>
      </c>
      <c r="B1" s="2" t="inlineStr">
        <is>
          <t>12 Months Ended</t>
        </is>
      </c>
    </row>
    <row r="2">
      <c r="B2" s="2" t="inlineStr">
        <is>
          <t>Dec. 31, 2023</t>
        </is>
      </c>
      <c r="C2" s="2" t="inlineStr">
        <is>
          <t>Dec. 31, 2022</t>
        </is>
      </c>
    </row>
    <row r="3">
      <c r="A3" s="4" t="inlineStr">
        <is>
          <t>Deferred policy acquisition cost</t>
        </is>
      </c>
      <c r="B3" s="5" t="n">
        <v>8552</v>
      </c>
      <c r="C3" s="5" t="n">
        <v>7167</v>
      </c>
    </row>
    <row r="4">
      <c r="A4" s="4" t="inlineStr">
        <is>
          <t>Reserve for losses and settlement expenses</t>
        </is>
      </c>
      <c r="B4" s="6" t="n">
        <v>71920</v>
      </c>
      <c r="C4" s="6" t="n">
        <v>67614</v>
      </c>
    </row>
    <row r="5">
      <c r="A5" s="4" t="inlineStr">
        <is>
          <t>Discount if any deducted from reserves</t>
        </is>
      </c>
      <c r="B5" s="6" t="n">
        <v>0</v>
      </c>
      <c r="C5" s="6" t="n">
        <v>0</v>
      </c>
    </row>
    <row r="6">
      <c r="A6" s="4" t="inlineStr">
        <is>
          <t>Unearned premium</t>
        </is>
      </c>
      <c r="B6" s="6" t="n">
        <v>47260</v>
      </c>
      <c r="C6" s="6" t="n">
        <v>40527</v>
      </c>
    </row>
    <row r="7">
      <c r="A7" s="4" t="inlineStr">
        <is>
          <t>Net earned premiums</t>
        </is>
      </c>
      <c r="B7" s="6" t="n">
        <v>75717</v>
      </c>
      <c r="C7" s="6" t="n">
        <v>69057</v>
      </c>
    </row>
    <row r="8">
      <c r="A8" s="4" t="inlineStr">
        <is>
          <t>Investment Income, net</t>
        </is>
      </c>
      <c r="B8" s="6" t="n">
        <v>5179</v>
      </c>
      <c r="C8" s="6" t="n">
        <v>4034</v>
      </c>
    </row>
    <row r="9">
      <c r="A9" s="4" t="inlineStr">
        <is>
          <t>Deferred policy acquisition cost</t>
        </is>
      </c>
      <c r="B9" s="6" t="n">
        <v>8552</v>
      </c>
      <c r="C9" s="6" t="n">
        <v>7167</v>
      </c>
    </row>
    <row r="10">
      <c r="A10" s="4" t="inlineStr">
        <is>
          <t>Unearned premium</t>
        </is>
      </c>
      <c r="B10" s="6" t="n">
        <v>47260</v>
      </c>
      <c r="C10" s="6" t="n">
        <v>40527</v>
      </c>
    </row>
    <row r="11">
      <c r="A11" s="4" t="inlineStr">
        <is>
          <t>Investment Income, net</t>
        </is>
      </c>
      <c r="B11" s="6" t="n">
        <v>5179</v>
      </c>
      <c r="C11" s="6" t="n">
        <v>4034</v>
      </c>
    </row>
    <row r="12">
      <c r="A12" s="4" t="inlineStr">
        <is>
          <t>Losses and settlements expenses related to current year</t>
        </is>
      </c>
      <c r="B12" s="6" t="n">
        <v>45381</v>
      </c>
      <c r="C12" s="6" t="n">
        <v>39434</v>
      </c>
    </row>
    <row r="13">
      <c r="A13" s="4" t="inlineStr">
        <is>
          <t>Losses and settlements expenses related to prior year</t>
        </is>
      </c>
      <c r="B13" s="6" t="n">
        <v>2549</v>
      </c>
      <c r="C13" s="6" t="n">
        <v>5099</v>
      </c>
    </row>
    <row r="14">
      <c r="A14" s="4" t="inlineStr">
        <is>
          <t>Amortization of DAC's</t>
        </is>
      </c>
      <c r="B14" s="6" t="n">
        <v>15104</v>
      </c>
      <c r="C14" s="6" t="n">
        <v>13468</v>
      </c>
    </row>
    <row r="15">
      <c r="A15" s="4" t="inlineStr">
        <is>
          <t>Paid losses and settlement expenses</t>
        </is>
      </c>
      <c r="B15" s="6" t="n">
        <v>-42833</v>
      </c>
      <c r="C15" s="6" t="n">
        <v>-37843</v>
      </c>
    </row>
    <row r="16">
      <c r="A16" s="4" t="inlineStr">
        <is>
          <t>Net written premiums</t>
        </is>
      </c>
      <c r="B16" s="6" t="n">
        <v>82642</v>
      </c>
      <c r="C16" s="6" t="n">
        <v>73391</v>
      </c>
    </row>
    <row r="17">
      <c r="A17" s="4" t="inlineStr">
        <is>
          <t>Amortization of DAC's</t>
        </is>
      </c>
      <c r="B17" s="5" t="n">
        <v>15104</v>
      </c>
      <c r="C17" s="5" t="n">
        <v>13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March 2017,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Utah, and Wisconsin and markets through independent agents. Approximately 23.1% and 22.6% of the premium was written in Illinois for the years ended December 31, 2023 December 31, 2022 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current expected credit loss (CECL) allowance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CURRENT EXPECTED CREDIT LOSSES Effective with the adoption of ASU 2016 13, January 1, 2023, not • the extent to which the fair value is less than cost; • adverse conditions related to the security, an industry, geographic area such as changes in the financial condition of the issuer of the security, changes in the technology, or discontinuation of a segment of the business that may • the payment structure of the debt security and the likelihood of the issuer being able to make future payments; • failure of the issuer of the security to make scheduled interest or principal payments; and • any changes to the rating of the security by a rating agency. In addition, we no January 1, 2023, December 31, 2023 no Quantitative and qualitative criteria are considered to varying degrees depending on the sector in which the analysis is being performed. The sectors are as follows: Corporates The Company performs a qualitative evaluation of holdings that fall below a price threshold and above a spread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Municipals The Company performs a qualitative evaluation of holdings that fall below a price threshold and above a spread threshold. This analysis includes an assessment of the factors that may Structured Securities The "stated assumptions" analytic approach relies on actual 6 third no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 OTHER INVESTED ASSETS Other invested assets include notes receivable, stock, a limited partnership, a SAFE investment, Funds at Lloyd's, and membership in the FHLBC. Notes receivable are carried at outstanding balance plus accrued interest, which management believes reflects fair value. Stock is at fair value when available. The limited partnership is accounted for under the equity method, which is considered a related party. The SAFE investment and the membership in FHLBC are carried at cost. 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F. CASH AND CASH EQUIVALENTS Cash consists of uninvested balances in bank accounts. Cash equivalents consist of investments with original maturities of 90 not G. REINSURANCE Ceded unearned premiums and reinsurance balances recoverable on paid and unpaid losses and settlement expenses are reported separately as assets instead of being netted with the related liabilities, since reinsurance does not Annually, the Company monitors the financial condition of its reinsurers. The Company’s monitoring efforts include, but are not may H. POLICY ACQUISITION COSTS The Company defers commissions, premium taxes, and certain other costs that are incrementally or directly related to the successful acquisition of new or renewal insurance contracts. Acquisition-related costs may 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3, 2022 As of December 31, December 31, 2023 2022 Automobiles $ 645,458 $ 637,306 Furniture and fixtures 525,843 520,835 Computer equipment and software 5,037,301 4,720,932 Home office 4,106,796 4,025,248 Total cost 10,315,398 9,904,321 Accumulated depreciation (6,990,076 ) (6,590,602 ) Net property and equipment $ 3,325,322 $ 3,313,719 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December 31, 2023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not December 31, 2023 Note 7 Unpaid Losses and Settlement Expenses 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 related unearned premiums. The Company concluded that no December 31, 2023, 2022 L. GENERAL CORPORATE EXPENSES General corporate expenses consist primarily of real estate and occupancy costs, such as utilities and maintenance, and CECL expenses. These costs do not 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not The Company considers uncertainties in income taxes and recognizes those in its consolidated financial statements as required. As it relates to uncertainties in income taxes, unrecognized tax benefits, including interest and penalty accruals, are not no 12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500 ﻿ 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3 2022 2023 2022 The following table presents changes in accumulated other comprehensive earnings for unrealized gains and losses on available-for-sale fixed maturity securities: Year Ended December 31, 2023 2022 Beginning balance $ (8,841,517 ) $ 2,920,027 Other comprehensive earnings (loss) before reclassification 2,173,761 (11,770,084 ) Amount reclassified from accumulated other comprehensive earnings 46,420 8,540 Net current period other comprehensive earnings (loss) 2,220,181 (11,761,544 ) Ending balance $ (6,621,336 ) $ (8,841,517 ) Amounts Reclassified from Accumulated Other Comprehensive Loss Twelve-Month Periods Ended Details about Accumulated Other December 31, Affected Line Item in the Statement Comprehensive Earnings Component 2023 2022 where Net Earnings is Presented Unrealized losses on AFS investments: $ 58,760 $ 10,810 Net realized investment losses (12,340 ) (2,270 ) Income tax (benefit) Total exclusion, net of tax $ 46,420 $ 8,540 Q. ADOPTED ACCOUNTING PRONOUNCEMENTS Financial Instruments Credit Losses (ASU 2018 19 2016 13 January 1, 2023, 2016 13, 326 2016 13 2016 13 R. PROSPECITIVE ACCOUNTING STANDARDS The dates presented below represent the implementation dates for the Company. Improvements to Income Tax Disclosures (ASU 2023 09 January 1, 2025, 2023 09, 740 2023 09 December 15, 2024. 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0 million in excess of $1.0 million for both the years ended December 31, 2023, 2022 January 1, 2024. Reinsurance Reinsurance does not $0 December 31, 2023, 2022 Note 6 Reinsurance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may may third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T. INTANGIBLES Intangible assets are reported within Other Assets on the Consolidated Balance Sheets. Finite-lived intangible assets are amortized over their estimated useful lives. Intangible assets are presented in the following table. 2023 2022 Inception date Economic Useful Life Gross Carrying Amount Accumulated Amortization Gross Carrying Amount Accumulated Amortization Finite-lived intangible assets: Guild customer/broker relationships and name recognition 10/2/2023 15 years $ 1,005,783 $ 16,763 $ — $ — Katkin customer/supplier relationships, certifications, and system 10/1/2021 3 years 47,500 35,625 47,500 19,792 Total intangible assets $ 1,053,283 $ 52,388 $ 47,500 $ 19,792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3 Note 10 Statutory Information and Dividend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S NET INVESTMENT INCOME A summary of net investment income for the years ended December 31, 2023, 2022 2023 2022 AFS, fixed maturity securities $ 4,099,739 $ 3,122,028 Investment property 953,532 904,533 Equity securities 838,959 778,707 Other Invested Assets 136,709 154,332 Cash and short-term investments 100,404 24,628 Investment revenue 6,129,343 4,984,228 Less investment expenses (950,000 ) (950,000 ) Net investment income $ 5,179,343 $ 4,034,228 INVESTMENT RELATED GAINS (LOSSES) The following is a summary of the proceeds from sales, maturities, and calls of fixed maturity and equity securities and the related gross realized gains and losses for the years ended December 31, 2023, 2022 Net Realized Proceeds Gains Losses Gains (Losses) 2023 Fixed maturity securities $ 11,578,761 $ — $ (58,760 ) $ (58,760 ) Common stocks 14,169,474 2,336,113 (1,627,268 ) 708,845 Preferred stocks 337,440 29,371 (6,599 ) 22,772 2022 Fixed maturity securities $ 17,820,507 $ 107,368 $ (118,178 ) $ (10,810 ) Common stocks 4,402,327 1,213,519 (316,079 ) 897,440 Preferred stocks 646,552 8,748 (20,908 ) (12,160 ) The amortized cost and estimated fair value of fixed income securities at December 31, 2023 Amortized Cost Fair Value Due in one year or less $ 4,747,381 $ 4,693,100 Due after one year through five years 14,750,461 14,212,036 Due after five years through 10 years 23,879,765 22,518,014 Due after 10 years 26,372,013 22,341,659 Asset and mortgage-backed securities without a specific due date 49,400,028 47,020,328 Redeemable preferred stocks 186,393 170,560 Total fixed maturity securities $ 119,336,041 $ 110,955,697 Expected maturities may The following table is a schedule of amortized cost and estimated fair values of investments in securities classified as available for sale at December 31, 2023, 2022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 MORTGAGE-BACKED, COMMERCIAL MORTGAGE-BACKED AND ASSET-BACKED SECURITIES All the Company’s collateralized securities carry an average credit rating of AA by one December 31, 2023, 2022 no December 31, 2023 December 31, 2022 UNREALIZED LOSSES ON AFS SECURITIES The following table is also used as part of the impairment analysis and displays the total value of securities that were in an unrealized loss position as of December 31, 2023, 2022 December 31, 2023 December 31, 2022 12 Months 12 Months &lt; 12 Months &amp; Greater Total &lt; 12 Months &amp; Greater Total Fixed Maturity Securities: U.S. Treasury Fair value $ — $ 1,289,774 $ 1,289,774 $ 615,367 $ 637,594 $ 1,252,961 Amortized cost — 1,351,768 1,351,768 652,424 700,329 1,352,753 Unrealized loss — (61,994 ) (61,994 ) (37,057 ) (62,735 ) (99,792 ) MBS/ABS/CMBS Fair value 8,345,340 24,323,865 32,669,205 21,199,819 12,833,310 34,033,129 Amortized cost 8,462,010 26,870,852 35,332,862 22,564,779 14,575,082 37,139,861 Unrealized loss (116,670 ) (2,546,987 ) (2,663,657 ) (1,364,960 ) (1,741,772 ) (3,106,732 ) Corporate Fair value 477,051 33,352,754 33,829,805 27,688,403 5,829,396 33,517,799 Amortized cost 478,370 36,421,621 36,899,991 30,584,890 7,085,860 37,670,750 Unrealized loss (1,319 ) (3,068,867 ) (3,070,186 ) (2,896,487 ) (1,256,464 ) (4,152,951 ) Municipal Fair value — 12,149,238 12,149,238 11,502,050 2,079,831 13,581,881 Amortized cost — 15,442,384 15,442,384 14,590,996 2,964,697 17,555,693 Unrealized loss — (3,293,146 ) (3,293,146 ) (3,088,946 ) (884,866 ) (3,973,812 ) Redeemable preferred stock Fair value 149,240 21,320 170,560 188,921 — 188,921 Amortized cost 161,549 24,844 186,393 215,805 — 215,805 Unrealized loss (12,309 ) (3,524 ) (15,833 ) (26,884 ) — (26,884 ) Total Fair value 8,971,631 71,136,951 80,108,582 61,194,560 21,380,131 82,574,691 Amortized cost 9,101,929 80,111,469 89,213,398 68,608,894 25,325,968 93,934,862 Unrealized loss $ (130,298 ) $ (8,974,518 ) $ (9,104,816 ) $ (7,414,334 ) $ (3,945,837 ) $ (11,360,171 ) The fixed income portfolio contained 221 securities in an unrealized loss position as of December 31, 2023 12 not not not There were no twelve December 31, 2023 no December 31, 2022 not may As required by law, certain fixed maturity investments amounting to $3,351,574 and $3,290,386 at December 31, 2023, 2022 UNREALIZED GAINS AND LOSSES ON INVESTMENTS Net unrealized gains and losses for the twelve December 31, 2023, 2022 December 31, 2023 December 31, 2022 OTHER INVESTED ASSETS ﻿ Other invested assets as of December 31, 2023 December 31, 2022 December 31, 2023 December 31, 2022 As of December 31, 2023 three November 2021, may May December 2023, December 31, 2023 December 31, 2022 no December 31, 2022 As of December 31, 2023 twelve December 31, 2023 December 31, 2023 December 31, 2022 The Funds at Lloyd's and membership in the FHLBC are carried at cost. PROPERTY HELD FOR INVESTMENT As of December 31, 2023 seven December 31, 2023 2022 December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21:52Z</dcterms:created>
  <dcterms:modified xmlns:dcterms="http://purl.org/dc/terms/" xmlns:xsi="http://www.w3.org/2001/XMLSchema-instance" xsi:type="dcterms:W3CDTF">2024-03-28T20:21:52Z</dcterms:modified>
</cp:coreProperties>
</file>